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Information Document" sheetId="1" r:id="rId1"/>
    <s:sheet name="Consolidated Balance Sheet" sheetId="2" r:id="rId2"/>
    <s:sheet name="Consolidated Balance Sheet (Par" sheetId="3" r:id="rId3"/>
    <s:sheet name="Consolidated Balance Sheet (Cro" sheetId="4" r:id="rId4"/>
    <s:sheet name="Consolidated Statements of Inco" sheetId="5" r:id="rId5"/>
    <s:sheet name="Consolidated Statements of Comp" sheetId="6" r:id="rId6"/>
    <s:sheet name="Consolidated Statement of Cash " sheetId="7" r:id="rId7"/>
    <s:sheet name="Definition of Terms, Descriptio" sheetId="8" r:id="rId8"/>
    <s:sheet name="Acquisitions and Divestitures" sheetId="9" r:id="rId9"/>
    <s:sheet name="Inventories" sheetId="10" r:id="rId10"/>
    <s:sheet name="Property and Equipment (Notes)" sheetId="11" r:id="rId11"/>
    <s:sheet name="Goodwill (Notes)" sheetId="12" r:id="rId12"/>
    <s:sheet name="Intangible Assets (Notes)" sheetId="13" r:id="rId13"/>
    <s:sheet name="Debt" sheetId="14" r:id="rId14"/>
    <s:sheet name="Related-Party Transactions" sheetId="15" r:id="rId15"/>
    <s:sheet name="Commitments and Contingencies" sheetId="16" r:id="rId16"/>
    <s:sheet name="Fair Value Measurements (Notes)" sheetId="17" r:id="rId17"/>
    <s:sheet name="Equity" sheetId="18" r:id="rId18"/>
    <s:sheet name="Equity-Based Compensation" sheetId="19" r:id="rId19"/>
    <s:sheet name="Earnings Per Common Share" sheetId="20" r:id="rId20"/>
    <s:sheet name="Segment Information" sheetId="21" r:id="rId21"/>
    <s:sheet name="Supplemental Cash Flow Informat" sheetId="22" r:id="rId22"/>
    <s:sheet name="Termination Benefits (Notes)" sheetId="23" r:id="rId23"/>
    <s:sheet name="Guarantor Subsidiaries (Notes)" sheetId="24" r:id="rId24"/>
    <s:sheet name="Definition of Terms, Descript25" sheetId="25" r:id="rId25"/>
    <s:sheet name="Acquisitions and Divestitures A" sheetId="26" r:id="rId26"/>
    <s:sheet name="Inventories (Tables)" sheetId="27" r:id="rId27"/>
    <s:sheet name="Property and Equipment (Tables)" sheetId="28" r:id="rId28"/>
    <s:sheet name="Goodwill (Tables)" sheetId="29" r:id="rId29"/>
    <s:sheet name="Intangible Assets (Tables)" sheetId="30" r:id="rId30"/>
    <s:sheet name="Debt (Tables)" sheetId="31" r:id="rId31"/>
    <s:sheet name="Related-Party Transactions Tran" sheetId="32" r:id="rId32"/>
    <s:sheet name="Equity (Tables)" sheetId="33" r:id="rId33"/>
    <s:sheet name="Equity-Based Compensation Sched" sheetId="34" r:id="rId34"/>
    <s:sheet name="Equity-Based Compensation CST E" sheetId="35" r:id="rId35"/>
    <s:sheet name="Earnings Per Common Share (Tabl" sheetId="36" r:id="rId36"/>
    <s:sheet name="Segment Information (Tables)" sheetId="37" r:id="rId37"/>
    <s:sheet name="Supplemental Cash Flow Inform38" sheetId="38" r:id="rId38"/>
    <s:sheet name="Termination Benefits (Tables)" sheetId="39" r:id="rId39"/>
    <s:sheet name="Guarantor Subsidiaries (Tables)" sheetId="40" r:id="rId40"/>
    <s:sheet name="Definition of Terms, Descript41" sheetId="41" r:id="rId41"/>
    <s:sheet name="Definition of Terms, Descript42" sheetId="42" r:id="rId42"/>
    <s:sheet name="Acquisitions and Divestitures C" sheetId="43" r:id="rId43"/>
    <s:sheet name="Acquisitions and Divestitures44" sheetId="44" r:id="rId44"/>
    <s:sheet name="Acquisitions and Divestitures F" sheetId="45" r:id="rId45"/>
    <s:sheet name="Acquisitions and Divestitures S" sheetId="46" r:id="rId46"/>
    <s:sheet name="Acquisitions and Divestitures47" sheetId="47" r:id="rId47"/>
    <s:sheet name="Acquisitions and Divestitures48" sheetId="48" r:id="rId48"/>
    <s:sheet name="Inventories Inventories (Detail" sheetId="49" r:id="rId49"/>
    <s:sheet name="Property and Equipment (Details" sheetId="50" r:id="rId50"/>
    <s:sheet name="Goodwill - Changes in Goodwill " sheetId="51" r:id="rId51"/>
    <s:sheet name="Intangible Assets Intangibles (" sheetId="52" r:id="rId52"/>
    <s:sheet name="Debt Long-Term Debt (Details)" sheetId="53" r:id="rId53"/>
    <s:sheet name="Debt Financial Covenants and In" sheetId="54" r:id="rId54"/>
    <s:sheet name="Related-Party Transactions - Na" sheetId="55" r:id="rId55"/>
    <s:sheet name="Related-Party Transactions Reve" sheetId="56" r:id="rId56"/>
    <s:sheet name="Fair Value Measurements - Narra" sheetId="57" r:id="rId57"/>
    <s:sheet name="Equity Narrative (Details)" sheetId="58" r:id="rId58"/>
    <s:sheet name="Equity CST Dividend Activity (D" sheetId="59" r:id="rId59"/>
    <s:sheet name="Equity CrossAmerica Distributio" sheetId="60" r:id="rId60"/>
    <s:sheet name="Equity CrossAmerica Repurchase " sheetId="61" r:id="rId61"/>
    <s:sheet name="Equity Other Comprehensive Inco" sheetId="62" r:id="rId62"/>
    <s:sheet name="Equity-Based Compensation Narra" sheetId="63" r:id="rId63"/>
    <s:sheet name="Equity-Based Compensation Stock" sheetId="64" r:id="rId64"/>
    <s:sheet name="Equity-Based Compensation CST65" sheetId="65" r:id="rId65"/>
    <s:sheet name="Earnings Per Common Share - Ear" sheetId="66" r:id="rId66"/>
    <s:sheet name="Earnings Per Common Share - E67" sheetId="67" r:id="rId67"/>
    <s:sheet name="Earnings Per Common Share - Ant" sheetId="68" r:id="rId68"/>
    <s:sheet name="Segment Information Narrative (" sheetId="69" r:id="rId69"/>
    <s:sheet name="Segment Information Reportable " sheetId="70" r:id="rId70"/>
    <s:sheet name="Supplemental Cash Flow Inform71" sheetId="71" r:id="rId71"/>
    <s:sheet name="Supplemental Cash Flow Inform72" sheetId="72" r:id="rId72"/>
    <s:sheet name="Termination Benefits Terminatio" sheetId="73" r:id="rId73"/>
    <s:sheet name="Quarterly Financial Data (Unaud" sheetId="74" r:id="rId74"/>
    <s:sheet name="Guarantor Subsidiaries - Narrat" sheetId="75" r:id="rId75"/>
    <s:sheet name="Guarantor Subsidiaries - Consol" sheetId="76" r:id="rId76"/>
    <s:sheet name="Guarantor Subsidiaries - Cons77" sheetId="77" r:id="rId77"/>
    <s:sheet name="Guarantor Subsidiaries - Cons78" sheetId="78" r:id="rId78"/>
    <s:sheet name="Uncategorized Items - cst-20160" sheetId="79" r:id="rId79"/>
  </s:sheets>
  <s:definedNames/>
  <s:calcPr calcId="124519" calcMode="auto" fullCalcOnLoad="1"/>
</s:workbook>
</file>

<file path=xl/sharedStrings.xml><?xml version="1.0" encoding="utf-8"?>
<sst xmlns="http://schemas.openxmlformats.org/spreadsheetml/2006/main" uniqueCount="673">
  <si>
    <t>DEI Information Document - shares</t>
  </si>
  <si>
    <t>3 Months Ended</t>
  </si>
  <si>
    <t>Mar. 31, 2016</t>
  </si>
  <si>
    <t>May. 04, 2016</t>
  </si>
  <si>
    <t>Document and Entity Information [Abstract]</t>
  </si>
  <si>
    <t>Entity Registrant Name</t>
  </si>
  <si>
    <t>CST Brand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 - USD ($) $ in Millions</t>
  </si>
  <si>
    <t>Dec. 31, 2015</t>
  </si>
  <si>
    <t>Partners' Capital</t>
  </si>
  <si>
    <t>Current assets:</t>
  </si>
  <si>
    <t>Cash (CrossAmerica: $2 and $1, respectively)</t>
  </si>
  <si>
    <t>Receivables, net of allowances of $1 and $1, respectively (CrossAmerica: $31 and $18, respectively)</t>
  </si>
  <si>
    <t>Inventories (CrossAmerica: $15 and $16, respectively)</t>
  </si>
  <si>
    <t>Prepaid Taxes (CrossAmerica: $1 and $1, respectively)</t>
  </si>
  <si>
    <t>Prepaid expenses and other (CrossAmerica: $9 and $10, respectively)</t>
  </si>
  <si>
    <t>Total current assets</t>
  </si>
  <si>
    <t>Property and equipment, at cost (CrossAmerica: $775 and $738, respectively)</t>
  </si>
  <si>
    <t>Accumulated depreciation</t>
  </si>
  <si>
    <t>Property and equipment, net (CrossAmerica: $713 and $691, respectively)</t>
  </si>
  <si>
    <t>Intangible assets, net (CrossAmerica: $341 and $340, respectively)</t>
  </si>
  <si>
    <t>Goodwill (CrossAmerica: $390 and $383, respectively)</t>
  </si>
  <si>
    <t>Deferred income taxes</t>
  </si>
  <si>
    <t>Other assets, net (CrossAmerica: $13 and $11, respectively)</t>
  </si>
  <si>
    <t>Total assets</t>
  </si>
  <si>
    <t>Current liabilities:</t>
  </si>
  <si>
    <t>Current portion of debt and capital lease obligations (CrossAmerica: $9 and $9, respectively)</t>
  </si>
  <si>
    <t>Accounts payable (CrossAmerica: $35 and $32, respectively)</t>
  </si>
  <si>
    <t>Accounts payable to Valero</t>
  </si>
  <si>
    <t>Accrued expenses (CrossAmerica: $11 and $16, respectively)</t>
  </si>
  <si>
    <t>Taxes other than income taxes (CrossAmerica: $10 and $10, respectively)</t>
  </si>
  <si>
    <t>Income taxes payable (CrossAmerica: $0 and $1, respectively)</t>
  </si>
  <si>
    <t>Dividends payable</t>
  </si>
  <si>
    <t>Total current liabilities</t>
  </si>
  <si>
    <t>Debt and capital lease obligations, less current portion (CrossAmerica: $495 and $431, respectively)</t>
  </si>
  <si>
    <t>Deferred income taxes (CrossAmerica: $53 and $54, respectively)</t>
  </si>
  <si>
    <t>Asset retirement obligations (CrossAmerica: $24 and $23, respectively)</t>
  </si>
  <si>
    <t>Other long-term liabilities (CrossAmerica: $20 and $19, respectively)</t>
  </si>
  <si>
    <t>Total liabilities</t>
  </si>
  <si>
    <t>Commitments and contingencies (Note 9)</t>
  </si>
  <si>
    <t xml:space="preserve"> </t>
  </si>
  <si>
    <t>CST Brands, Inc. stockholders’ equity:</t>
  </si>
  <si>
    <t>Common stock, 250,000,000 shares authorized at $0.01 par value; 77,834,370 and 77,749,964 shares issued as of March 31, 2016 and December 31, 2015, respectively</t>
  </si>
  <si>
    <t>Additional paid-in capital (APIC)</t>
  </si>
  <si>
    <t>Treasury stock, at cost: 2,143,898 and 2,134,198 common shares as of March 31, 2016 and December 31, 2015, respectively</t>
  </si>
  <si>
    <t>Retained earnings</t>
  </si>
  <si>
    <t>Accumulated other comprehensive income (AOCI)</t>
  </si>
  <si>
    <t>Total CST Brands, Inc. stockholders’ equity</t>
  </si>
  <si>
    <t>Noncontrolling interest</t>
  </si>
  <si>
    <t>Stockholders' Equity, Including Portion Attributable to Noncontrolling Interest</t>
  </si>
  <si>
    <t>Total liabilities and stockholders’ equity</t>
  </si>
  <si>
    <t>CrossAmerica</t>
  </si>
  <si>
    <t>Deferred Tax Liabilities, Net, Current</t>
  </si>
  <si>
    <t>Consolidated Balance Sheet (Parenthetical) - USD ($) $ in Millions</t>
  </si>
  <si>
    <t>Statement of Financial Position [Abstract]</t>
  </si>
  <si>
    <t>Allowance for doubtful accounts receivable</t>
  </si>
  <si>
    <t>Common stock, shares authorized</t>
  </si>
  <si>
    <t>Common stock, par or stated value per share</t>
  </si>
  <si>
    <t>Common stock, shares issued</t>
  </si>
  <si>
    <t>Treasury shares</t>
  </si>
  <si>
    <t>Consolidated Balance Sheet (CrossAmerica Parenthetical) - USD ($) $ in Millions</t>
  </si>
  <si>
    <t>Mar. 31, 2015</t>
  </si>
  <si>
    <t>Dec. 31, 2014</t>
  </si>
  <si>
    <t>Cash</t>
  </si>
  <si>
    <t>Receivables, net</t>
  </si>
  <si>
    <t>Inventories</t>
  </si>
  <si>
    <t>Prepaid Taxes</t>
  </si>
  <si>
    <t>Prepaid expenses and other</t>
  </si>
  <si>
    <t>Property and equipment, at cost</t>
  </si>
  <si>
    <t>Property and equipment, net</t>
  </si>
  <si>
    <t>Intangible assets, net</t>
  </si>
  <si>
    <t>Goodwill</t>
  </si>
  <si>
    <t>Other assets, net</t>
  </si>
  <si>
    <t>Current portion of debt and capital lease obligations</t>
  </si>
  <si>
    <t>Accounts payable</t>
  </si>
  <si>
    <t>Accrued expenses</t>
  </si>
  <si>
    <t>Taxes other than income taxes</t>
  </si>
  <si>
    <t>Income taxes payable</t>
  </si>
  <si>
    <t>Debt and capital lease obligations, less current portion</t>
  </si>
  <si>
    <t>Asset retirement obligations</t>
  </si>
  <si>
    <t>Other long-term liabilities</t>
  </si>
  <si>
    <t>Commitments and contingencies</t>
  </si>
  <si>
    <t>Liabilities and Equity</t>
  </si>
  <si>
    <t>Deferred Tax Assets, Net, Current</t>
  </si>
  <si>
    <t>General Partners' Capital Account</t>
  </si>
  <si>
    <t>Consolidated Statements of Income - USD ($) shares in Thousands, $ in Millions</t>
  </si>
  <si>
    <t>Income Statement [Abstract]</t>
  </si>
  <si>
    <t>Operating revenues</t>
  </si>
  <si>
    <t>Cost of sales(b)</t>
  </si>
  <si>
    <t>Gross profit</t>
  </si>
  <si>
    <t>Operating expenses:</t>
  </si>
  <si>
    <t>Operating expenses</t>
  </si>
  <si>
    <t>General and administrative expenses</t>
  </si>
  <si>
    <t>Depreciation, amortization and accretion expense</t>
  </si>
  <si>
    <t>Total operating expenses</t>
  </si>
  <si>
    <t>Gain on the sale of assets, net</t>
  </si>
  <si>
    <t>Operating Income</t>
  </si>
  <si>
    <t>Other income, net</t>
  </si>
  <si>
    <t>Interest expense</t>
  </si>
  <si>
    <t>Income before income tax expense</t>
  </si>
  <si>
    <t>Income tax expense</t>
  </si>
  <si>
    <t>Consolidated net income</t>
  </si>
  <si>
    <t>Net loss attributable to noncontrolling interest</t>
  </si>
  <si>
    <t>Net income attributable to CST stockholders</t>
  </si>
  <si>
    <t>Earnings per common share</t>
  </si>
  <si>
    <t>Basic earnings per common share</t>
  </si>
  <si>
    <t>Weighted-average common shares outstanding (in thousands)</t>
  </si>
  <si>
    <t>Earnings per common share – assuming dilution</t>
  </si>
  <si>
    <t>Diluted earnings per common share</t>
  </si>
  <si>
    <t>Weighted-average common shares outstanding - assuming dilution (in thousands)</t>
  </si>
  <si>
    <t>Dividends per common share</t>
  </si>
  <si>
    <t>Supplemental information:</t>
  </si>
  <si>
    <t>(a) Includes excise taxes of:</t>
  </si>
  <si>
    <t>(a) Includes revenues from fuel sales to related parties of:</t>
  </si>
  <si>
    <t>(a) Includes income from rentals of:</t>
  </si>
  <si>
    <t>(b) Includes expenses from fuel sales to related parties of:</t>
  </si>
  <si>
    <t>(b) Includes expenses from rentals of:</t>
  </si>
  <si>
    <t>Consolidated Statements of Comprehensive Income Statement - USD ($) $ in Millions</t>
  </si>
  <si>
    <t>Statement of Comprehensive Income [Abstract]</t>
  </si>
  <si>
    <t>Other comprehensive income (loss):</t>
  </si>
  <si>
    <t>Foreign currency translation adjustment</t>
  </si>
  <si>
    <t>Other comprehensive income (loss) before income taxes</t>
  </si>
  <si>
    <t>Income taxes related to items of other comprehensive income</t>
  </si>
  <si>
    <t>Other comprehensive income (loss)</t>
  </si>
  <si>
    <t>Comprehensive income</t>
  </si>
  <si>
    <t>Income (loss) attributable to noncontrolling interest</t>
  </si>
  <si>
    <t>Comprehensive income attributable to CST stockholders</t>
  </si>
  <si>
    <t>Consolidated Statement of Cash Flows - USD ($) $ in Millions</t>
  </si>
  <si>
    <t>Cash flows from operating activities:</t>
  </si>
  <si>
    <t>Adjustments to reconcile net income to net cash provided by operating activities:</t>
  </si>
  <si>
    <t>Stock-based compensation expense</t>
  </si>
  <si>
    <t>Deferred income tax benefit</t>
  </si>
  <si>
    <t>Changes in working capital, net of acquisitions</t>
  </si>
  <si>
    <t>Net cash provided by operating activities</t>
  </si>
  <si>
    <t>Cash flows from investing activities:</t>
  </si>
  <si>
    <t>Capital expenditures</t>
  </si>
  <si>
    <t>Proceeds from the sale of assets</t>
  </si>
  <si>
    <t>CST acquisitions, net of cash acquired</t>
  </si>
  <si>
    <t>CrossAmerica acquisitions, net of cash acquired</t>
  </si>
  <si>
    <t>Other investing activities, net</t>
  </si>
  <si>
    <t>Net cash used in investing activities</t>
  </si>
  <si>
    <t>Cash flows from financing activities:</t>
  </si>
  <si>
    <t>Borrowings under the CrossAmerica revolving credit facility</t>
  </si>
  <si>
    <t>Repayments of Long-term Lines of Credit</t>
  </si>
  <si>
    <t>Payments on the CST term loan facility</t>
  </si>
  <si>
    <t>Debt Issuance Cost</t>
  </si>
  <si>
    <t>Payments on the CrossAmerica revolving credit facility</t>
  </si>
  <si>
    <t>Purchases of treasury shares</t>
  </si>
  <si>
    <t>Payments for Repurchase of Equity</t>
  </si>
  <si>
    <t>Payments of capital lease obligations</t>
  </si>
  <si>
    <t>CST dividends paid</t>
  </si>
  <si>
    <t>CrossAmerica distributions paid</t>
  </si>
  <si>
    <t>Net cash provided by (used in) financing activities</t>
  </si>
  <si>
    <t>Effect of foreign exchange rate changes on cash</t>
  </si>
  <si>
    <t>Net (decrease) increase in cash</t>
  </si>
  <si>
    <t>Cash at beginning of period</t>
  </si>
  <si>
    <t>Cash at end of period</t>
  </si>
  <si>
    <t>Definition of Terms, Description of Business and Other Disclosures (Notes)</t>
  </si>
  <si>
    <t>Description of the Business [Abstract]</t>
  </si>
  <si>
    <t>Description of Business, Concentration Risk and Other Disclosures</t>
  </si>
  <si>
    <t>DEFINITION OF TERMS, DESCRIPTION OF BUSINESS AND OTHER DISCLOSURES Definition of Terms The following terms are used throughout this document to refer to the items indicated: • “CST” refers to CST Brands, Inc., a Delaware corporation, and, where appropriate in context, to one or more of CST’s subsidiaries without the inclusion or consolidation of the operations or subsidiaries of CrossAmerica Partners LP. CST includes CST’s ownership of 100% of the outstanding incentive distribution rights (“IDRs”) of CrossAmerica Partners LP and any common units of CrossAmerica Partners LP owned by subsidiaries of CST, including those received as consideration for “asset drops” as defined in our Annual Report on Form 10-K for the year ended December 31, 2015 (“Form 10-K”). • We refer to CrossAmerica Partners LP, a Delaware limited partnership, and, where appropriate in context, to one or more of its subsidiaries, or all of them taken as a whole as “CrossAmerica.” • “We,” “us,” “our” and “company” refer to the consolidated results and accounts of CST and CrossAmerica, or individually as the context implies. Description of Business and Current Developments CST is a holding company and conducts substantially all of its operations through its subsidiaries. CST was incorporated in Delaware in 2012, formed solely in contemplation of the spin-off of the retail business of Valero Energy Corporation (“Valero”) and, prior to May 1, 2013, had not commenced operations and had no material assets, liabilities or commitments. CST owns 100% of the membership interest in the General Partner of CrossAmerica, 100% of the IDRs and 19.1% (as of March 31, 2016) of the limited partner interests in CrossAmerica. See Note 8 for additional information. CrossAmerica is a separate publicly traded Delaware master limited partnership. CST controls CrossAmerica’s General Partner and has the right to appoint all members of the Board of Directors of the General Partner. The General Partner is managed and operated by the executive officers of the General Partner, under the oversight of the Board of Directors of the General Partner. Therefore, we control the operations and activities of CrossAmerica even though we do not have a majority ownership of CrossAmerica’s outstanding limited partner units. As a result, under the guidance in ASC 810– Consolidation , CrossAmerica is a consolidated variable interest entity. On a consolidated basis, we have three operating segments, U.S. Retail, Canadian Retail and CrossAmerica. The U.S. Retail, Canadian Retail and CrossAmerica segments are managed as individual strategic business units. Each segment experiences different operating income margins due to certain unique operating characteristics, geographic supply and demand attributes, specific country and local regulatory environments, and are exposed to variability in gross profit from the volatility of crude oil prices. Our Canadian Retail segment also experiences variability from the volatility of foreign exchange rates. Our U.S. Retail segment operations are substantially a company owned and operated convenience store business. We generate profit on motor fuel sales, prepared foods and convenience merchandise and services (car wash, lottery, money orders, air/water/vacuum services, video and game rentals, and access to ATMs). Our retail sites are operated by company employees. Our Canadian Retail segment includes company owned and operated convenience stores, commission agents, cardlocks and business and home energy operations. We generate profit on motor fuel sales, and, at our company owned and operated convenience stores, profit is also generated on prepared foods and convenience merchandise and services (similar to our U.S. Retail segment). We use the term “retail site” as a general term to refer to convenience stores, commission agent sites or cardlocks. CrossAmerica is engaged in the wholesale distribution of motor fuels, the operation of convenience stores and the ownership and leasing of real estate used in the retail distribution of motor fuels. CrossAmerica’s operations are conducted entirely within the U.S. On March 3, 2016, we announced that we commenced an exploration of strategic alternatives to further enhance stockholder value. In order to facilitate the review, the Board of Directors established a committee of independent directors. The strategic review process is comprehensive and includes a fresh look at several of our previously announced strategic initiatives and plans. Interim Financial Information These unaudited financial statements have been prepared in accordance with U.S. generally accepted accounting principles (“U.S. GAAP”) for interim financial information and with the instructions to Form 10-Q and Article 10 of Regulation S-X of the Securities Exchange Act of 1934, as amended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and combined financial statements and notes thereto included in our Form 10-K. Financial information as of March 31, 2016 and for the three months ended March 31, 2016 and 2015 included in the consolidated financial statements has been derived from our unaudited financial statements. Financial information as of December 31, 2015, has been derived from our audited financial statements and notes thereto as of that date. Operating results for the three months ended March 31, 2016 are not necessarily indicative of the results that may be expected for the year ending December 31, 2016. Our business exhibits substantial seasonality due to our wholesale and retail sites being located in certain geographic areas that are affected by seasonal weather and temperature trends and associated changes in retail customer activity during different seasons. Historically, sales volumes and operating income have been highest in the second and third quarters (during the summer activity months) and lowest during the winter months in the first and fourth quarters. Our effective income tax rates for the three months ended March 31, 2016 and 2015 were 43% and 25% , respectively. The effective tax rate differs from the federal statutory rate of 35% for 2016 primarily as a result of our consolidation of CrossAmerica, which had a loss that was not fully tax deductible. As a limited partnership, CrossAmerica has not been subject to Federal and State income tax with the exception of its operations in certain tax paying corporate subsidiaries. CST’s effective tax rate, excluding CrossAmerica, was 36% , which includes Federal and State income tax expense. Reclassifications Certain reclassifications were made to prior year amounts to conform to the current year presentation. Such reclassifications had no effect on net income or total equity.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Significant Accounting Policies There have been no material changes to our significant accounting policies. New Accounting Pronouncements In February 2016, the Financial Accounting Standards Board (“FASB”) issued Accounting Standards Update (“ASU”) 2016-02— Leases (Topic 842). This standard modifies existing guidance for reporting organizations that enter into leases to increase transparency by recognizing lease assets and lease liabilities on the balance sheet and disclosing key information about leasing arrangements. ASU 2016-02 is effective for fiscal years and interim periods within those years beginning after December 15, 2018, and requires a modified retrospective approach to adoption. Early adoption is permitted. Management is currently evaluating the impact of this new guidance in addition to the timing of adoption. In March 2016, the FASB issued ASU 2016-09— Compensation–Stock Compensation (Topic 718): Improvements to Employee Share-Based Payment Accounting. This standard is issued as part of a simplification initiative involving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years beginning after December 15, 2016. The approach to adoption is dependent upon which amendments are applicable. Early adoption is permitted. Management is currently evaluating the impact of this new guidance in addition to the timing of adoption. Certain other new financial accounting pronouncements have become effective for our financial statements but the adoption of these pronouncements will not affect our financial position or results of operations, nor will they require any additional disclosures. Concentration Risk Valero supplied substantially all of the motor fuel purchased by our U.S. Retail and Canadian Retail segments for resale during all periods presented. During the three months ended March 31, 2016 and 2015 , our U.S. Retail and Canadian Retail segments purchased $1.2 billion and $1.5 billion , respectively, of motor fuel from Valero. CrossAmerica also supplies motor fuel to 43 of our convenience stores in the U.S. Retail segment. For more information regarding transactions with CrossAmerica, see Note 8 . No customers are individually material to our U.S. Retail and Canadian Retail segment operations. For the three months ended March 31, 2016 , CrossAmerica distributed approximately 17% of its total wholesale distribution volumes to Dunne Manning Stores LLC (“DMS”) and DMS accounted for approximately 30% of CrossAmerica’s rental income. For more information regarding transactions with DMS, see Note 8 .</t>
  </si>
  <si>
    <t>Acquisitions and Divestitures</t>
  </si>
  <si>
    <t>Business Combinations [Abstract]</t>
  </si>
  <si>
    <t>Acquisitions and Divestitures Disclosure</t>
  </si>
  <si>
    <t>ACQUISITIONS AND DIVESTITURES CST Acquisition of Flash Foods On February 1, 2016, we closed on the acquisition of Flash Foods, LLC and other entities (“Flash Foods”), from the Jones Company, a Georgia corporation, and certain other sellers for approximately $425 million plus working capital, assets under construction and other closing adjustments. The company operates 165 Flash Foods-branded convenience stores located in Georgia and Florida, which sell Flash Foods-branded fuel, 21 branded quick service restaurants, a land bank of 15 real estate sites to build new-to-industry stores (“NTI”), on which we have completed the construction of 2 NTIs, a merchandise distribution company with a 90,000 square foot distribution center that it operates in Georgia and a fuel supply company with access to the Colonial and Plantation pipelines, leased storage and a company-owned transportation fleet. The preliminary fair value of the assets acquired and liabilities assumed on the date of acquisition were as follows (in millions): Current assets (excluding inventories) $ 21 Inventories 25 Property and equipment 210 Goodwill 235 Current liabilities (30 ) Asset retirement obligations (13 ) Total consideration, net of cash acquired 448 Net working capital (16 ) Assets under construction (7 ) Purchase price, net $ 425 Operating revenues since the date of acquisition were $134 million . The fair value of property and equipment, which consisted of land, buildings and equipment, was based on a cost approach. The buildings and equipment are being depreciated on a straight-line basis, with estimated remaining useful lives of up to 20 years for the buildings and 5 to 10 years for equipment. Once the property and equipment were recorded at fair value, the residual amount was allocated to goodwill because the fair value of the remaining assets and liabilities approximated their book values. All of the goodwill is expected to be deductible for tax purposes. Management is reviewing the valuation and confirming the result to determine the final purchase price allocation. The goodwill recorded was assigned to our U.S. Retail segment. CrossAmerica Acquisition of Franchise Holiday Stationstores On March 29, 2016, CrossAmerica closed on the acquisition of 31 franchise Holiday Stationstores (“Holiday”) and 3 company-operated liquor stores from S/S/G Corporation for approximately $52 million , including working capital. Of the 34 company-operated stores, 31 are located in Wisconsin and 3 are located in Minnesota. The preliminary fair value of the assets acquired and liabilities assumed on the date of acquisition were as follows (in millions): Inventories $ 4 Property and equipment 32 Intangibles 8 Goodwill 8 Total consideration, net of cash acquired $ 52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20 years for the buildings and 5 to 10 years for equipment. The fair value of intangible assets, which consisted primarily of $7 million of wholesale fuel distribution right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Management is reviewing the valuation and confirming the result to determine the final purchase price allocation. The goodwill recorded was assigned to our CrossAmerica segment. Finalization of Purchase Accounting associated with the CrossAmerica Acquisition of Erickson Oil Products, Inc. (“Erickson”) In the first quarter of 2016, CrossAmerica recorded a $1 million receivable for a working capital settlement as agreed to with the sellers, reducing net consideration and resulting goodwill. CrossAmerica finalized the purchase accounting for this acquisition with the receivable related to the working capital settlement being the only adjustment recorded in 2016. Sale of Wholesale Fuel Supply Contracts to CrossAmerica In February 2016, CST sold 21 independent dealer contracts and 11 subwholesaler contracts to CrossAmerica for $3 million . Subsequent Event—Sale of California Market On May 5, 2016, we announced that we entered into a definitive agreement to sell store operations in both the California and Wyoming markets to 7-Eleven, Inc. and its wholly-owned subsidiary, SEI Fuel Services, Inc. The transaction includes 76 stores in California and 3 stores in Wyoming. The purchase price for the transaction is $408 million . The transaction is subject to customary closing conditions including possible purchase price adjustments at the time of close. The cash deal is expected to close mid-summer 2016; however, there is no assurance that a transaction will be completed. With the closing of this transaction, we expect to realize a tax benefit from the completion of a like kind exchange strategy with its purchase of the properties that were acquired in Georgia and Florida as part of the Flash Foods network. These store operations, which constituted approximately 1% of our total assets, are included in our U.S. Retail segment. Pro Forma Results (Unaudited) CST’s pro forma results, giving effect to the 2016 and 2015 acquisitions and assuming an acquisition date of January 1, 2015, would have been (in millions, except per share amounts): Three Months Ended March 31, 2016 2015 (unaudited) Total revenues $ 2,457 $ 2,965 Net income attributable to CST stockholders $ 20 $ 21 Net income (loss) per share - diluted $ 0.26 $ 0.27</t>
  </si>
  <si>
    <t>Inventory Disclosure [Abstract]</t>
  </si>
  <si>
    <t>Inventories Disclosure</t>
  </si>
  <si>
    <t xml:space="preserve"> INVENTORIES Inventories consisted of the following (in millions): March 31, December 31, 2016 2015 Convenience store merchandise $ 170 $ 139 Motor fuel 78 83 Supplies 3 2 Inventories $ 251 $ 224 The cost of convenience store merchandise and supplies is determined principally under the weighted-average cost method. We account for our motor fuel inventory in our U.S. Retail segment on the LIFO basis. As of March 31, 2016 and December 31, 2015 , the replacement cost (market value) of our U.S. motor fuel inventories equaled their LIFO carrying amounts. We account for our motor fuel inventory in our Canadian Retail and CrossAmerica segments under the weighted-average cost method.</t>
  </si>
  <si>
    <t>Property and Equipment (Notes)</t>
  </si>
  <si>
    <t>Property, Plant and Equipment [Abstract]</t>
  </si>
  <si>
    <t>Property and Equipment Disclosure [Text Block]</t>
  </si>
  <si>
    <t>PROPERTY AND EQUIPMENT Property and equipment, net consisted of the following (in millions): March 31, December 31, 2016 2015 Land $ 783 $ 710 Buildings 853 759 Equipment 980 876 Land improvements and leasehold improvements 369 323 Other 201 197 Asset retirement obligation 89 78 Construction in progress 60 67 Property and equipment, at cost 3,335 3,010 Accumulated depreciation (839 ) (786 ) Property and equipment, net $ 2,496 $ 2,224 Other property and equipment noted in the table above consists primarily of signage and other imaging assets and computer hardware and software.</t>
  </si>
  <si>
    <t>Goodwill (Notes)</t>
  </si>
  <si>
    <t>Intangible Assets, Net (Including Goodwill) [Abstract]</t>
  </si>
  <si>
    <t>Goodwill Disclosure</t>
  </si>
  <si>
    <t>GOODWILL Changes in goodwill during the three months ended March 31, 2016 consisted of the following (in millions): U.S. Segment Canada Segment CrossAmerica Consolidated Balance at December 31, 2015 $ 35 $ 2 $ 383 $ 420 Acquisitions 235 — 8 243 Purchase price adjustment — — (1 ) (1 ) Balance at March 31, 2016 $ 270 $ 2 $ 390 $ 662</t>
  </si>
  <si>
    <t>Intangible Assets (Notes)</t>
  </si>
  <si>
    <t>Intangible Assets [Abstract]</t>
  </si>
  <si>
    <t>Intangible Assets Disclosure</t>
  </si>
  <si>
    <t>INTANGIBLE ASSETS Intangible assets consisted of the following (in millions): March 31, 2016 December 31, 2015 Gross Amount Accumulated Amortization Net Carrying Amount Gross Amount Accumulated Amortization Net Carrying Amount US Retail Segment: Other $ 8 $ (2 ) $ 6 $ 8 $ (1 ) $ 7 US total 8 (2 ) 6 8 (1 ) 7 Canadian Retail Segment: Customer lists (a) 98 (86 ) 12 92 (80 ) 12 Total CST 106 (88 ) 18 100 (81 ) 19 CrossAmerica: Wholesale fuel supply contracts/rights 394 (63 ) 331 388 (56 ) 332 Below market leases 12 (6 ) 6 11 (5 ) 6 Other 7 (3 ) 4 6 (4 ) 2 Total CrossAmerica 413 (72 ) 341 405 (65 ) 340 CST consolidated total $ 519 $ (160 ) $ 359 $ 505 $ (146 ) $ 359 (a) Our customer lists in our Canadian Retail segment are amortized on a straight-line basis over their remaining life. As these assets are recorded in the local currency, Canadian dollars, historical gross carrying amounts are translated at each balance sheet date, resulting in changes to historical amounts presented.</t>
  </si>
  <si>
    <t>Debt</t>
  </si>
  <si>
    <t>Debt Disclosure [Abstract]</t>
  </si>
  <si>
    <t>Debt Disclosure</t>
  </si>
  <si>
    <t>DEBT Our balances for long-term debt and capital leases are as follows (in millions): March 31, December 31, 2016 2015 CST debt and capital leases: (a) $500 million revolving credit facility $ 372 $ 60 Term loan due 2019 393 406 5.00% senior notes due 2023 550 550 Total CST outstanding debt 1,315 1,016 Deferred financing fees (14 ) (14 ) Capital leases 15 14 Total CST debt and capital leases $ 1,316 $ 1,016 CrossAmerica debt and capital leases: (b) $550 million revolving credit facility $ 423 $ 358 Other debt 27 27 Total CrossAmerica outstanding debt 450 385 Deferred financing fees (4 ) (4 ) Capital leases 58 59 Total CrossAmerica debt and capital leases $ 504 $ 440 Total consolidated debt and capital lease obligations outstanding $ 1,820 $ 1,456 Less current portion of CST 76 130 Less current portion of CrossAmerica 9 9 Consolidated debt and capital lease obligations, less current portion $ 1,735 $ 1,317 (a) The assets of CST can only be used to settle the obligations of CST and creditors of CST have no recourse to the assets or general credit of CrossAmerica. CST has pledged its equity ownership in CrossAmerica to secure the CST Credit Facility. (b) The assets of CrossAmerica can only be used to settle the obligations of CrossAmerica and creditors of CrossAmerica have no recourse to the assets or general credit of CST. Financial Covenants and Interest Rate On January 29, 2016, CST amended its Credit Facility to increase borrowing capacity from $300 million to $500 million and immediately drew $307 million under the amended Credit Facility to fund a portion of the Flash Foods acquisition and pay fees of $1 million associated with the amendment. The amended CST Credit Facility contains financial covenants (as defined in the credit agreement) consisting of (a) a maximum total lease adjusted leverage ratio set at 3.50 to 1.00, (b) a minimum fixed charge coverage ratio set at 1.30 to 1.00 and (c) limitations on capital expenditures. As of March 31, 2016 , CST was in compliance with these covenants. The CrossAmerica revolving credit facility requires CrossAmerica to maintain a total leverage ratio (as defined in the Credit Agreement) for the most recently completed four fiscal quarters of less than or equal to 5.00 to 1.00 and a consolidated interest coverage ratio (as defined in the Credit Agreement) of greater than or equal to 2.75 to 1.00. CrossAmerica was in compliance with these covenants as of March 31, 2016 . The total leverage ratio covenant is 5.00 to 1.00 for the two quarters following a material acquisition (as defined in the credit facility). As such, the total leverage ratio steps down to 4.50 to 1.00 on December 31, 2016 assuming there are no material acquisitions for the remainder of 2016. Outstanding borrowings currently under the amended CST Credit Facility bear a weighted average interest rate of 1.94% as of March 31, 2016 . Outstanding borrowings under CrossAmerica’s revolving credit facility bear a weighted average interest rate of 3.45% as of March 31, 2016 . As of March 31, 2016 , approximately $125 million was available for future borrowings under the amended CST Credit Facility. As of March 31, 2016 , approximately $61 million was available for future borrowings under CrossAmerica’s revolving credit facility.</t>
  </si>
  <si>
    <t>Related-Party Transactions</t>
  </si>
  <si>
    <t>Related Party Transactions [Abstract]</t>
  </si>
  <si>
    <t>Related Party Disclosure</t>
  </si>
  <si>
    <t>RELATED-PARTY TRANSACTIONS We consider transactions with CrossAmerica to be with a related-party and account for these transactions as entities under common control. Rent and Purchased Motor Fuel CrossAmerica leases certain retail sites and sells motor fuel to the U.S. Retail segment under a master fuel distribution agreement and a master lease agreement, each having initial 10 -year terms. The fuel distribution agreement provides CrossAmerica with a fixed wholesale mark-up per gallon and the lease agreement is a triple net lease with an annual lease rate of 7.5% of the fair value of the leased property at inception. The U.S. Retail segment purchased approximately 19 million gallons of motor fuel from CrossAmerica and incurred rent expense on retail sites leased from CrossAmerica of $4 million during the three months ended March 31, 2016 . The U.S. Retail segment purchased approximately 17 million gallons of motor fuel from CrossAmerica and incurred rent expense on retail sites leased from CrossAmerica of $1 million during the three months ended March 31, 2015 . Amounts payable to CrossAmerica totaled $3 million and $2 million at March 31, 2016 and December 31, 2015 , respectively, related to these transactions. CST Fuel Supply CrossAmerica currently owns a 17.5% equity interest in CST Fuel Supply and owned a 5% equity interest in CST Fuel Supply during the first quarter of 2015. CST records the monthly distributions to CrossAmerica in cost of sales, which is eliminated upon consolidation of CrossAmerica. CST Fuel Supply is a subsidiary of CST that supplies wholesale motor fuel to substantially all of CST’s U.S. Retail convenience stores. CST distributed $4 million and $1 million in cash to CrossAmerica during the three months ended March 31, 2016 and 2015, respectively, related to its equity ownership interests in CST Fuel Supply. Sale of Wholesale Fuel Supply Contracts to CrossAmerica In February 2016, CST sold 21 independent dealer contracts and 11 subwholesaler contracts to CrossAmerica for $3 million . Amended Omnibus Agreement CST provides management and corporate support services to CrossAmerica and charged CrossAmerica $3 million and $2 million under the terms of the Amended and Restated Omnibus Agreement, dated October 1, 2014, by and among CrossAmerica, the General Partner of CrossAmerica, CST Services LLC (“CST Services”), Dunne Manning, Inc., DMS and Joseph V. Topper, Jr. for these services during the first quarters of 2016 and 2015, respectively. CST charged $1 million and $2 million in non-cash stock-based compensation and incentive compensation costs to CrossAmerica for the three months ended March 31, 2016 and 2015, respectively. Receivables from CrossAmerica were $11 million and $9 million at March 31, 2016 and December 31, 2015 , respectively. Effective January 1, 2016, the fixed billing component of the management fee was increased to $856,000 per month, which was approved by the executive committee of the Board of Directors of CST and on behalf of CrossAmerica by the independent conflicts committee of the Board of Directors of the General Partner of CrossAmerica. CST and CrossAmerica have the right to negotiate the amount of the management fee on an annual basis, or more often as circumstances require. As approved by the independent conflicts committee of the Board of Directors of the General Partner and the executive committee of our Board of Directors, CrossAmerica and CST mutually agree to settle, from time to time, the amounts due under the terms of the Amended Omnibus Agreement in newly issued common units representing limited partner interests in CrossAmerica. During the first quarter of 2016, CST received from CrossAmerica 145,137 common units related to settlement of the fourth quarter of 2015 amounts due under the Amended Omnibus Agreement. On May 9, 2016, CrossAmerica intends to issue 83,218 limited partner units to CST Services as payment for a portion of the first quarter 2016 management fee, with the remainder to be settled in cash. IDR and Common Unit Distributions CST received cash distributions of $1 million and $4 million related to its investment in CrossAmerica’s IDRs and common units, respectively, during the three months ended March 31, 2016 . CST received cash distributions of $170,000 and $1 million related to its investment in CrossAmerica’s IDRs and common units, respectively, during the three months ended March 31, 2015. CrossAmerica Wholesale Motor Fuel Sales and Real Estate Rentals DMS is an entity affiliated with Joseph V. Topper, Jr., a member of CST’s Board of Directors and the Board of Directors of the General Partner of CrossAmerica. DMS is an operator of convenience stores that purchases motor fuel from CrossAmerica on a wholesale basis in accordance with a master fuel purchase agreement between DMS and CrossAmerica. DMS also leases certain retail site real estate from CrossAmerica in accordance with a master lease agreement between DMS and CrossAmerica. Revenues from motor fuel sales and rental income from DMS were as follows (in millions): Three Months Ended March 31, 2016 2015 Revenues from motor fuel sales to DMS $ 50 $ 70 Rental income from DMS $ 6 $ 6 Motor fuel is sold to DMS at CrossAmerica’s cost plus a fixed mark-up per gallon. Receivables from DMS totaled $8 million and $7 million at March 31, 2016 and December 31, 2015 , respectively. Topstar Enterprises is an entity affiliated with Joseph V. Topper, Jr. Topstar is an operator of convenience stores that leases retail site real estate from us, but does not purchase fuel from us. Revenues from rental income from Topstar Enterprises was $0.1 million for the quarters ended March 31, 2016 and 2015, respectively. CrossAmerica leases real estate from certain entities affiliated with Joseph V. Topper, Jr., a member of the Board. Rental expenses paid to these entities were not significant for either period. Aircraft Usage Costs From time to time, CST leases, on a non-exclusive basis, an aircraft owned by an entity that is jointly owned by Kimberly S. Lubel, our Chief Executive Officer, President and Chairman of the Board and her husband, as previously approved in March 2015 by the Audit Committee of CST’s Board of Directors. Lease costs for use of this aircraft were no t significant for the three months ended March 31, 2016 and 2015 . From time to time, CrossAmerica leases, on a non-exclusive basis, an aircraft owned by a group of individuals that includes Joseph V. Topper, Jr. and John B. Reilly, III, members of CrossAmerica’s board of directors, as previously approved in August 2013 by the independent conflicts committee of the board of directors of the General Partner. Lease costs incurred by CrossAmerica for use of these aircrafts were no t significant and $0.1 million for the three months ended March 31, 2016 and 2015 , respectively. Maintenance and Environmental Costs Certain maintenance and environmental monitoring and remediation activities are provided by a related party of Joseph V. Topper, Jr. CrossAmerica incurred $0.6 million and $0.1 million with this related party for the three months ended March 31, 2016 and 2015 , respectively. CrossAmerica Principal Executive Offices The CrossAmerica principal executive offices are in Allentown, Pennsylvania in office space leased from a related party. Total rent expense for the office space was $0.1 million for the three months ended March 31, 2016 . Conversion of Subordinated Units On February 25, 2016, all 7,525,000 outstanding subordinated units representing limited partner interests in CrossAmerica automatically converted into common units on a one-for-one basis (the “Conversion”). Joseph V. Topper, Jr. and entities wholly owned and managed by Mr. Topper collectively owned 6,786,499 subordinated units and therefore received 6,786,499 common units as a result of the Conversion. CST may be deemed to have beneficial ownership of the 6,786,499 common units as a result of a voting agreement with Mr. Topper and his affiliates.</t>
  </si>
  <si>
    <t>Commitments and Contingencies</t>
  </si>
  <si>
    <t>Commitments and Contingencies Disclosure [Abstract]</t>
  </si>
  <si>
    <t>Commitments and Contingencies Disclosure</t>
  </si>
  <si>
    <t>COMMITMENTS AND CONTINGENCIES We are from time to time party to various lawsuits, claims and other legal and administrative proceedings that arise in the ordinary course of business. These actions typically seek, among other things, compensation for alleged personal injury, breach of contract and/or property damages, environmental damages, infringement, indemnification,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t>
  </si>
  <si>
    <t>Fair Value Measurements (Notes)</t>
  </si>
  <si>
    <t>Fair Value Disclosures [Abstract]</t>
  </si>
  <si>
    <t>Fair Value Measurements</t>
  </si>
  <si>
    <t>FAIR VALUE MEASUREMENT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6 or 2015 . Financial Instruments The aggregate fair value and carrying amount of the CST senior notes, credit facility and term loan at March 31, 2016 and December 31, 2015 were $1.3 billion and $1.0 billion , respectively. The fair value of the CST term loan and credit facility approximate their carrying value. The fair value of the CST senior notes is determined primarily using quoted prices of over the counter traded securities. These quoted prices are considered Level 1 inputs. The fair value of CrossAmerica’s revolving credit facility approximated its carrying values of $423 million as of March 31, 2016 and $358 million as of December 31, 2015 .</t>
  </si>
  <si>
    <t>Equity</t>
  </si>
  <si>
    <t>Equity [Abstract]</t>
  </si>
  <si>
    <t>Equity Disclosure</t>
  </si>
  <si>
    <t>EQUITY CST Treasury Stock For the three months ended March 31, 2016 , we withheld 9,700 shares of our common stock with a total fair value of $0.4 million in connection with withholding taxes related to the vesting of restricted stock units. CST Dividends We paid regular quarterly cash dividends of $0.0625 per CST common share each quarter, commencing with the quarter ended September 30, 2013. The timing, declaration, amount and payment of future dividends to stockholders will fall within the discretion of our Board of Directors. Our indebtedness also restricts our ability to pay dividends. As such, there can be no assurance we will continue to pay dividends in the future. Dividend activity for 2016 was as follows: Quarter Ended Record Date Payment Date Cash Distribution (per share) Cash Distribution (in millions) December 31, 2015 December 31, 2015 January 15, 2016 $ 0.0625 $ 5 March 31, 2016 March 31, 2016 April 15, 2016 $ 0.0625 $ 5 CrossAmerica Distributions Distribution activity for 2016 was as follows: Quarter Ended Record Date Payment Date Cash Distribution (per unit) Cash Distribution (in millions) December 31, 2015 February 12, 2016 February 24, 2016 $ 0.5925 $ 20 The board of directors of CrossAmerica’s General Partner approved a quarterly distribution of $0.5975 per unit attributable to the first quarter of 2016. The distribution is payable on May 31, 2016 to all unitholders of record on May 19, 2016 . The amount of any distribution is subject to the discretion of the Board of Directors of CrossAmerica’s General Partner, which may modify or revoke CrossAmerica’s cash distribution policy at any time. CrossAmerica’s partnership agreement does not require CrossAmerica to pay any distributions. As such, there can be no assurance CrossAmerica will continue to pay distributions in the future. CrossAmerica Common Unit Repurchase Program In November 2015, the board of directors of CrossAmerica’s General Partner approved a common unit repurchase program under Rule 10b-18 of the Exchange Act authorizing CrossAmerica to repurchase up to an aggregate of $25 million of the common units representing limited partner interests in the Partnership. Under the program, CrossAmerica may make purchases in the open market in accordance with Rule 10b-18 of the Exchange Act, or in privately negotiated transactions, pursuant to a trading plan under Rule 10b5-1 of the Exchange Act or otherwise. Any purchases will be funded from available cash on hand. The common unit repurchase program does not require CrossAmerica to acquire any specific number of common units and may be suspended or terminated by CrossAmerica at any time without prior notice. The purchases will not be made from any officer, director or control person of CrossAmerica or CST. The following table shows the purchases during the quarter ended March 31, 2016 : Period Total Number of Units Purchased Average Price Paid per Unit Total Cost of Units Purchased Amount Remaining under the Program January 1 - March 31, 2016 112,492 $ 24.47 $ 2,752,240 $ 18,644,689 Total 112,492 $ 24.47 $ 2,752,240 $ 18,644,689 CrossAmerica did no t repurchase any common units from April 1, 2016 through the date of this filing. Comprehensive Income (Loss) Comprehensive income for a period encompasses net income and all other changes in equity other than from transactions with our stockholders. Foreign currency translation adjustments are the only component of our accumulated other comprehensive income. Our other comprehensive income or loss before reclassifications results from changes in the value of foreign currencies (the Canadian dollar) in relation to the U.S. dollar. Changes in foreign currency translation adjustments were as follows for the three months ended March 31, 2016 and 2015 (in millions): Three Months Ended March 31, 2016 2015 Balance at the beginning of the period $ (30 ) $ 77 Other comprehensive income (loss) before reclassifications 15 (52 ) Amounts reclassified from other comprehensive income — — Net other comprehensive income (loss) 15 (52 ) Balance at the end of the period $ (15 ) $ 25</t>
  </si>
  <si>
    <t>Equity-Based Compensation</t>
  </si>
  <si>
    <t>Disclosure of Compensation Related Costs, Share-based Payments [Abstract]</t>
  </si>
  <si>
    <t>Equity-Based Compensation Disclosure</t>
  </si>
  <si>
    <t>EQUITY-BASED COMPENSATION Overview We record equity-based compensation as a component of operating expenses and general and administrative expenses in the consolidated statements of income. We recognized equity-based compensation expense as follows (in millions): Three Months Ended March 31, 2016 2015 Equity-based compensation related to CST $ 5 $ 5 Equity-based compensation related to CrossAmerica 1 3 Total equity-based compensation expense $ 6 $ 8 During the three months ended March 31, 2016 , we recognized $4 million of equity-based compensation expense, of which $3 million was attributable to CST and $1 million was attributable to CrossAmerica, related to equity-based awards granted to employees who were retirement eligible at the date of grant. CST Equity-Based Awards Grants of equity-based awards occurred in the first quarter of 2016 and consisted of: Number of Shares Weighted-Avg Grant-Date Fair Value Stock options 417,462 $ 11.06 Restricted stock units 150,667 $ 38.76 Market share units 93,249 $ 42.90 The stock options and restricted stock units granted become exercisable in equal increments on the first, second and third anniversaries of their date of grant, and the options expire on the tenth anniversary of their date of grant. Exercise prices of the stock options are equal to the market value of the common stock on the date of grant. The weighted average exercise price of the stock options granted was $38.76 per share. The fair value of the stock options was estimated on the grant date using the Black-Scholes option-pricing model based on the following weighted-average assumptions: Expected term (years) 6.00 Expected stock price volatility 29.05 % Risk-free interest rate 1.49 % Expected dividend yield 0.64 % Expected term was estimated using the simplified method, which takes into account vesting and contractual term. The simplified method is being used to calculate expected term due to the lack of prior grant history and a relatively small number of recent expected term assumptions available from our peers. Expected stock price volatility was based on the weighted-average of our peer group’s median implied volatility, our own mean reversion volatility, and the median of our peer group’s most recent volatilities over the expected term. The risk-free interest rate was based on the rate of a zero-coupon U.S. Treasury instrument with a remaining term approximately equal to the expected term. The risk free rate was calculated by interpolating between the published 5-year and 7-year U.S. Treasury spot rates. The expected dividend yield was based on the market value of the common stock on the date of grant (as defined by the CST Brands, Inc. Amended and Restated 2013 Omnibus Stock and Incentive Plan) and assumed future annual dividends of $0.25 per share. The 93,249 market share units represent the targeted number of equity based awards that will be settled in CST common shares on the third anniversary of their grant date. The number of shares that will ultimately vest is subject to market and performance conditions as outlined in the plan. The fair value of these units was estimated on the grant date using a Monte Carlo simulation based on the following assumptions: Beginning average stock price $ 34.18 Expected stock price volatility 27.71 % Risk-free interest rate 1.04 % Expected dividend yield 0.64 % The beginning average stock price is the 20-day volume weighted average price preceding the grant date. Expected stock price volatility was based on a weighted average blend of implied and historical volatilities using daily closing stock prices as of the grant date. The risk-free interest rate was based on the rate of a zero-coupon U.S. Treasury instrument with a remaining term equal to the three-year term. The expected dividend yield was based on the market value of the common stock on the date of grant and assumed future annual dividends of $0.25 per share. Approximately 102,000 and 142,000 of CST’s equity-based awards were granted to certain employees of CST in 2016 and 2015, respectively, for services rendered on behalf of CrossAmerica and the expense associated with the awards was charged to CrossAmerica. These equity-based awards had a total fair value of $2 million and $2 million on the date of grant in 2016 and 2015, respectively.</t>
  </si>
  <si>
    <t>Earnings Per Common Share</t>
  </si>
  <si>
    <t>Earnings Per Share [Abstract]</t>
  </si>
  <si>
    <t>Earnings Per Share Disclosure</t>
  </si>
  <si>
    <t>EARNINGS PER COMMON SHARE Earnings per common share are computed after adjustment for net income or loss attributable to noncontrolling interest; therefore, all earnings per common share information relates solely to CST common stockholders. Earnings per common share were computed as follows (in millions, except shares outstanding, common equivalent shares and per share amounts): Three Months Ended March 31, 2016 2015 Participating Awards Common Stock Participating Awards Common Stock Earnings per common share: Net income attributable to CST stockholders $ 19 $ 14 Less dividends declared: Common stock 5 5 Undistributed earnings $ 14 $ 9 Weighted-average common shares outstanding (in thousands) 406 75,498 331 76,896 Earnings per common share Distributed earnings $ 0.06 $ 0.06 $ 0.06 $ 0.06 Undistributed earnings 0.18 0.18 0.12 0.12 Total earnings per common share $ 0.24 $ 0.24 $ 0.18 $ 0.18 Earnings per common share - assuming dilution: Net income attributable to CST stockholders $ 19 $ 14 Weighted-average common shares outstanding (in thousands) 75,498 76,896 Common equivalent shares: Stock options (in thousands) 119 136 Restricted stock (in thousands) 118 113 Restricted stock units (in thousands) 169 97 Market share units (in thousands) 61 — Weighted-average common shares outstanding - assuming dilution (in thousands) 75,965 77,242 Earnings per common share - assuming dilution $ 0.24 $ 0.18 The table below presents securities that have been excluded from the computation of diluted earnings per share because they would have been anti-dilutive for the periods presented: Three Months Ended March 31, 2016 2015 Weighted-average anti-dilutive stock awards (in thousands) 860 107</t>
  </si>
  <si>
    <t>Segment Information</t>
  </si>
  <si>
    <t>Reportable Segments [Abstract]</t>
  </si>
  <si>
    <t>Segment Reporting Disclosure</t>
  </si>
  <si>
    <t>SEGMENT INFORMATION We have three reportable segments: U.S. Retail, Canadian Retail and CrossAmerica. The U.S. Retail, Canadian Retail and CrossAmerica segments are managed as individual strategic business units. Each segment experiences different operating income margins due to certain unique operating characteristics, geographic supply and demand attributes, specific country and local regulatory environments, and is exposed to variability in gross profit from the volatility of crude oil prices. Operating revenues from our business and home energy operations were less than 5% of our operating revenues for each period presented and have been included within the Canadian Retail segment information. Results that are not included in our reportable segments are included in the corporate category, which consist primarily of general and administrative costs. Management evaluates the performance of our CrossAmerica segment without considering the effects of the fair value adjustments to CrossAmerica’s historical account balances required under ASC 805— Business Combinations . As a result, we have included a fair value column to reconcile to our consolidated results. The elimination column represents wholesale fuel supplied to our U.S. Retail segment from CrossAmerica and rental income for retail sites owned by CrossAmerica and leased to our U.S. Retail segment. The following table reflects activity related to our reportable segments (in millions): U.S. Retail Canadian Retail CrossAmerica Corporate Eliminations Fair value adjustments Consolidated Three months ended March 31, 2016: Operating revenues $ 1,360 $ 674 $ 337 $ — $ — $ — $ 2,371 Intersegment revenues — — 30 — (30 ) — — Gross profit 217 83 37 — — — 337 Depreciation, amortization and accretion expense 29 10 13 — — 9 61 Operating income (loss) 46 23 13 (46 ) — (10 ) 26 Total expenditures for long-lived assets (including acquisitions) (a) 497 6 56 — — — 559 Three months ended March 31, 2015: Operating revenues $ 1,362 $ 853 $ 451 $ — $ — $ — $ 2,666 Intersegment revenues — — 30 — (30 ) — — Gross profit 176 93 38 — — — 307 Depreciation, amortization and accretion expense 24 9 12 — — 9 54 Operating income (loss) 42 28 9 (49 ) — (9 ) 21 Total expenditures for long-lived assets (including acquisitions) 66 4 126 — — — 196 (a) Expenditures in the U.S. Retail segment for 2016 exclude $8 million of accrued capital expenditures.</t>
  </si>
  <si>
    <t>Supplemental Cash Flow Information</t>
  </si>
  <si>
    <t>Supplemental Cash Flow Information [Abstract]</t>
  </si>
  <si>
    <t>Supplemental Cash Flow Information Disclosure</t>
  </si>
  <si>
    <t>SUPPLEMENTAL CASH FLOW INFORMATION In order to determine net cash provided by operating activities, net income is adjusted by, among other things, changes in current assets and current liabilities as follows (in millions): Three Months Ended March 31, 2016 2015 Decrease (increase): Receivables, net $ 2 $ (1 ) Inventories 5 18 Prepaid expenses and other — 4 Increase (decrease): Accounts payable 2 (19 ) Accounts payable to related parties 4 — Accounts payable to Valero 17 28 Accrued expenses (2 ) — Amortization of deferred debt costs 1 2 Taxes other than income taxes 2 (5 ) Income taxes payable (21 ) (9 ) Changes in working capital $ 10 $ 18 The above changes in current assets and current liabilities may differ from changes between amounts reflected in the applicable balance sheets for the respective periods for the following reasons: • acquisitions; • amounts accrued for capital expenditures are reflected in investing activities when such amounts are paid; and • certain differences between balance sheet changes and the changes reflected above result from translating foreign currency denominated amounts at the applicable exchange rates as of each balance sheet date. Additionally, cash transactions between CST and CrossAmerica, including sales of CST Fuel Supply equity interests, IDR and common unit distributions, are eliminated from the statements of cash flows. Cash flows related to interest and income taxes were as follows (in millions): Three Months Ended March 31, 2016 2015 Interest paid in excess of amount capitalized $ 8 $ 6 Income taxes paid $ 29 $ 18</t>
  </si>
  <si>
    <t>Termination Benefits (Notes)</t>
  </si>
  <si>
    <t>Postemployment Benefits [Abstract]</t>
  </si>
  <si>
    <t>Postemployment Benefits Disclosure</t>
  </si>
  <si>
    <t>TERMINATION BENEFITS A rollforward of our liability for severance and other termination benefits is as follows (in millions): Balance at December 31, 2015 $ 9 Provision for termination benefits — Termination benefits paid (6 ) Balance at March 31, 2016 $ 3</t>
  </si>
  <si>
    <t>Guarantor Subsidiaries (Notes)</t>
  </si>
  <si>
    <t>Condensed Financial Information of Parent Company Only Disclosure [Abstract]</t>
  </si>
  <si>
    <t>Condensed Financial Statements [Text Block]</t>
  </si>
  <si>
    <t>GUARANTOR SUBSIDIARIES CST’s 100% owned, domestic subsidiaries (the “Guarantor Subsidiaries”) fully and unconditionally guarantee, on a joint and several basis, CST’s 5% senior notes due 2023. CrossAmerica is not a guarantor under CST’s 5% senior notes due 2023. The following consolidating schedules present financial information on a consolidated basis in conformity with the SEC’s Regulation S-X Rule 3–10(f): CONSOLIDATING BALANCE SHEETS (Millions of Dollars) March 31, 2016 Parent Company Guarantor Subsidiaries Non-Guarantor Subsidiaries CST Eliminations Total CST CrossAmerica Eliminations Total Consolidated US Canada ASSETS Current assets: Cash $ — $ 130 $ 35 $ — $ 165 $ 2 $ — $ 167 Receivables, net 1 68 59 — 128 31 (11 ) 148 Inventories — 180 56 — 236 15 — 251 Prepaid taxes — 23 1 — 24 1 — 25 Prepaid expenses and other — 8 4 — 12 9 — 21 Total current assets 1 409 155 — 565 58 (11 ) 612 Property and equipment, at cost — 2,030 531 — 2,561 775 (1 ) 3,335 Accumulated depreciation — (594 ) (183 ) — (777 ) (62 ) — (839 ) Property and equipment, net — 1,436 348 — 1,784 713 (1 ) 2,496 Intangible assets, net — 6 12 — 18 341 — 359 Goodwill — 270 2 — 272 390 — 662 Investment in subsidiaries 1,988 — — (1,988 ) — — — — Investment in CrossAmerica — 270 — — 270 — (270 ) — Deferred income taxes — — 64 — 64 — — 64 Other assets, net 14 23 5 42 14 (1 ) 55 Total assets $ 2,003 $ 2,414 $ 586 $ (1,988 ) $ 3,015 $ 1,516 $ (283 ) $ 4,248 Historical amounts for CrossAmerica were adjusted in consolidation with CST as a result of the GP Purchase as follows as of March 31, 2016: Prepaid expenses and other $ 1 Property and equipment, net $ 56 Intangibles, net $ 255 Goodwill $ 302 March 31, 2016 Parent Company Guarantor Subsidiaries Non-Guarantor Subsidiaries CST Eliminations Total CST CrossAmerica Eliminations Total Consolidated US Canada LIABILITIES AND STOCKHOLDERS’ EQUITY Current liabilities: Current portion of debt and capital lease obligations $ 75 $ 1 $ — $ — $ 76 $ 9 $ — $ 85 Accounts payable — 128 42 — 170 40 (11 ) 199 Accounts payable to Valero (1 ) 108 66 — 173 — — 173 Accrued expenses 12 31 14 — 57 11 — 68 Taxes other than income taxes — 36 1 — 37 10 — 47 Income taxes payable — 2 3 — 5 — — 5 Dividends payable 5 — — — 5 — — 5 Total current liabilities 91 306 126 — 523 70 (11 ) 582 Debt and capital lease obligations, less current portion 1,227 9 5 — 1,241 495 (1 ) 1,735 Deferred income taxes — 145 — — 145 53 — 198 Intercompany payables (receivables) (289 ) 127 162 — — — — — Asset retirement obligations — 89 16 — 105 24 — 129 Other long-term liabilities 15 12 15 — 42 20 — 62 Total liabilities 1,044 688 324 — 2,056 662 (12 ) 2,706 Commitments and contingencies Stockholders’ equity: Common stock 1 — — — 1 — — 1 APIC 648 1,337 64 (1,401 ) 648 — (22 ) 626 Treasury stock (87 ) — — — (87 ) — — (87 ) Retained earnings 412 389 198 (587 ) 412 — — 412 AOCI (15 ) — — — (15 ) — — (15 ) Partners’ capital — — — — — 854 (854 ) — Noncontrolling interest — — — — — — 605 605 Total stockholders’ equity 959 1,726 262 (1,988 ) 959 854 (271 ) 1,542 Total liabilities and stockholders’ equity $ 2,003 $ 2,414 $ 586 $ (1,988 ) $ 3,015 $ 1,516 $ (283 ) $ 4,248 Deferred taxes and noncontrolling interest for CrossAmerica include $10 million and $604 million , respectively, related to the consolidation of CrossAmerica with CST as a result of the GP Purchase. CONSOLIDATING BALANCE SHEETS (Millions of Dollars) December 31, 2015 Parent Company Guarantor Subsidiaries Non-Guarantor Subsidiaries CST Eliminations Total CST CrossAmerica Eliminations Total Consolidated US Canada ASSETS Current assets: Cash $ — $ 66 $ 247 $ — $ 313 $ 1 $ — $ 314 Receivables, net 2 61 54 — 117 22 (4 ) 135 Inventories — 151 57 — 208 16 — 224 Prepaid taxes — 26 — — 26 1 — 27 Prepaid expenses and other — 6 4 — 10 10 — 20 Total current assets 2 310 362 — 674 50 (4 ) 720 Property and equipment, at cost — 1,780 493 — 2,273 738 (1 ) 3,010 Accumulated depreciation — (574 ) (165 ) — (739 ) (47 ) — (786 ) Property and equipment, net — 1,206 328 — 1,534 691 (1 ) 2,224 Intangible assets, net — 7 12 — 19 340 — 359 Goodwill — 35 2 — 37 383 — 420 Investment in subsidiaries 1,939 — — (1,939 ) — — — — Investment in CrossAmerica — 271 — — 271 — (271 ) — Deferred income taxes — — 63 — 63 — — 63 Other assets, net 15 24 4 — 43 13 (2 ) 54 Total assets $ 1,956 $ 1,853 $ 771 $ (1,939 ) $ 2,641 $ 1,477 $ (278 ) $ 3,840 Historical amounts for CrossAmerica were adjusted in consolidation with CST as a result of the GP Purchase discussed in the Form 10-K for the year ended December 31, 2015. These adjustments were as follows: Property and equipment, net $ 62 Intangibles, net $ 258 Goodwill $ 302 December 31, 2015 Parent Company Guarantor Subsidiaries Non-Guarantor Subsidiaries CST Eliminations Total CST CrossAmerica Eliminations Total Consolidated US Canada LIABILITIES AND STOCKHOLDERS’ EQUITY Current liabilities: Current portion of debt and capital lease obligations $ 129 $ 1 $ — $ — $ 130 $ 9 $ — $ 139 Accounts payable 2 105 68 (17 ) 158 32 (4 ) 186 Accounts payable to Valero (1 ) 92 61 — 152 — — 152 Accrued expenses 5 35 15 — 55 16 — 71 Taxes other than income taxes — 31 1 — 32 10 — 42 Income taxes payable — 3 5 17 25 1 — 26 Dividends payable 5 — — — 5 — — 5 Total current liabilities 140 267 150 — 557 68 (4 ) 621 Debt and capital lease obligations, less current portion 874 8 5 — 887 431 (1 ) 1,317 Deferred income taxes — 132 — — 132 54 — 186 Intercompany payables (receivables) (9 ) (353 ) 362 — — — — — Asset retirement obligations — 75 15 — 90 23 — 113 Other long-term liabilities 15 11 13 — 39 19 — 58 Total liabilities 1,020 140 545 — 1,705 595 (5 ) 2,295 Commitments and contingencies Stockholders’ equity: Common stock 1 — — — 1 — — 1 APIC 653 1,334 60 (1,394 ) 653 — (26 ) 627 Treasury stock (87 ) — — — (87 ) — — (87 ) Retained earnings 399 379 166 (545 ) 399 — — 399 AOCI (30 ) — — — (30 ) — — (30 ) Partners’ capital — — — — — 882 (882 ) — Noncontrolling interest — — — — — — 635 635 Total stockholders’ equity 936 1,713 226 (1,939 ) 936 882 (273 ) 1,545 Total liabilities and stockholders’ equity $ 1,956 $ 1,853 $ 771 $ (1,939 ) $ 2,641 $ 1,477 $ (278 ) $ 3,840 Deferred taxes and noncontrolling interest for CrossAmerica include $11 million and $612 million , respectively, related to the consolidation of CrossAmerica with CST as a result of the GP Purchase discussed in Form 10-K for the year ended December 31, 2015. CONSOLIDATING STATEMENTS OF INCOME AND COMPREHENSIVE INCOME (Millions of Dollars) Three Months Ended March 31, 2016 Parent Company Guarantor Subsidiaries Non-Guarantor Subsidiaries CST Eliminations Total CST CrossAmerica Eliminations Total Consolidated US Canada Operating revenues $ — $ 1,360 $ 674 $ — $ 2,034 $ 367 $ (30 ) $ 2,371 Cost of sales — 1,143 591 — 1,734 330 (30 ) 2,034 Gross profit — 217 83 — 300 37 — 337 Income from CST Fuel Supply Equity — — — — — 4 (4 ) — Operating expenses: Operating expenses — 142 51 — 193 15 (4 ) 204 General and administrative expenses 1 33 5 — 39 7 — 46 Depreciation, amortization and accretion expense — 29 10 — 39 22 (a) — 61 Total operating expenses 1 204 66 — 271 44 (4 ) 311 Gain (loss) on the sale of assets, net — — 1 — 1 (1 ) — — Operating (loss) income (1 ) 13 18 — 30 (4 ) — 26 Other income, net — 1 10 — 11 — (1 ) 10 Interest expense (11 ) — — — (11 ) (4 ) — (15 ) Intercompany interest expense 1 — (1 ) — — — — — Equity in earnings of CrossAmerica (1 ) — — — (1 ) — 1 — Equity in earnings of subsidiaries 30 — — (30 ) — — — — Income (loss) before income tax expense 18 14 27 (30 ) 29 (8 ) — 21 Income tax expense (benefit) (1 ) 4 7 — 10 (1 ) — 9 Net income (loss) 19 10 20 (30 ) 19 (7 ) — 12 Net loss attributable to noncontrolling interest — — — — — 6 1 7 Net income (loss) attributable to CST stockholders $ 19 $ 10 $ 20 $ (30 ) $ 19 $ (1 ) $ 1 $ 19 Other comprehensive loss, net of tax: Net income (loss) $ 19 $ 10 $ 20 $ (30 ) $ 19 $ (7 ) $ — $ 12 Foreign currency translation adjustment 15 — — — 15 — — 15 Comprehensive income (loss) 34 10 20 (30 ) 34 (7 ) — 27 Comprehensive income (loss) attributable to noncontrolling interests — — — — — (6 ) (1 ) (7 ) Comprehensive income attributable to CST stockholders $ 34 $ 10 $ 20 $ (30 ) $ 34 $ (1 ) $ 1 $ 34 (a) Depreciation, amortization and accretion expense for CrossAmerica includes $9 million of additional depreciation and amortization expense related to the consolidation of CrossAmerica with CST as a result of the GP Purchase. CONSOLIDATING STATEMENTS OF INCOME AND COMPREHENSIVE INCOME (CONTINUED) (Millions of Dollars) Three Months Ended March 31, 2015 Parent Company Guarantor Subsidiaries Non-Guarantor Subsidiaries CST Eliminations Total CST CrossAmerica Eliminations Total Consolidated US Canada Operating revenues $ — $ 1,362 $ 853 $ — $ 2,215 $ 481 $ (30 ) $ 2,666 Cost of sales — 1,186 760 — 1,946 443 (30 ) 2,359 Gross profit — 176 93 — 269 38 — 307 Income from CST Fuel Supply Equity — — — — — 1 (1 ) — Operating expenses: Operating expenses — 115 56 — 171 18 (1 ) 188 General and administrative expenses 3 31 5 — 39 10 — 49 Depreciation, amortization and accretion expense — 24 9 — 33 21 (a) — 54 Total operating expenses 3 170 70 — 243 49 (1 ) 291 Gain on the sale of assets, net — 5 — — 5 — — 5 Operating (loss) income (3 ) 11 23 — 31 (10 ) — 21 Other income, net — 1 1 — 2 — — 2 Interest expense (11 ) — — — (11 ) (4 ) — (15 ) Equity in earnings of subsidiaries 27 — — (27 ) — — — — Income (loss) before income tax expense 13 12 24 (27 ) 22 (14 ) — 8 Income tax expense — 1 7 — 8 (6 ) — 2 Net income (loss) 13 11 17 (27 ) 14 (8 ) — 6 Net loss attributable to noncontrolling interest — — — — — — 8 8 Net income (loss) attributable to CST stockholders $ 13 $ 11 $ 17 $ (27 ) $ 14 $ (8 ) $ 8 $ 14 Other comprehensive income (loss), net of tax: Net income (loss) $ 13 $ 11 $ 17 $ (27 ) $ 14 $ (8 ) $ — $ 6 Foreign currency translation adjustment (52 ) — — — (52 ) — — (52 ) Comprehensive income (loss) (39 ) 11 17 (27 ) (38 ) (8 ) — (46 ) Comprehensive income (loss) attributable to noncontrolling interests — — — — — (8 ) — (8 ) Comprehensive income attributable to CST stockholders $ (39 ) $ 11 $ 17 $ (27 ) $ (38 ) $ — $ — $ (38 ) (a) Depreciation, amortization and accretion expense for CrossAmerica includes $9 million of additional depreciation and amortization expense related to the consolidation of CrossAmerica with CST as a result of the GP Purchase. CONSOLIDATING STATEMENTS OF CASH FLOWS (Millions of Dollars) Three Months Ended March 31, 2016 Parent Company Guarantor Subsidiaries Non-Guarantor Subsidiaries CST Eliminations Total CST CrossAmerica Eliminations Total Consolidated US Canada Cash flows from operating activities: Net cash (used in) provided by operating activities $ (4 ) $ 74 $ — $ — $ 70 $ 19 $ (1 ) $ 88 Cash flows from investing activities: Capital expenditures — (57 ) (6 ) — (63 ) (3 ) — (66 ) CST acquisitions — (448 ) — — (448 ) — — (448 ) CrossAmerica acquisitions — — — — — (53 ) — (53 ) Cash received from sale of CST Fuel Supply — 3 — — 3 (3 ) — — IDR income — 1 — — 1 — (1 ) — Net cash used in investing activities — (501 ) (6 ) — (507 ) (59 ) (1 ) (567 ) Cash flows from financing activities: Proceeds under the CrossAmerica revolving credit facility — — — — — 91 — 91 Payments on the CrossAmerica revolving credit facility — — — — — (26 ) — (26 ) Proceeds under the CST revolving credit facility 367 — — — 367 — — 367 Payments on the CST revolving credit facility (55 ) — — — (55 ) — — (55 ) Debt issuance costs (1 ) — — — (1 ) — — (1 ) Repayment of intercompany payable — — (200 ) 200 — — — — Intercompany loan 200 — — (200 ) — — — — Payments on the CST term loan facility (13 ) — — — (13 ) — — (13 ) CrossAmerica purchases of treasury shares — — — — — (3 ) — (3 ) Payments of capital lease obligations — — — — — (1 ) — (1 ) Dividends paid (5 ) — — — (5 ) — — (5 ) Distributions from CrossAmerica — 3 — — 3 — (3 ) — Distributions paid — — — — — (20 ) 4 (16 ) Intercompany funding (489 ) 488 — — (1 ) — 1 — Net cash provided by (used in) financing activities 4 491 (200 ) — 295 41 2 338 Effect of foreign exchange rate changes on cash — — (6 ) — (6 ) — — (6 ) Net (decrease) increase in cash — 64 (212 ) — (148 ) 1 — (147 ) Cash at beginning of year — 66 247 — 313 1 — 314 Cash at end of period $ — $ 130 $ 35 $ — $ 165 $ 2 $ — $ 167 CONSOLIDATING STATEMENTS OF CASH FLOWS (CONTINUED) (Millions of Dollars) Three Months Ended March 31, 2015 Parent Company Guarantor Subsidiaries Non-Guarantor Subsidiaries CST Eliminations Total CST CrossAmerica Eliminations Total Consolidated US Canada Cash flows from operating activities: Net cash (used in) provided by operating activities $ (5 ) $ 49 $ 14 $ — $ 58 12 $ — $ 70 Cash flows from investing activities: Capital expenditures — (46 ) (4 ) — (50 ) — — (50 ) CST acquisitions — (20 ) — — (20 ) — — (20 ) CrossAmerica acquisitions — — — — — (126 ) — (126 ) Proceeds from the sale of assets — 7 — — 7 — — 7 Other investing activities, net 1 5 3 — 9 — — 9 Net cash used in investing activities 1 (54 ) (1 ) — (54 ) (126 ) — (180 ) Cash flows from financing activities: Borrowings under the CST revolving credit facility — — — — — 133 — 133 Payments on the CST revolving credit facility — — — — — (15 ) — (15 ) Payments on long-term debt (9 ) — — — (9 ) — — (9 ) CST purchases of treasury shares (14 ) — — — (14 ) — — (14 ) Debt issuance and credit facility origination costs — — — — — — — — Payments of capital lease obligations — — — — — (1 ) — (1 ) Dividends paid (5 ) — — — (5 ) — — (5 ) Distributions paid — — — — — (13 ) — (13 ) Intercompany funding 32 (32 ) — — — — — — Net cash provided by (used in) financing activities 4 (32 ) — — (28 ) 104 — 76 Effect of foreign exchange rate changes on cash — — (20 ) — (20 ) — — (20 ) Net (decrease) increase in cash — (37 ) (7 ) — (44 ) (10 ) — (54 ) Cash at beginning of year — 148 205 — 353 15 — 368 Cash at end of period $ — $ 111 $ 198 $ — $ 309 $ 5 $ — $ 314</t>
  </si>
  <si>
    <t>Definition of Terms, Description of Business and Other Disclosures Significant Accounting Policies (Policies)</t>
  </si>
  <si>
    <t>Organization, Consolidation and Presentation of Financial Statements [Abstract]</t>
  </si>
  <si>
    <t>Concentration Risk, Credit Risk, Policy</t>
  </si>
  <si>
    <t>Concentration Risk Valero supplied substantially all of the motor fuel purchased by our U.S. Retail and Canadian Retail segments for resale during all periods presented. During the three months ended March 31, 2016 and 2015 , our U.S. Retail and Canadian Retail segments purchased $1.2 billion and $1.5 billion , respectively, of motor fuel from Valero. CrossAmerica also supplies motor fuel to 43 of our convenience stores in the U.S. Retail segment. For more information regarding transactions with CrossAmerica, see Note 8 . No customers are individually material to our U.S. Retail and Canadian Retail segment operations. For the three months ended March 31, 2016 , CrossAmerica distributed approximately 17% of its total wholesale distribution volumes to Dunne Manning Stores LLC (“DMS”) and DMS accounted for approximately 30% of CrossAmerica’s rental income. For more information regarding transactions with DMS, see Note 8 .</t>
  </si>
  <si>
    <t>Acquisitions and Divestitures Acquisitions (Tables)</t>
  </si>
  <si>
    <t>Business Acquisition [Line Items]</t>
  </si>
  <si>
    <t>Schedule of Business Acquisitions, by Acquisition [Table Text Block]</t>
  </si>
  <si>
    <t>The preliminary fair value of the assets acquired and liabilities assumed on the date of acquisition were as follows (in millions): Current assets (excluding inventories) $ 21 Inventories 25 Property and equipment 210 Goodwill 235 Current liabilities (30 ) Asset retirement obligations (13 ) Total consideration, net of cash acquired 448 Net working capital (16 ) Assets under construction (7 ) Purchase price, net $ 425 The preliminary fair value of the assets acquired and liabilities assumed on the date of acquisition were as follows (in millions): Inventories $ 4 Property and equipment 32 Intangibles 8 Goodwill 8 Total consideration, net of cash acquired $ 52</t>
  </si>
  <si>
    <t>Business Acquisition, Pro Forma Information</t>
  </si>
  <si>
    <t>CST’s pro forma results, giving effect to the 2016 and 2015 acquisitions and assuming an acquisition date of January 1, 2015, would have been (in millions, except per share amounts): Three Months Ended March 31, 2016 2015 (unaudited) Total revenues $ 2,457 $ 2,965 Net income attributable to CST stockholders $ 20 $ 21 Net income (loss) per share - diluted $ 0.26 $ 0.27</t>
  </si>
  <si>
    <t>Inventories (Tables)</t>
  </si>
  <si>
    <t>Schedule of Inventories</t>
  </si>
  <si>
    <t xml:space="preserve">Inventories consisted of the following (in millions): March 31, December 31, 2016 2015 Convenience store merchandise $ 170 $ 139 Motor fuel 78 83 Supplies 3 2 Inventories $ 251 $ 224 </t>
  </si>
  <si>
    <t>Property and Equipment (Tables)</t>
  </si>
  <si>
    <t>Schedule of Property and Equipment [Table Text Block]</t>
  </si>
  <si>
    <t>Property and equipment, net consisted of the following (in millions): March 31, December 31, 2016 2015 Land $ 783 $ 710 Buildings 853 759 Equipment 980 876 Land improvements and leasehold improvements 369 323 Other 201 197 Asset retirement obligation 89 78 Construction in progress 60 67 Property and equipment, at cost 3,335 3,010 Accumulated depreciation (839 ) (786 ) Property and equipment, net $ 2,496 $ 2,224</t>
  </si>
  <si>
    <t>Goodwill (Tables)</t>
  </si>
  <si>
    <t>Schedule of Goodwill</t>
  </si>
  <si>
    <t>Changes in goodwill during the three months ended March 31, 2016 consisted of the following (in millions): U.S. Segment Canada Segment CrossAmerica Consolidated Balance at December 31, 2015 $ 35 $ 2 $ 383 $ 420 Acquisitions 235 — 8 243 Purchase price adjustment — — (1 ) (1 ) Balance at March 31, 2016 $ 270 $ 2 $ 390 $ 662</t>
  </si>
  <si>
    <t>Intangible Assets (Tables)</t>
  </si>
  <si>
    <t>Schedule of Intangible Assets and Goodwill</t>
  </si>
  <si>
    <t>Intangible assets consisted of the following (in millions): March 31, 2016 December 31, 2015 Gross Amount Accumulated Amortization Net Carrying Amount Gross Amount Accumulated Amortization Net Carrying Amount US Retail Segment: Other $ 8 $ (2 ) $ 6 $ 8 $ (1 ) $ 7 US total 8 (2 ) 6 8 (1 ) 7 Canadian Retail Segment: Customer lists (a) 98 (86 ) 12 92 (80 ) 12 Total CST 106 (88 ) 18 100 (81 ) 19 CrossAmerica: Wholesale fuel supply contracts/rights 394 (63 ) 331 388 (56 ) 332 Below market leases 12 (6 ) 6 11 (5 ) 6 Other 7 (3 ) 4 6 (4 ) 2 Total CrossAmerica 413 (72 ) 341 405 (65 ) 340 CST consolidated total $ 519 $ (160 ) $ 359 $ 505 $ (146 ) $ 359 (a) Our customer lists in our Canadian Retail segment are amortized on a straight-line basis over their remaining life. As these assets are recorded in the local currency, Canadian dollars, historical gross carrying amounts are translated at each balance sheet date, resulting in changes to historical amounts presented.</t>
  </si>
  <si>
    <t>Debt (Tables)</t>
  </si>
  <si>
    <t>Schedule of Long-term Debt Instruments</t>
  </si>
  <si>
    <t>Our balances for long-term debt and capital leases are as follows (in millions): March 31, December 31, 2016 2015 CST debt and capital leases: (a) $500 million revolving credit facility $ 372 $ 60 Term loan due 2019 393 406 5.00% senior notes due 2023 550 550 Total CST outstanding debt 1,315 1,016 Deferred financing fees (14 ) (14 ) Capital leases 15 14 Total CST debt and capital leases $ 1,316 $ 1,016 CrossAmerica debt and capital leases: (b) $550 million revolving credit facility $ 423 $ 358 Other debt 27 27 Total CrossAmerica outstanding debt 450 385 Deferred financing fees (4 ) (4 ) Capital leases 58 59 Total CrossAmerica debt and capital leases $ 504 $ 440 Total consolidated debt and capital lease obligations outstanding $ 1,820 $ 1,456 Less current portion of CST 76 130 Less current portion of CrossAmerica 9 9 Consolidated debt and capital lease obligations, less current portion $ 1,735 $ 1,317 (a) The assets of CST can only be used to settle the obligations of CST and creditors of CST have no recourse to the assets or general credit of CrossAmerica. CST has pledged its equity ownership in CrossAmerica to secure the CST Credit Facility. (b) The assets of CrossAmerica can only be used to settle the obligations of CrossAmerica and creditors of CrossAmerica have no recourse to the assets or general credit of CST.</t>
  </si>
  <si>
    <t>Related-Party Transactions Transactions with LGO (Tables)</t>
  </si>
  <si>
    <t>Lehigh Gas Ohio LLC</t>
  </si>
  <si>
    <t>Related Party Transaction [Line Items]</t>
  </si>
  <si>
    <t>Schedule of Related Party Transactions [Table Text Block]</t>
  </si>
  <si>
    <t>Revenues from motor fuel sales and rental income from DMS were as follows (in millions): Three Months Ended March 31, 2016 2015 Revenues from motor fuel sales to DMS $ 50 $ 70 Rental income from DMS $ 6 $ 6</t>
  </si>
  <si>
    <t>Equity (Tables)</t>
  </si>
  <si>
    <t>Dividends Payable [Line Items]</t>
  </si>
  <si>
    <t>Dividends Declared [Table Text Block]</t>
  </si>
  <si>
    <t>Dividend activity for 2016 was as follows: Quarter Ended Record Date Payment Date Cash Distribution (per share) Cash Distribution (in millions) December 31, 2015 December 31, 2015 January 15, 2016 $ 0.0625 $ 5 March 31, 2016 March 31, 2016 April 15, 2016 $ 0.0625 $ 5</t>
  </si>
  <si>
    <t>Schedule of Other Ownership Interests [Table Text Block]</t>
  </si>
  <si>
    <t>The following table shows the purchases during the quarter ended March 31, 2016 : Period Total Number of Units Purchased Average Price Paid per Unit Total Cost of Units Purchased Amount Remaining under the Program January 1 - March 31, 2016 112,492 $ 24.47 $ 2,752,240 $ 18,644,689 Total 112,492 $ 24.47 $ 2,752,240 $ 18,644,689</t>
  </si>
  <si>
    <t>Schedule of Accumulated Other Comprehensive Income (Loss) [Table Text Block]</t>
  </si>
  <si>
    <t>Changes in foreign currency translation adjustments were as follows for the three months ended March 31, 2016 and 2015 (in millions): Three Months Ended March 31, 2016 2015 Balance at the beginning of the period $ (30 ) $ 77 Other comprehensive income (loss) before reclassifications 15 (52 ) Amounts reclassified from other comprehensive income — — Net other comprehensive income (loss) 15 (52 ) Balance at the end of the period $ (15 ) $ 25</t>
  </si>
  <si>
    <t>Distribution activity for 2016 was as follows: Quarter Ended Record Date Payment Date Cash Distribution (per unit) Cash Distribution (in millions) December 31, 2015 February 12, 2016 February 24, 2016 $ 0.5925 $ 20</t>
  </si>
  <si>
    <t>Equity-Based Compensation Schedule of Stock-Based Compensation (Tables)</t>
  </si>
  <si>
    <t>We recognized equity-based compensation expense as follows (in millions): Three Months Ended March 31, 2016 2015 Equity-based compensation related to CST $ 5 $ 5 Equity-based compensation related to CrossAmerica 1 3 Total equity-based compensation expense $ 6 $ 8</t>
  </si>
  <si>
    <t>Equity-Based Compensation CST Equity-Based Awards (Tables)</t>
  </si>
  <si>
    <t>Schedule of Share-based Compensation, Activity [Table Text Block]</t>
  </si>
  <si>
    <t>Grants of equity-based awards occurred in the first quarter of 2016 and consisted of: Number of Shares Weighted-Avg Grant-Date Fair Value Stock options 417,462 $ 11.06 Restricted stock units 150,667 $ 38.76 Market share units 93,249 $ 42.90</t>
  </si>
  <si>
    <t>Schedule of Share-based Payment Award, Stock Options, Valuation Assumptions [Table Text Block]</t>
  </si>
  <si>
    <t>The fair value of these units was estimated on the grant date using a Monte Carlo simulation based on the following assumptions: Beginning average stock price $ 34.18 Expected stock price volatility 27.71 % Risk-free interest rate 1.04 % Expected dividend yield 0.64 % The fair value of the stock options was estimated on the grant date using the Black-Scholes option-pricing model based on the following weighted-average assumptions: Expected term (years) 6.00 Expected stock price volatility 29.05 % Risk-free interest rate 1.49 % Expected dividend yield 0.64 %</t>
  </si>
  <si>
    <t>Earnings Per Common Share (Tables)</t>
  </si>
  <si>
    <t>Schedule of Earnings Per Share, Basic and Diluted</t>
  </si>
  <si>
    <t>Earnings per common share were computed as follows (in millions, except shares outstanding, common equivalent shares and per share amounts): Three Months Ended March 31, 2016 2015 Participating Awards Common Stock Participating Awards Common Stock Earnings per common share: Net income attributable to CST stockholders $ 19 $ 14 Less dividends declared: Common stock 5 5 Undistributed earnings $ 14 $ 9 Weighted-average common shares outstanding (in thousands) 406 75,498 331 76,896 Earnings per common share Distributed earnings $ 0.06 $ 0.06 $ 0.06 $ 0.06 Undistributed earnings 0.18 0.18 0.12 0.12 Total earnings per common share $ 0.24 $ 0.24 $ 0.18 $ 0.18 Earnings per common share - assuming dilution: Net income attributable to CST stockholders $ 19 $ 14 Weighted-average common shares outstanding (in thousands) 75,498 76,896 Common equivalent shares: Stock options (in thousands) 119 136 Restricted stock (in thousands) 118 113 Restricted stock units (in thousands) 169 97 Market share units (in thousands) 61 — Weighted-average common shares outstanding - assuming dilution (in thousands) 75,965 77,242 Earnings per common share - assuming dilution $ 0.24 $ 0.18</t>
  </si>
  <si>
    <t>Schedule of Antidilutive Securities Excluded from Computation of Earnings Per Share</t>
  </si>
  <si>
    <t>The table below presents securities that have been excluded from the computation of diluted earnings per share because they would have been anti-dilutive for the periods presented: Three Months Ended March 31, 2016 2015 Weighted-average anti-dilutive stock awards (in thousands) 860 107</t>
  </si>
  <si>
    <t>Segment Information (Tables)</t>
  </si>
  <si>
    <t>Schedule of Segment Reporting Information, by Segment</t>
  </si>
  <si>
    <t>The following table reflects activity related to our reportable segments (in millions): U.S. Retail Canadian Retail CrossAmerica Corporate Eliminations Fair value adjustments Consolidated Three months ended March 31, 2016: Operating revenues $ 1,360 $ 674 $ 337 $ — $ — $ — $ 2,371 Intersegment revenues — — 30 — (30 ) — — Gross profit 217 83 37 — — — 337 Depreciation, amortization and accretion expense 29 10 13 — — 9 61 Operating income (loss) 46 23 13 (46 ) — (10 ) 26 Total expenditures for long-lived assets (including acquisitions) (a) 497 6 56 — — — 559 Three months ended March 31, 2015: Operating revenues $ 1,362 $ 853 $ 451 $ — $ — $ — $ 2,666 Intersegment revenues — — 30 — (30 ) — — Gross profit 176 93 38 — — — 307 Depreciation, amortization and accretion expense 24 9 12 — — 9 54 Operating income (loss) 42 28 9 (49 ) — (9 ) 21 Total expenditures for long-lived assets (including acquisitions) 66 4 126 — — — 196 (a) Expenditures in the U.S. Retail segment for 2016 exclude $8 million of accrued capital expenditures.</t>
  </si>
  <si>
    <t>Supplemental Cash Flow Information (Tables)</t>
  </si>
  <si>
    <t>Cash Flow, Operating Capital</t>
  </si>
  <si>
    <t>In order to determine net cash provided by operating activities, net income is adjusted by, among other things, changes in current assets and current liabilities as follows (in millions): Three Months Ended March 31, 2016 2015 Decrease (increase): Receivables, net $ 2 $ (1 ) Inventories 5 18 Prepaid expenses and other — 4 Increase (decrease): Accounts payable 2 (19 ) Accounts payable to related parties 4 — Accounts payable to Valero 17 28 Accrued expenses (2 ) — Amortization of deferred debt costs 1 2 Taxes other than income taxes 2 (5 ) Income taxes payable (21 ) (9 ) Changes in working capital $ 10 $ 18</t>
  </si>
  <si>
    <t>Schedule of Cash Flow, Supplemental Disclosures</t>
  </si>
  <si>
    <t>Cash flows related to interest and income taxes were as follows (in millions): Three Months Ended March 31, 2016 2015 Interest paid in excess of amount capitalized $ 8 $ 6 Income taxes paid $ 29 $ 18</t>
  </si>
  <si>
    <t>Termination Benefits (Tables)</t>
  </si>
  <si>
    <t>Schedule of Expected Benefit Payments</t>
  </si>
  <si>
    <t>A rollforward of our liability for severance and other termination benefits is as follows (in millions): Balance at December 31, 2015 $ 9 Provision for termination benefits — Termination benefits paid (6 ) Balance at March 31, 2016 $ 3</t>
  </si>
  <si>
    <t>Guarantor Subsidiaries (Tables)</t>
  </si>
  <si>
    <t>Condensed Balance Sheet</t>
  </si>
  <si>
    <t>CONSOLIDATING BALANCE SHEETS (Millions of Dollars) March 31, 2016 Parent Company Guarantor Subsidiaries Non-Guarantor Subsidiaries CST Eliminations Total CST CrossAmerica Eliminations Total Consolidated US Canada ASSETS Current assets: Cash $ — $ 130 $ 35 $ — $ 165 $ 2 $ — $ 167 Receivables, net 1 68 59 — 128 31 (11 ) 148 Inventories — 180 56 — 236 15 — 251 Prepaid taxes — 23 1 — 24 1 — 25 Prepaid expenses and other — 8 4 — 12 9 — 21 Total current assets 1 409 155 — 565 58 (11 ) 612 Property and equipment, at cost — 2,030 531 — 2,561 775 (1 ) 3,335 Accumulated depreciation — (594 ) (183 ) — (777 ) (62 ) — (839 ) Property and equipment, net — 1,436 348 — 1,784 713 (1 ) 2,496 Intangible assets, net — 6 12 — 18 341 — 359 Goodwill — 270 2 — 272 390 — 662 Investment in subsidiaries 1,988 — — (1,988 ) — — — — Investment in CrossAmerica — 270 — — 270 — (270 ) — Deferred income taxes — — 64 — 64 — — 64 Other assets, net 14 23 5 42 14 (1 ) 55 Total assets $ 2,003 $ 2,414 $ 586 $ (1,988 ) $ 3,015 $ 1,516 $ (283 ) $ 4,248 Historical amounts for CrossAmerica were adjusted in consolidation with CST as a result of the GP Purchase as follows as of March 31, 2016: Prepaid expenses and other $ 1 Property and equipment, net $ 56 Intangibles, net $ 255 Goodwill $ 302 March 31, 2016 Parent Company Guarantor Subsidiaries Non-Guarantor Subsidiaries CST Eliminations Total CST CrossAmerica Eliminations Total Consolidated US Canada LIABILITIES AND STOCKHOLDERS’ EQUITY Current liabilities: Current portion of debt and capital lease obligations $ 75 $ 1 $ — $ — $ 76 $ 9 $ — $ 85 Accounts payable — 128 42 — 170 40 (11 ) 199 Accounts payable to Valero (1 ) 108 66 — 173 — — 173 Accrued expenses 12 31 14 — 57 11 — 68 Taxes other than income taxes — 36 1 — 37 10 — 47 Income taxes payable — 2 3 — 5 — — 5 Dividends payable 5 — — — 5 — — 5 Total current liabilities 91 306 126 — 523 70 (11 ) 582 Debt and capital lease obligations, less current portion 1,227 9 5 — 1,241 495 (1 ) 1,735 Deferred income taxes — 145 — — 145 53 — 198 Intercompany payables (receivables) (289 ) 127 162 — — — — — Asset retirement obligations — 89 16 — 105 24 — 129 Other long-term liabilities 15 12 15 — 42 20 — 62 Total liabilities 1,044 688 324 — 2,056 662 (12 ) 2,706 Commitments and contingencies Stockholders’ equity: Common stock 1 — — — 1 — — 1 APIC 648 1,337 64 (1,401 ) 648 — (22 ) 626 Treasury stock (87 ) — — — (87 ) — — (87 ) Retained earnings 412 389 198 (587 ) 412 — — 412 AOCI (15 ) — — — (15 ) — — (15 ) Partners’ capital — — — — — 854 (854 ) — Noncontrolling interest — — — — — — 605 605 Total stockholders’ equity 959 1,726 262 (1,988 ) 959 854 (271 ) 1,542 Total liabilities and stockholders’ equity $ 2,003 $ 2,414 $ 586 $ (1,988 ) $ 3,015 $ 1,516 $ (283 ) $ 4,248 Deferred taxes and noncontrolling interest for CrossAmerica include $10 million and $604 million , respectively, related to the consolidation of CrossAmerica with CST as a result of the GP Purchase. CONSOLIDATING BALANCE SHEETS (Millions of Dollars) December 31, 2015 Parent Company Guarantor Subsidiaries Non-Guarantor Subsidiaries CST Eliminations Total CST CrossAmerica Eliminations Total Consolidated US Canada ASSETS Current assets: Cash $ — $ 66 $ 247 $ — $ 313 $ 1 $ — $ 314 Receivables, net 2 61 54 — 117 22 (4 ) 135 Inventories — 151 57 — 208 16 — 224 Prepaid taxes — 26 — — 26 1 — 27 Prepaid expenses and other — 6 4 — 10 10 — 20 Total current assets 2 310 362 — 674 50 (4 ) 720 Property and equipment, at cost — 1,780 493 — 2,273 738 (1 ) 3,010 Accumulated depreciation — (574 ) (165 ) — (739 ) (47 ) — (786 ) Property and equipment, net — 1,206 328 — 1,534 691 (1 ) 2,224 Intangible assets, net — 7 12 — 19 340 — 359 Goodwill — 35 2 — 37 383 — 420 Investment in subsidiaries 1,939 — — (1,939 ) — — — — Investment in CrossAmerica — 271 — — 271 — (271 ) — Deferred income taxes — — 63 — 63 — — 63 Other assets, net 15 24 4 — 43 13 (2 ) 54 Total assets $ 1,956 $ 1,853 $ 771 $ (1,939 ) $ 2,641 $ 1,477 $ (278 ) $ 3,840 Historical amounts for CrossAmerica were adjusted in consolidation with CST as a result of the GP Purchase discussed in the Form 10-K for the year ended December 31, 2015. These adjustments were as follows: Property and equipment, net $ 62 Intangibles, net $ 258 Goodwill $ 302 December 31, 2015 Parent Company Guarantor Subsidiaries Non-Guarantor Subsidiaries CST Eliminations Total CST CrossAmerica Eliminations Total Consolidated US Canada LIABILITIES AND STOCKHOLDERS’ EQUITY Current liabilities: Current portion of debt and capital lease obligations $ 129 $ 1 $ — $ — $ 130 $ 9 $ — $ 139 Accounts payable 2 105 68 (17 ) 158 32 (4 ) 186 Accounts payable to Valero (1 ) 92 61 — 152 — — 152 Accrued expenses 5 35 15 — 55 16 — 71 Taxes other than income taxes — 31 1 — 32 10 — 42 Income taxes payable — 3 5 17 25 1 — 26 Dividends payable 5 — — — 5 — — 5 Total current liabilities 140 267 150 — 557 68 (4 ) 621 Debt and capital lease obligations, less current portion 874 8 5 — 887 431 (1 ) 1,317 Deferred income taxes — 132 — — 132 54 — 186 Intercompany payables (receivables) (9 ) (353 ) 362 — — — — — Asset retirement obligations — 75 15 — 90 23 — 113 Other long-term liabilities 15 11 13 — 39 19 — 58 Total liabilities 1,020 140 545 — 1,705 595 (5 ) 2,295 Commitments and contingencies Stockholders’ equity: Common stock 1 — — — 1 — — 1 APIC 653 1,334 60 (1,394 ) 653 — (26 ) 627 Treasury stock (87 ) — — — (87 ) — — (87 ) Retained earnings 399 379 166 (545 ) 399 — — 399 AOCI (30 ) — — — (30 ) — — (30 ) Partners’ capital — — — — — 882 (882 ) — Noncontrolling interest — — — — — — 635 635 Total stockholders’ equity 936 1,713 226 (1,939 ) 936 882 (273 ) 1,545 Total liabilities and stockholders’ equity $ 1,956 $ 1,853 $ 771 $ (1,939 ) $ 2,641 $ 1,477 $ (278 ) $ 3,840 Deferred taxes and noncontrolling interest for CrossAmerica include $11 million and $612 million , respectively, related to the consolidation of CrossAmerica with CST as a result of the GP Purchase discussed in Form 10-K for the year ended December 31, 2015.</t>
  </si>
  <si>
    <t>Condensed Income Statement</t>
  </si>
  <si>
    <t>CONSOLIDATING STATEMENTS OF INCOME AND COMPREHENSIVE INCOME (Millions of Dollars) Three Months Ended March 31, 2016 Parent Company Guarantor Subsidiaries Non-Guarantor Subsidiaries CST Eliminations Total CST CrossAmerica Eliminations Total Consolidated US Canada Operating revenues $ — $ 1,360 $ 674 $ — $ 2,034 $ 367 $ (30 ) $ 2,371 Cost of sales — 1,143 591 — 1,734 330 (30 ) 2,034 Gross profit — 217 83 — 300 37 — 337 Income from CST Fuel Supply Equity — — — — — 4 (4 ) — Operating expenses: Operating expenses — 142 51 — 193 15 (4 ) 204 General and administrative expenses 1 33 5 — 39 7 — 46 Depreciation, amortization and accretion expense — 29 10 — 39 22 (a) — 61 Total operating expenses 1 204 66 — 271 44 (4 ) 311 Gain (loss) on the sale of assets, net — — 1 — 1 (1 ) — — Operating (loss) income (1 ) 13 18 — 30 (4 ) — 26 Other income, net — 1 10 — 11 — (1 ) 10 Interest expense (11 ) — — — (11 ) (4 ) — (15 ) Intercompany interest expense 1 — (1 ) — — — — — Equity in earnings of CrossAmerica (1 ) — — — (1 ) — 1 — Equity in earnings of subsidiaries 30 — — (30 ) — — — — Income (loss) before income tax expense 18 14 27 (30 ) 29 (8 ) — 21 Income tax expense (benefit) (1 ) 4 7 — 10 (1 ) — 9 Net income (loss) 19 10 20 (30 ) 19 (7 ) — 12 Net loss attributable to noncontrolling interest — — — — — 6 1 7 Net income (loss) attributable to CST stockholders $ 19 $ 10 $ 20 $ (30 ) $ 19 $ (1 ) $ 1 $ 19 Other comprehensive loss, net of tax: Net income (loss) $ 19 $ 10 $ 20 $ (30 ) $ 19 $ (7 ) $ — $ 12 Foreign currency translation adjustment 15 — — — 15 — — 15 Comprehensive income (loss) 34 10 20 (30 ) 34 (7 ) — 27 Comprehensive income (loss) attributable to noncontrolling interests — — — — — (6 ) (1 ) (7 ) Comprehensive income attributable to CST stockholders $ 34 $ 10 $ 20 $ (30 ) $ 34 $ (1 ) $ 1 $ 34 (a) Depreciation, amortization and accretion expense for CrossAmerica includes $9 million of additional depreciation and amortization expense related to the consolidation of CrossAmerica with CST as a result of the GP Purchase. CONSOLIDATING STATEMENTS OF INCOME AND COMPREHENSIVE INCOME (CONTINUED) (Millions of Dollars) Three Months Ended March 31, 2015 Parent Company Guarantor Subsidiaries Non-Guarantor Subsidiaries CST Eliminations Total CST CrossAmerica Eliminations Total Consolidated US Canada Operating revenues $ — $ 1,362 $ 853 $ — $ 2,215 $ 481 $ (30 ) $ 2,666 Cost of sales — 1,186 760 — 1,946 443 (30 ) 2,359 Gross profit — 176 93 — 269 38 — 307 Income from CST Fuel Supply Equity — — — — — 1 (1 ) — Operating expenses: Operating expenses — 115 56 — 171 18 (1 ) 188 General and administrative expenses 3 31 5 — 39 10 — 49 Depreciation, amortization and accretion expense — 24 9 — 33 21 (a) — 54 Total operating expenses 3 170 70 — 243 49 (1 ) 291 Gain on the sale of assets, net — 5 — — 5 — — 5 Operating (loss) income (3 ) 11 23 — 31 (10 ) — 21 Other income, net — 1 1 — 2 — — 2 Interest expense (11 ) — — — (11 ) (4 ) — (15 ) Equity in earnings of subsidiaries 27 — — (27 ) — — — — Income (loss) before income tax expense 13 12 24 (27 ) 22 (14 ) — 8 Income tax expense — 1 7 — 8 (6 ) — 2 Net income (loss) 13 11 17 (27 ) 14 (8 ) — 6 Net loss attributable to noncontrolling interest — — — — — — 8 8 Net income (loss) attributable to CST stockholders $ 13 $ 11 $ 17 $ (27 ) $ 14 $ (8 ) $ 8 $ 14 Other comprehensive income (loss), net of tax: Net income (loss) $ 13 $ 11 $ 17 $ (27 ) $ 14 $ (8 ) $ — $ 6 Foreign currency translation adjustment (52 ) — — — (52 ) — — (52 ) Comprehensive income (loss) (39 ) 11 17 (27 ) (38 ) (8 ) — (46 ) Comprehensive income (loss) attributable to noncontrolling interests — — — — — (8 ) — (8 ) Comprehensive income attributable to CST stockholders $ (39 ) $ 11 $ 17 $ (27 ) $ (38 ) $ — $ — $ (38 ) (a) Depreciation, amortization and accretion expense for CrossAmerica includes $9 million of additional depreciation and amortization expense related to the consolidation of CrossAmerica with CST as a result of the GP Purchase.</t>
  </si>
  <si>
    <t>Condensed Cash Flow Statement</t>
  </si>
  <si>
    <t>CONSOLIDATING STATEMENTS OF CASH FLOWS (Millions of Dollars) Three Months Ended March 31, 2016 Parent Company Guarantor Subsidiaries Non-Guarantor Subsidiaries CST Eliminations Total CST CrossAmerica Eliminations Total Consolidated US Canada Cash flows from operating activities: Net cash (used in) provided by operating activities $ (4 ) $ 74 $ — $ — $ 70 $ 19 $ (1 ) $ 88 Cash flows from investing activities: Capital expenditures — (57 ) (6 ) — (63 ) (3 ) — (66 ) CST acquisitions — (448 ) — — (448 ) — — (448 ) CrossAmerica acquisitions — — — — — (53 ) — (53 ) Cash received from sale of CST Fuel Supply — 3 — — 3 (3 ) — — IDR income — 1 — — 1 — (1 ) — Net cash used in investing activities — (501 ) (6 ) — (507 ) (59 ) (1 ) (567 ) Cash flows from financing activities: Proceeds under the CrossAmerica revolving credit facility — — — — — 91 — 91 Payments on the CrossAmerica revolving credit facility — — — — — (26 ) — (26 ) Proceeds under the CST revolving credit facility 367 — — — 367 — — 367 Payments on the CST revolving credit facility (55 ) — — — (55 ) — — (55 ) Debt issuance costs (1 ) — — — (1 ) — — (1 ) Repayment of intercompany payable — — (200 ) 200 — — — — Intercompany loan 200 — — (200 ) — — — — Payments on the CST term loan facility (13 ) — — — (13 ) — — (13 ) CrossAmerica purchases of treasury shares — — — — — (3 ) — (3 ) Payments of capital lease obligations — — — — — (1 ) — (1 ) Dividends paid (5 ) — — — (5 ) — — (5 ) Distributions from CrossAmerica — 3 — — 3 — (3 ) — Distributions paid — — — — — (20 ) 4 (16 ) Intercompany funding (489 ) 488 — — (1 ) — 1 — Net cash provided by (used in) financing activities 4 491 (200 ) — 295 41 2 338 Effect of foreign exchange rate changes on cash — — (6 ) — (6 ) — — (6 ) Net (decrease) increase in cash — 64 (212 ) — (148 ) 1 — (147 ) Cash at beginning of year — 66 247 — 313 1 — 314 Cash at end of period $ — $ 130 $ 35 $ — $ 165 $ 2 $ — $ 167 CONSOLIDATING STATEMENTS OF CASH FLOWS (CONTINUED) (Millions of Dollars) Three Months Ended March 31, 2015 Parent Company Guarantor Subsidiaries Non-Guarantor Subsidiaries CST Eliminations Total CST CrossAmerica Eliminations Total Consolidated US Canada Cash flows from operating activities: Net cash (used in) provided by operating activities $ (5 ) $ 49 $ 14 $ — $ 58 12 $ — $ 70 Cash flows from investing activities: Capital expenditures — (46 ) (4 ) — (50 ) — — (50 ) CST acquisitions — (20 ) — — (20 ) — — (20 ) CrossAmerica acquisitions — — — — — (126 ) — (126 ) Proceeds from the sale of assets — 7 — — 7 — — 7 Other investing activities, net 1 5 3 — 9 — — 9 Net cash used in investing activities 1 (54 ) (1 ) — (54 ) (126 ) — (180 ) Cash flows from financing activities: Borrowings under the CST revolving credit facility — — — — — 133 — 133 Payments on the CST revolving credit facility — — — — — (15 ) — (15 ) Payments on long-term debt (9 ) — — — (9 ) — — (9 ) CST purchases of treasury shares (14 ) — — — (14 ) — — (14 ) Debt issuance and credit facility origination costs — — — — — — — — Payments of capital lease obligations — — — — — (1 ) — (1 ) Dividends paid (5 ) — — — (5 ) — — (5 ) Distributions paid — — — — — (13 ) — (13 ) Intercompany funding 32 (32 ) — — — — — — Net cash provided by (used in) financing activities 4 (32 ) — — (28 ) 104 — 76 Effect of foreign exchange rate changes on cash — — (20 ) — (20 ) — — (20 ) Net (decrease) increase in cash — (37 ) (7 ) — (44 ) (10 ) — (54 ) Cash at beginning of year — 148 205 — 353 15 — 368 Cash at end of period $ — $ 111 $ 198 $ — $ 309 $ 5 $ — $ 314</t>
  </si>
  <si>
    <t>Definition of Terms, Description of Business and Other Disclosures Narrative (Details)</t>
  </si>
  <si>
    <t>Entity Information [Line Items]</t>
  </si>
  <si>
    <t>Limited Liability Company (LLC) or Limited Partnership (LP), Managing Member or General Partner, Ownership Interest</t>
  </si>
  <si>
    <t>19.10%</t>
  </si>
  <si>
    <t>Effective Income Tax Rate Reconciliation, Percent</t>
  </si>
  <si>
    <t>43.00%</t>
  </si>
  <si>
    <t>25.00%</t>
  </si>
  <si>
    <t>Effective Income Tax Rate Reconciliation, at Federal Statutory Income Tax Rate, Percent</t>
  </si>
  <si>
    <t>35.00%</t>
  </si>
  <si>
    <t>CST Standalone</t>
  </si>
  <si>
    <t>36.00%</t>
  </si>
  <si>
    <t>Definition of Terms, Description of Business and Other Disclosures - Concentration Narrative (Details) $ in Billions</t>
  </si>
  <si>
    <t>Mar. 31, 2016USD ($)</t>
  </si>
  <si>
    <t>Mar. 31, 2015USD ($)</t>
  </si>
  <si>
    <t>Valero | CST Standalone</t>
  </si>
  <si>
    <t>Concentration Risk [Line Items]</t>
  </si>
  <si>
    <t>Fuel Costs</t>
  </si>
  <si>
    <t>Lehigh Gas Ohio LLC | Wholesale Distribution Volumes</t>
  </si>
  <si>
    <t>Concentration Risk, Percentage</t>
  </si>
  <si>
    <t>17.00%</t>
  </si>
  <si>
    <t>Lehigh Gas Ohio LLC | Rental Income [Member]</t>
  </si>
  <si>
    <t>30.00%</t>
  </si>
  <si>
    <t>CST Brands Inc.</t>
  </si>
  <si>
    <t>Number of Stores</t>
  </si>
  <si>
    <t>Acquisitions and Divestitures CST Acquisition of Flash Foods (Details) - USD ($) $ in Millions</t>
  </si>
  <si>
    <t>Revenues</t>
  </si>
  <si>
    <t>Total consideration</t>
  </si>
  <si>
    <t>Acquisitions and Divestitures CrossAmerica Acquisition of Franchise Holiday Stationstores (Details) $ in Millions</t>
  </si>
  <si>
    <t>Acquisitions and Divestitures Finalization of Purchase Accounting with Erickson (Details) $ in Millions</t>
  </si>
  <si>
    <t>Business Combination, Contingent Consideration Arrangements, Change in Amount of Contingent Consideration, Asset</t>
  </si>
  <si>
    <t>Acquisitions and Divestitures Sale of Wholesale Fuel Supply Contracts to CrossAmerica (Details) - CST Brands Inc. $ in Millions</t>
  </si>
  <si>
    <t>Feb. 29, 2016USD ($)</t>
  </si>
  <si>
    <t>Business Combination, Separately Recognized Transactions, Additional Disclosures, Acquisition Costs</t>
  </si>
  <si>
    <t>Independent Dealer [Member]</t>
  </si>
  <si>
    <t>Subwholesaler [Member]</t>
  </si>
  <si>
    <t>Acquisitions and Divestitures Subsequent Event - Sale of California Market (Details) - Subsequent Event - California Market [Member] $ in Millions</t>
  </si>
  <si>
    <t>1 Months Ended</t>
  </si>
  <si>
    <t>May. 04, 2016USD ($)</t>
  </si>
  <si>
    <t>May. 05, 2016</t>
  </si>
  <si>
    <t>1.00%</t>
  </si>
  <si>
    <t>Business Acquisitions, Purchase Price Allocation, Year of Acquisition, Net Effect on Income</t>
  </si>
  <si>
    <t>CALIFORNIA</t>
  </si>
  <si>
    <t>WYOMING</t>
  </si>
  <si>
    <t>Acquisitions and Divestitures Acquisition - Pro Forma Transactions Occurred - (Details) - USD ($) $ / shares in Units, $ in Millions</t>
  </si>
  <si>
    <t>Business Acquisition, Pro Forma Net Income (Loss)</t>
  </si>
  <si>
    <t>Business Acquisition, Pro Forma Earnings Per Share, Diluted</t>
  </si>
  <si>
    <t>Inventories Inventories (Details) - USD ($) $ in Millions</t>
  </si>
  <si>
    <t>Convenience Store Merchandise (CrossAmerica: $11 and $7, respectively)</t>
  </si>
  <si>
    <t>Motor fuel (CrossAmerica: $6 and $5, respectively)</t>
  </si>
  <si>
    <t>Supplies</t>
  </si>
  <si>
    <t>Property and Equipment (Details) - USD ($) $ in Millions</t>
  </si>
  <si>
    <t>Property, Plant and Equipment [Line Items]</t>
  </si>
  <si>
    <t>Land</t>
  </si>
  <si>
    <t>Buildings</t>
  </si>
  <si>
    <t>Equipment</t>
  </si>
  <si>
    <t>Land improvements and leasehold improvements</t>
  </si>
  <si>
    <t>Other</t>
  </si>
  <si>
    <t>Asset retirement obligation</t>
  </si>
  <si>
    <t>Construction in progress</t>
  </si>
  <si>
    <t>Goodwill - Changes in Goodwill (Details) $ in Millions</t>
  </si>
  <si>
    <t>Goodwill [Line Items]</t>
  </si>
  <si>
    <t>Beginning balance</t>
  </si>
  <si>
    <t>Acquisitions</t>
  </si>
  <si>
    <t>Goodwill, Purchase Accounting Adjustments</t>
  </si>
  <si>
    <t>Ending balance</t>
  </si>
  <si>
    <t>Fair Value Adjustments | CrossAmerica</t>
  </si>
  <si>
    <t>U.S.</t>
  </si>
  <si>
    <t>Canada</t>
  </si>
  <si>
    <t>Intangible Assets Intangibles (Details) - USD ($) $ in Millions</t>
  </si>
  <si>
    <t>Finite-Lived Intangible Assets [Line Items]</t>
  </si>
  <si>
    <t>Gross Amount</t>
  </si>
  <si>
    <t>Finite-Lived Intangible Assets, Accumulated Amortization</t>
  </si>
  <si>
    <t>U.S. | Other Intangible Assets</t>
  </si>
  <si>
    <t>Canada | Customer lists</t>
  </si>
  <si>
    <t>[1]</t>
  </si>
  <si>
    <t>CrossAmerica | Wholesale fuel supply contracts/rights</t>
  </si>
  <si>
    <t>CrossAmerica | CrossAmerica</t>
  </si>
  <si>
    <t>CrossAmerica | CrossAmerica | Other Intangible Assets</t>
  </si>
  <si>
    <t>CrossAmerica | CrossAmerica | Below market leases</t>
  </si>
  <si>
    <t>Our customer lists in our Canadian Retail segment are amortized on a straight-line basis over their remaining life. As these assets are recorded in the local currency, Canadian dollars, historical gross carrying amounts are translated at each balance sheet date, resulting in changes to historical amounts presented.</t>
  </si>
  <si>
    <t>Debt Long-Term Debt (Details) - USD ($) $ in Thousands</t>
  </si>
  <si>
    <t>Debt Instrument [Line Items]</t>
  </si>
  <si>
    <t>Total consolidated debt and capital lease obligations outstanding</t>
  </si>
  <si>
    <t>Revolving credit facility</t>
  </si>
  <si>
    <t>Consolidated debt and capital lease obligations, less current portion</t>
  </si>
  <si>
    <t>Line of Credit Facility, Fair Value of Amount Outstanding</t>
  </si>
  <si>
    <t>Long-term Debt</t>
  </si>
  <si>
    <t>5.00% senior notes due 2023</t>
  </si>
  <si>
    <t>Debt, Long-term and Short-term, Combined Amount</t>
  </si>
  <si>
    <t>Deferred Finance Costs, Net</t>
  </si>
  <si>
    <t>Capital leases</t>
  </si>
  <si>
    <t>Debt, Current</t>
  </si>
  <si>
    <t>[2]</t>
  </si>
  <si>
    <t>Other debt</t>
  </si>
  <si>
    <t>The assets of CST can only be used to settle the obligations of CST and creditors of CST have no recourse to the assets or general credit of CrossAmerica. CST has pledged its equity ownership in CrossAmerica to secure the CST Credit Facility.</t>
  </si>
  <si>
    <t>The assets of CrossAmerica can only be used to settle the obligations of CrossAmerica and creditors of CrossAmerica have no recourse to the assets or general credit of CST.</t>
  </si>
  <si>
    <t>Debt Financial Covenants and Interest Rate (Details) $ in Millions</t>
  </si>
  <si>
    <t>Dec. 31, 2015USD ($)</t>
  </si>
  <si>
    <t>Line of Credit Facility [Line Items]</t>
  </si>
  <si>
    <t>Line of Credit Facility, Remaining Borrowing Capacity</t>
  </si>
  <si>
    <t>Revolving Credit Facility</t>
  </si>
  <si>
    <t>Line of Credit Facility, Interest Rate at Period End</t>
  </si>
  <si>
    <t>1.94%</t>
  </si>
  <si>
    <t>CrossAmerica | Revolving Credit Facility</t>
  </si>
  <si>
    <t>3.45%</t>
  </si>
  <si>
    <t>Minimum | CrossAmerica | Senior Notes</t>
  </si>
  <si>
    <t>Line Of Credit Facility Financial Covenants Combined Interest Charge Coverage Ratio</t>
  </si>
  <si>
    <t>Maximum | Two Quarters Following Closing of Material Acquisition | CrossAmerica | Revolving Credit Facility</t>
  </si>
  <si>
    <t>Line Of Credit Facility Financial Covenants Combined Leverage Ratio</t>
  </si>
  <si>
    <t>Line of Credit Facility, Maximum Borrowing Capacity</t>
  </si>
  <si>
    <t>Debt Instrument, Covenant, Lease Adjusted Leverage Ratio, Maximum</t>
  </si>
  <si>
    <t>Debt Instrument, Covenant, Consolidated Fixed Charge Coverage Ratio, Minimum</t>
  </si>
  <si>
    <t>Related-Party Transactions - Narrative (Details)</t>
  </si>
  <si>
    <t>12 Months Ended</t>
  </si>
  <si>
    <t>Mar. 31, 2016USD ($)shares</t>
  </si>
  <si>
    <t>May. 09, 2016shares</t>
  </si>
  <si>
    <t>Master lease agreement, terms of contract</t>
  </si>
  <si>
    <t>10 years</t>
  </si>
  <si>
    <t>Lease rate</t>
  </si>
  <si>
    <t>7.50%</t>
  </si>
  <si>
    <t>Purchases under fuel distribution agreement</t>
  </si>
  <si>
    <t>CST distributions to CrossAmerica</t>
  </si>
  <si>
    <t>CrossAmerica limited partner units, number of units | shares</t>
  </si>
  <si>
    <t>Incentive Distribution, Distribution</t>
  </si>
  <si>
    <t>CST distributions from CrossAmerica</t>
  </si>
  <si>
    <t>Rental Income</t>
  </si>
  <si>
    <t>Cost of Services, Environmental Remediation</t>
  </si>
  <si>
    <t>Leasehold Rent Expense</t>
  </si>
  <si>
    <t>Partners' Capital Account, Units, Converted | shares</t>
  </si>
  <si>
    <t>Receivables from DMS</t>
  </si>
  <si>
    <t>Amended and Restated Omnibus Agreement [Member]</t>
  </si>
  <si>
    <t>Management fees revenue</t>
  </si>
  <si>
    <t>Management fee payable</t>
  </si>
  <si>
    <t>Related party rent expense on retail sites</t>
  </si>
  <si>
    <t>Amounts payable to CrossAmerica</t>
  </si>
  <si>
    <t>Chief Executive Officer</t>
  </si>
  <si>
    <t>Aircraft Rental and Landing Fees</t>
  </si>
  <si>
    <t>Topper And Entities [Member]</t>
  </si>
  <si>
    <t>CrossAmerica | Amended and Restated Omnibus Agreement [Member]</t>
  </si>
  <si>
    <t>CrossAmerica | Variable Interest Entity, Primary Beneficiary</t>
  </si>
  <si>
    <t>Limited Liability Company (LLC) or Limited Partnership (LP), Members or Limited Partners, Ownership Interest</t>
  </si>
  <si>
    <t>17.50%</t>
  </si>
  <si>
    <t>5.00%</t>
  </si>
  <si>
    <t>Subsequent Event</t>
  </si>
  <si>
    <t>Common Unit, Issued | shares</t>
  </si>
  <si>
    <t>Related-Party Transactions Revenues from fuel sales and rental income from DMS (Details) - USD ($) $ in Thousands</t>
  </si>
  <si>
    <t>Revenues from fuel sales to DMS</t>
  </si>
  <si>
    <t>Rental income from DMS</t>
  </si>
  <si>
    <t>Fair Value Measurements - Narrative (Details) - USD ($) $ in Thousands</t>
  </si>
  <si>
    <t>Fair Value, Balance Sheet Grouping, Financial Statement Captions [Line Items]</t>
  </si>
  <si>
    <t>Fair Value, Inputs, Level 1 [Member]</t>
  </si>
  <si>
    <t>Long-term debt, fair value</t>
  </si>
  <si>
    <t>Equity Narrative (Details) - USD ($) $ in Millions</t>
  </si>
  <si>
    <t>Schedule of Equity Method Investments [Line Items]</t>
  </si>
  <si>
    <t>Number of units withheld to pay taxes</t>
  </si>
  <si>
    <t>Adjustments Related to Tax Withholding for Share-based Compensation</t>
  </si>
  <si>
    <t>Proceeds from Equity Method Investment, Dividends or Distributions</t>
  </si>
  <si>
    <t>Equity CST Dividend Activity (Details) - USD ($)</t>
  </si>
  <si>
    <t>Distribution made by Limited Partner [Line Items]</t>
  </si>
  <si>
    <t>Record date</t>
  </si>
  <si>
    <t>Dec. 31,
		2015</t>
  </si>
  <si>
    <t>Payment date</t>
  </si>
  <si>
    <t>Apr. 15,
		2016</t>
  </si>
  <si>
    <t>Jan. 15,
		2016</t>
  </si>
  <si>
    <t>Cash distribution (per share)</t>
  </si>
  <si>
    <t>Cash distribution</t>
  </si>
  <si>
    <t>Quarterly</t>
  </si>
  <si>
    <t>Dividends</t>
  </si>
  <si>
    <t>Equity CrossAmerica Distributions (Details) - USD ($) $ / shares in Units, $ in Millions</t>
  </si>
  <si>
    <t>Feb. 12,
		2016</t>
  </si>
  <si>
    <t>Feb. 24,
		2016</t>
  </si>
  <si>
    <t>Cash distribution (per unit)</t>
  </si>
  <si>
    <t>Subsequent Event | CrossAmerica</t>
  </si>
  <si>
    <t>May 19,
		2016</t>
  </si>
  <si>
    <t>May 31,
		2016</t>
  </si>
  <si>
    <t>Equity CrossAmerica Repurchase Program (Details) - USD ($)</t>
  </si>
  <si>
    <t>Partners' Capital Account, Units, Treasury Units Purchased</t>
  </si>
  <si>
    <t>Average Price Paid per Unit</t>
  </si>
  <si>
    <t>Stock Repurchased During Period, Value</t>
  </si>
  <si>
    <t>Amount Remaining under the Plan</t>
  </si>
  <si>
    <t>Partners' Capital, Stock Repurchase Program, Authorized Amount</t>
  </si>
  <si>
    <t>Equity Other Comprehensive Income (Details) - USD ($) $ in Millions</t>
  </si>
  <si>
    <t>Accumulated Other Comprehensive Income (Loss) [Line Items]</t>
  </si>
  <si>
    <t>Balance at beginning of the period</t>
  </si>
  <si>
    <t>Other comprehensive income (loss), foreign currency translation adjustment, tax</t>
  </si>
  <si>
    <t>Balance at end of the period</t>
  </si>
  <si>
    <t>Accumulated Other Comprehensive Income (Loss)</t>
  </si>
  <si>
    <t>Amounts reclassified from other comprehensive income</t>
  </si>
  <si>
    <t>Equity-Based Compensation Narrative (Details) $ in Millions</t>
  </si>
  <si>
    <t>Share-based Compensation Arrangement by Share-based Payment Award [Line Items]</t>
  </si>
  <si>
    <t>Equity-Based Compensation Stock-based Compensation Expense (Details) - USD ($) $ in Millions</t>
  </si>
  <si>
    <t>Grants of unit-based awards</t>
  </si>
  <si>
    <t>Stock Options and Restricted Stock Units (RSUs) | CST Standalone</t>
  </si>
  <si>
    <t>CrossAmerica | Stock Options and Restricted Stock Units (RSUs)</t>
  </si>
  <si>
    <t>Equity-Based Compensation CST Equity-Based Awards (Details) - USD ($) $ / shares in Units, $ in Millions</t>
  </si>
  <si>
    <t>Share-based Compensation Arrangement by Share-based Payment Award, Shares Issued in Period</t>
  </si>
  <si>
    <t>Share-based Compensation Arrangements by Share-based Payment Award, Options, Grants in Period, Weighted Average Exercise Price</t>
  </si>
  <si>
    <t>Employee Stock Option</t>
  </si>
  <si>
    <t>Restricted Stock Units (RSUs) [Member]</t>
  </si>
  <si>
    <t>Performance Shares [Member]</t>
  </si>
  <si>
    <t>Share-based Compensation Arrangement by Share-based Payment Award, Options, Grants in Period, Weighted Average Grant Date Fair Value</t>
  </si>
  <si>
    <t>Share-based compensation arrangement by share-based payment award, fair value assumptions, expected annualized dividend payments per share</t>
  </si>
  <si>
    <t>Share-based Compensation Arrangement by Share-based Payment Award, Equity Instruments Other than Options, Grants in Period, Weighted Average Grant Date Fair Value</t>
  </si>
  <si>
    <t>Share-based Compensation Arrangement by Share-based Payment Award, Fair Value Assumptions, Expected Volatility Rate</t>
  </si>
  <si>
    <t>27.71%</t>
  </si>
  <si>
    <t>Share-based Compensation Arrangement by Share-based Payment Award, Fair Value Assumptions, Risk Free Interest Rate</t>
  </si>
  <si>
    <t>1.04%</t>
  </si>
  <si>
    <t>Share-based Compensation Arrangement by Share-based Payment Award, Fair Value Assumptions, Expected Dividend Rate</t>
  </si>
  <si>
    <t>0.64%</t>
  </si>
  <si>
    <t>Stock Options and Restricted Stock Units (RSUs)</t>
  </si>
  <si>
    <t>1.49%</t>
  </si>
  <si>
    <t>CST Standalone | Stock Options and Restricted Stock Units (RSUs)</t>
  </si>
  <si>
    <t>Share-based Compensation Arrangement by Share-based Payment Award, Fair Value Assumptions, Expected Term</t>
  </si>
  <si>
    <t>6 years</t>
  </si>
  <si>
    <t>Variable Interest Entity, Primary Beneficiary | Stock Options and Restricted Stock Units (RSUs)</t>
  </si>
  <si>
    <t>29.05%</t>
  </si>
  <si>
    <t>Amended and Restated Omnibus Agreement [Member] | CrossAmerica</t>
  </si>
  <si>
    <t>Earnings Per Common Share - Earnings Per Share Basic (Details) - USD ($) $ / shares in Units, shares in Thousands, $ in Millions</t>
  </si>
  <si>
    <t>Earnings Per Share, Basic, by Common Class, Including Two Class Method [Line Items]</t>
  </si>
  <si>
    <t>Total earnings per common share</t>
  </si>
  <si>
    <t>Common Stock</t>
  </si>
  <si>
    <t>Less dividends declared: Common stock</t>
  </si>
  <si>
    <t>Undistributed earnings</t>
  </si>
  <si>
    <t>Earnings per share, distributed earnings</t>
  </si>
  <si>
    <t>Earnings per share, undistributed earnings</t>
  </si>
  <si>
    <t>Restricted stock awards</t>
  </si>
  <si>
    <t>Earnings Per Common Share - Earnings per Share Diluted (Details) - USD ($) $ / shares in Units, shares in Thousands, $ in Millions</t>
  </si>
  <si>
    <t>Earnings Per Share, Diluted, by Common Class, Including Two Class Method [Line Items]</t>
  </si>
  <si>
    <t>Net income attributable to CST</t>
  </si>
  <si>
    <t>Earnings per common share - assuming dilution</t>
  </si>
  <si>
    <t>Stock options (in thousands)</t>
  </si>
  <si>
    <t>Restricted stock (in thousands)</t>
  </si>
  <si>
    <t>Restricted stock units (in thousands)</t>
  </si>
  <si>
    <t>Market share units (in thousands)</t>
  </si>
  <si>
    <t>Earnings Per Common Share - Antidilutive Securities Excluded from Computation of Earnings Per Share (Details) - shares shares in Thousands</t>
  </si>
  <si>
    <t>Antidilutive Securities Excluded from Computation of Earnings Per Share [Line Items]</t>
  </si>
  <si>
    <t>Weighted-average anti-dilutive options (in thousands)</t>
  </si>
  <si>
    <t>Segment Information Narrative (Details)</t>
  </si>
  <si>
    <t>Mar. 31, 2016segments</t>
  </si>
  <si>
    <t>Segment Reporting Information [Line Items]</t>
  </si>
  <si>
    <t>Number of Reportable Segments</t>
  </si>
  <si>
    <t>Revenues of immaterial segment</t>
  </si>
  <si>
    <t>Segment Information Reportable Segments (Details) - USD ($) $ in Millions</t>
  </si>
  <si>
    <t>Revenue from Related Parties</t>
  </si>
  <si>
    <t>Total expenditures for long-lived assets (including acquisitions)</t>
  </si>
  <si>
    <t>Capital Expenditures Incurred but Not yet Paid</t>
  </si>
  <si>
    <t>Eliminations</t>
  </si>
  <si>
    <t>CrossAmerica | Fair Value Adjustments</t>
  </si>
  <si>
    <t>Corporate, Non-Segment</t>
  </si>
  <si>
    <t>Expenditures in the U.S. Retail segment for 2016 exclude $8 million of accrued capital expenditures.</t>
  </si>
  <si>
    <t>Supplemental Cash Flow Information - Changes in Current Assets and Liabilities (Details) - USD ($) $ in Millions</t>
  </si>
  <si>
    <t>Decrease (Increase) in Operating Assets:</t>
  </si>
  <si>
    <t>Increase (Decrease) in Operating Liabilities [Abstract]</t>
  </si>
  <si>
    <t>Accounts payable to related parties</t>
  </si>
  <si>
    <t>Amortization of deferred debt costs</t>
  </si>
  <si>
    <t>Changes in working capital</t>
  </si>
  <si>
    <t>Supplemental Cash Flow Information - Interest and Taxes Paid (Details) - USD ($) $ in Millions</t>
  </si>
  <si>
    <t>Interest paid in excess of amount capitalized</t>
  </si>
  <si>
    <t>Income Taxes Paid</t>
  </si>
  <si>
    <t>Termination Benefits Termination Liability (Details) - USD ($) $ in Millions</t>
  </si>
  <si>
    <t>Balance at December 31, 2015</t>
  </si>
  <si>
    <t>Provision for termination benefits (included in general and administrative expenses)</t>
  </si>
  <si>
    <t>Termination benefits paid</t>
  </si>
  <si>
    <t>Quarterly Financial Data (Unaudited) (Details) - USD ($) $ / shares in Units, $ in Millions</t>
  </si>
  <si>
    <t>Quarterly Financial Data [Abstract]</t>
  </si>
  <si>
    <t>Earnings Per Share, Diluted</t>
  </si>
  <si>
    <t>Guarantor Subsidiaries - Narrative (Details) - USD ($) $ in Millions</t>
  </si>
  <si>
    <t>Reportable Legal Entities | CrossAmerica</t>
  </si>
  <si>
    <t>Fair Value Adjustments | Reportable Legal Entities | CrossAmerica</t>
  </si>
  <si>
    <t>Guarantor Subsidiaries - Consolidating Balance Sheets (Details) - USD ($) $ in Millions</t>
  </si>
  <si>
    <t>Investments in subsidiaries</t>
  </si>
  <si>
    <t>Investments in Affiliates, Subsidiaries, Associates, and Joint Ventures, Fair Value Disclosure</t>
  </si>
  <si>
    <t>Intercompany payables (receivables)</t>
  </si>
  <si>
    <t>Shareholders’ equity:</t>
  </si>
  <si>
    <t>Common stock</t>
  </si>
  <si>
    <t>APIC</t>
  </si>
  <si>
    <t>Treasury stock</t>
  </si>
  <si>
    <t>AOCI</t>
  </si>
  <si>
    <t>Total stockholders' equity</t>
  </si>
  <si>
    <t>Corporate, Non-Segment | Parent Company</t>
  </si>
  <si>
    <t>Reportable Legal Entities | Guarantor Subsidiaries</t>
  </si>
  <si>
    <t>Reportable Legal Entities | Non-Guarantor Subsidiaries</t>
  </si>
  <si>
    <t>Reportable Legal Entities | CST Standalone</t>
  </si>
  <si>
    <t>Prepaid Expense and Other Assets</t>
  </si>
  <si>
    <t>CST Eliminations</t>
  </si>
  <si>
    <t>Variable Interest Entity, Primary Beneficiary | CrossAmerica</t>
  </si>
  <si>
    <t>Guarantor Subsidiaries - Consolidating Income Statements (Details) - USD ($) $ in Millions</t>
  </si>
  <si>
    <t>Condensed Income Statements, Captions [Line Items]</t>
  </si>
  <si>
    <t>Cost of sales</t>
  </si>
  <si>
    <t>Income (Loss) from Equity Method Investments</t>
  </si>
  <si>
    <t>Operating Income (Loss)</t>
  </si>
  <si>
    <t>Interest Expense, Related Party</t>
  </si>
  <si>
    <t>Equity in earnings of CrossAmerica and IDRs</t>
  </si>
  <si>
    <t>Equity in earnings of subsidiaries</t>
  </si>
  <si>
    <t>Income (loss) before income tax expense</t>
  </si>
  <si>
    <t>Net income (loss)</t>
  </si>
  <si>
    <t>Net income (loss) attributable to noncontrolling interest</t>
  </si>
  <si>
    <t>Guarantor Subsidiaries - Consolidating Statements of Cash Flows (Details) - USD ($) $ in Millions</t>
  </si>
  <si>
    <t>Condensed Cash Flow Statements, Captions [Line Items]</t>
  </si>
  <si>
    <t>Other Comprehensive Income (Loss), Net of Tax</t>
  </si>
  <si>
    <t>CrossAmerica acquisitions</t>
  </si>
  <si>
    <t>Proceeds from Sales of Assets, Investing Activities</t>
  </si>
  <si>
    <t>Payments for (Proceeds from) Other Investing Activities</t>
  </si>
  <si>
    <t>Proceeds from Lines of Credit</t>
  </si>
  <si>
    <t>Proceeds from Notes Payable</t>
  </si>
  <si>
    <t>Increase (Decrease) in Notes Payable, Related Parties</t>
  </si>
  <si>
    <t>Payments for Repurchase of Common Stock</t>
  </si>
  <si>
    <t>Payments of Dividends</t>
  </si>
  <si>
    <t>Intercompany funding</t>
  </si>
  <si>
    <t>Label</t>
  </si>
  <si>
    <t>Element</t>
  </si>
  <si>
    <t>Value</t>
  </si>
  <si>
    <t>Flash Foods [Member]</t>
  </si>
  <si>
    <t>Business Combination, Recognized Identifiable Assets Acquired and Liabilities Assumed, Property, Plant, and Equipment</t>
  </si>
  <si>
    <t>us-gaap_BusinessCombinationRecognizedIdentifiableAssetsAcquiredAndLiabilitiesAssumedPropertyPlantAndEquipment</t>
  </si>
  <si>
    <t>us-gaap_BusinessAcquisitionsPurchasePriceAllocationYearOfAcquisitionNetEffectOnIncome</t>
  </si>
  <si>
    <t>Business Combination, Recognized Identifiable Assets Acquired and Liabilities Assumed, Land</t>
  </si>
  <si>
    <t>us-gaap_BusinessCombinationRecognizedIdentifiableAssetsAcquiredAndLiabilitiesAssumedLand</t>
  </si>
  <si>
    <t>Business Acquisition Purchase Price Allocation Net Working Capital</t>
  </si>
  <si>
    <t>cst_BusinessAcquisitionPurchasePriceAllocationNetWorkingCapital</t>
  </si>
  <si>
    <t>Business Combination, Recognized Identifiable Assets Acquired and Liabilities Assumed, Current Assets, Receivables</t>
  </si>
  <si>
    <t>us-gaap_BusinessCombinationRecognizedIdentifiableAssetsAcquiredAndLiabilitiesAssumedCurrentAssetsReceivables</t>
  </si>
  <si>
    <t>Business Combination, Recognized Identifiable Assets Acquired and Liabilities Assumed, Current Liabilities</t>
  </si>
  <si>
    <t>us-gaap_BusinessCombinationRecognizedIdentifiableAssetsAcquiredAndLiabilitiesAssumedCurrentLiabilities</t>
  </si>
  <si>
    <t>Business Combination, Recognized Identifiable Assets Acquired and Liabilities Assumed, Net</t>
  </si>
  <si>
    <t>us-gaap_BusinessCombinationRecognizedIdentifiableAssetsAcquiredAndLiabilitiesAssumedNet</t>
  </si>
  <si>
    <t>Business Combination, Recognized Identifiable Assets Acquired and Liabilities Assumed, Liabilities</t>
  </si>
  <si>
    <t>us-gaap_BusinessCombinationRecognizedIdentifiableAssetsAcquiredAndLiabilitiesAssumedLiabilities</t>
  </si>
  <si>
    <t>Business Combination, Recognized Identifiable Assets Acquired and Liabilities Assumed, Inventory</t>
  </si>
  <si>
    <t>us-gaap_BusinessCombinationRecognizedIdentifiableAssetsAcquiredAndLiabilitiesAssumedInventory</t>
  </si>
  <si>
    <t>Business Combination, Recognized Identifiable Assets Acquired and Liabilities Assumed, Indefinite-Lived Intangible Assets</t>
  </si>
  <si>
    <t>us-gaap_BusinessCombinationRecognizedIdentifiableAssetsAcquiredAndLiabilitiesAssumedIndefiniteLivedIntangibleAssets</t>
  </si>
  <si>
    <t>Business Acquisition, Description of Acquired Entity</t>
  </si>
  <si>
    <t>us-gaap_BusinessAcquisitionDescriptionOfAcquiredEntity</t>
  </si>
  <si>
    <t>us-gaap_Revenues</t>
  </si>
  <si>
    <t>Flash Foods [Member] | Company Operated Retail Site [Member]</t>
  </si>
  <si>
    <t>us-gaap_NumberOfStores</t>
  </si>
  <si>
    <t>Flash Foods [Member] | New-to-Industry [Member]</t>
  </si>
  <si>
    <t>Flash Foods [Member] | Quick Service Restaurant [Member]</t>
  </si>
  <si>
    <t>Flash Foods [Member] | Real Estate Sites [Member]</t>
  </si>
  <si>
    <t>Flash Foods [Member] | Building [Member]</t>
  </si>
  <si>
    <t>Finite-Lived Intangible Asset, Useful Life</t>
  </si>
  <si>
    <t>us-gaap_FiniteLivedIntangibleAssetUsefulLife</t>
  </si>
  <si>
    <t>20 years</t>
  </si>
  <si>
    <t>Flash Foods [Member] | Equipment [Member] | Maximum [Member]</t>
  </si>
  <si>
    <t>Flash Foods [Member] | Equipment [Member] | Minimum [Member]</t>
  </si>
  <si>
    <t>5 years</t>
  </si>
  <si>
    <t>Holiday Stationstores [Member]</t>
  </si>
  <si>
    <t>Business Combination, Recognized Identifiable Assets Acquired and Liabilities Assumed, Intangible Assets, Other than Goodwill</t>
  </si>
  <si>
    <t>us-gaap_BusinessCombinationRecognizedIdentifiableAssetsAcquiredAndLiabilitiesAssumedIntangibleAssetsOtherThanGoodwill</t>
  </si>
  <si>
    <t>Holiday Stationstores [Member] | Company Operated Liquor Site [Member]</t>
  </si>
  <si>
    <t>Holiday Stationstores [Member] | Company Operated Retail Site [Member]</t>
  </si>
  <si>
    <t>Holiday Stationstores [Member] | Building [Member]</t>
  </si>
  <si>
    <t>Holiday Stationstores [Member] | Equipment [Member] | Maximum [Member]</t>
  </si>
  <si>
    <t>Holiday Stationstores [Member] | Equipment [Member] | Minimum [Member]</t>
  </si>
  <si>
    <t>Holiday Stationstores [Member] | MINNESOTA | Company Operated Retail Site [Member]</t>
  </si>
  <si>
    <t>Holiday Stationstores [Member] | WISCONSIN | Company Operated Retail Site [Member]</t>
  </si>
  <si>
    <t>Holiday Stationstores [Member] | Wholesale Fuel Distribution Rights [Member]</t>
  </si>
  <si>
    <t>Business Combination, Recognized Identifiable Assets Acquired and Liabilities Assumed, Finite-Lived Intangibles</t>
  </si>
  <si>
    <t>us-gaap_BusinessCombinationRecognizedIdentifiableAssetsAcquiredAndLiabilitiesAssumedIntangibl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62039</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C16" s="6">
        <v>75690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5</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4">
        <v>29</v>
      </c>
      <c t="n" r="B2" s="7">
        <v>0</v>
      </c>
      <c t="n" r="C2" s="7">
        <v>0</v>
      </c>
    </row>
    <row spans="1:3" r="3">
      <c t="s" r="A3" s="3">
        <v>30</v>
      </c>
    </row>
    <row spans="1:3" r="4">
      <c t="s" r="A4" s="4">
        <v>31</v>
      </c>
      <c t="n" r="B4" s="6">
        <v>167</v>
      </c>
      <c t="n" r="C4" s="6">
        <v>314</v>
      </c>
    </row>
    <row spans="1:3" r="5">
      <c t="s" r="A5" s="4">
        <v>32</v>
      </c>
      <c t="n" r="B5" s="6">
        <v>148</v>
      </c>
      <c t="n" r="C5" s="6">
        <v>135</v>
      </c>
    </row>
    <row spans="1:3" r="6">
      <c t="s" r="A6" s="4">
        <v>33</v>
      </c>
      <c t="n" r="B6" s="6">
        <v>251</v>
      </c>
      <c t="n" r="C6" s="6">
        <v>224</v>
      </c>
    </row>
    <row spans="1:3" r="7">
      <c t="s" r="A7" s="4">
        <v>34</v>
      </c>
      <c t="n" r="B7" s="6">
        <v>25</v>
      </c>
      <c t="n" r="C7" s="6">
        <v>27</v>
      </c>
    </row>
    <row spans="1:3" r="8">
      <c t="s" r="A8" s="4">
        <v>35</v>
      </c>
      <c t="n" r="B8" s="6">
        <v>21</v>
      </c>
      <c t="n" r="C8" s="6">
        <v>20</v>
      </c>
    </row>
    <row spans="1:3" r="9">
      <c t="s" r="A9" s="4">
        <v>36</v>
      </c>
      <c t="n" r="B9" s="6">
        <v>612</v>
      </c>
      <c t="n" r="C9" s="6">
        <v>720</v>
      </c>
    </row>
    <row spans="1:3" r="10">
      <c t="s" r="A10" s="4">
        <v>37</v>
      </c>
      <c t="n" r="B10" s="6">
        <v>3335</v>
      </c>
      <c t="n" r="C10" s="6">
        <v>3010</v>
      </c>
    </row>
    <row spans="1:3" r="11">
      <c t="s" r="A11" s="4">
        <v>38</v>
      </c>
      <c t="n" r="B11" s="6">
        <v>-839</v>
      </c>
      <c t="n" r="C11" s="6">
        <v>-786</v>
      </c>
    </row>
    <row spans="1:3" r="12">
      <c t="s" r="A12" s="4">
        <v>39</v>
      </c>
      <c t="n" r="B12" s="6">
        <v>2496</v>
      </c>
      <c t="n" r="C12" s="6">
        <v>2224</v>
      </c>
    </row>
    <row spans="1:3" r="13">
      <c t="s" r="A13" s="4">
        <v>40</v>
      </c>
      <c t="n" r="B13" s="6">
        <v>359</v>
      </c>
      <c t="n" r="C13" s="6">
        <v>359</v>
      </c>
    </row>
    <row spans="1:3" r="14">
      <c t="s" r="A14" s="4">
        <v>41</v>
      </c>
      <c t="n" r="B14" s="6">
        <v>662</v>
      </c>
      <c t="n" r="C14" s="6">
        <v>420</v>
      </c>
    </row>
    <row spans="1:3" r="15">
      <c t="s" r="A15" s="4">
        <v>42</v>
      </c>
      <c t="n" r="B15" s="6">
        <v>64</v>
      </c>
      <c t="n" r="C15" s="6">
        <v>63</v>
      </c>
    </row>
    <row spans="1:3" r="16">
      <c t="s" r="A16" s="4">
        <v>43</v>
      </c>
      <c t="n" r="B16" s="6">
        <v>55</v>
      </c>
      <c t="n" r="C16" s="6">
        <v>54</v>
      </c>
    </row>
    <row spans="1:3" r="17">
      <c t="s" r="A17" s="4">
        <v>44</v>
      </c>
      <c t="n" r="B17" s="6">
        <v>4248</v>
      </c>
      <c t="n" r="C17" s="6">
        <v>3840</v>
      </c>
    </row>
    <row spans="1:3" r="18">
      <c t="s" r="A18" s="3">
        <v>45</v>
      </c>
    </row>
    <row spans="1:3" r="19">
      <c t="s" r="A19" s="4">
        <v>46</v>
      </c>
      <c t="n" r="B19" s="6">
        <v>-85</v>
      </c>
      <c t="n" r="C19" s="6">
        <v>-139</v>
      </c>
    </row>
    <row spans="1:3" r="20">
      <c t="s" r="A20" s="4">
        <v>47</v>
      </c>
      <c t="n" r="B20" s="6">
        <v>-199</v>
      </c>
      <c t="n" r="C20" s="6">
        <v>-186</v>
      </c>
    </row>
    <row spans="1:3" r="21">
      <c t="s" r="A21" s="4">
        <v>48</v>
      </c>
      <c t="n" r="B21" s="6">
        <v>173</v>
      </c>
      <c t="n" r="C21" s="6">
        <v>152</v>
      </c>
    </row>
    <row spans="1:3" r="22">
      <c t="s" r="A22" s="4">
        <v>49</v>
      </c>
      <c t="n" r="B22" s="6">
        <v>-68</v>
      </c>
      <c t="n" r="C22" s="6">
        <v>-71</v>
      </c>
    </row>
    <row spans="1:3" r="23">
      <c t="s" r="A23" s="4">
        <v>50</v>
      </c>
      <c t="n" r="B23" s="6">
        <v>-47</v>
      </c>
      <c t="n" r="C23" s="6">
        <v>-42</v>
      </c>
    </row>
    <row spans="1:3" r="24">
      <c t="s" r="A24" s="4">
        <v>51</v>
      </c>
      <c t="n" r="B24" s="6">
        <v>5</v>
      </c>
      <c t="n" r="C24" s="6">
        <v>26</v>
      </c>
    </row>
    <row spans="1:3" r="25">
      <c t="s" r="A25" s="4">
        <v>52</v>
      </c>
      <c t="n" r="B25" s="6">
        <v>5</v>
      </c>
      <c t="n" r="C25" s="6">
        <v>5</v>
      </c>
    </row>
    <row spans="1:3" r="26">
      <c t="s" r="A26" s="4">
        <v>53</v>
      </c>
      <c t="n" r="B26" s="6">
        <v>582</v>
      </c>
      <c t="n" r="C26" s="6">
        <v>621</v>
      </c>
    </row>
    <row spans="1:3" r="27">
      <c t="s" r="A27" s="4">
        <v>54</v>
      </c>
      <c t="n" r="B27" s="6">
        <v>1735</v>
      </c>
      <c t="n" r="C27" s="6">
        <v>1317</v>
      </c>
    </row>
    <row spans="1:3" r="28">
      <c t="s" r="A28" s="4">
        <v>55</v>
      </c>
      <c t="n" r="B28" s="6">
        <v>-198</v>
      </c>
      <c t="n" r="C28" s="6">
        <v>-186</v>
      </c>
    </row>
    <row spans="1:3" r="29">
      <c t="s" r="A29" s="4">
        <v>56</v>
      </c>
      <c t="n" r="B29" s="6">
        <v>-129</v>
      </c>
      <c t="n" r="C29" s="6">
        <v>-113</v>
      </c>
    </row>
    <row spans="1:3" r="30">
      <c t="s" r="A30" s="4">
        <v>57</v>
      </c>
      <c t="n" r="B30" s="6">
        <v>-62</v>
      </c>
      <c t="n" r="C30" s="6">
        <v>-58</v>
      </c>
    </row>
    <row spans="1:3" r="31">
      <c t="s" r="A31" s="4">
        <v>58</v>
      </c>
      <c t="n" r="B31" s="7">
        <v>2706</v>
      </c>
      <c t="n" r="C31" s="7">
        <v>2295</v>
      </c>
    </row>
    <row spans="1:3" r="32">
      <c t="s" r="A32" s="4">
        <v>59</v>
      </c>
      <c t="s" r="B32" s="4">
        <v>60</v>
      </c>
      <c t="s" r="C32" s="4">
        <v>60</v>
      </c>
    </row>
    <row spans="1:3" r="33">
      <c t="s" r="A33" s="3">
        <v>61</v>
      </c>
    </row>
    <row spans="1:3" r="34">
      <c t="s" r="A34" s="4">
        <v>62</v>
      </c>
      <c t="n" r="B34" s="7">
        <v>-1</v>
      </c>
      <c t="n" r="C34" s="7">
        <v>-1</v>
      </c>
    </row>
    <row spans="1:3" r="35">
      <c t="s" r="A35" s="4">
        <v>63</v>
      </c>
      <c t="n" r="B35" s="6">
        <v>626</v>
      </c>
      <c t="n" r="C35" s="6">
        <v>627</v>
      </c>
    </row>
    <row spans="1:3" r="36">
      <c t="s" r="A36" s="4">
        <v>64</v>
      </c>
      <c t="n" r="B36" s="6">
        <v>-87</v>
      </c>
      <c t="n" r="C36" s="6">
        <v>-87</v>
      </c>
    </row>
    <row spans="1:3" r="37">
      <c t="s" r="A37" s="4">
        <v>65</v>
      </c>
      <c t="n" r="B37" s="6">
        <v>412</v>
      </c>
      <c t="n" r="C37" s="6">
        <v>399</v>
      </c>
    </row>
    <row spans="1:3" r="38">
      <c t="s" r="A38" s="4">
        <v>66</v>
      </c>
      <c t="n" r="B38" s="6">
        <v>-15</v>
      </c>
      <c t="n" r="C38" s="6">
        <v>-30</v>
      </c>
    </row>
    <row spans="1:3" r="39">
      <c t="s" r="A39" s="4">
        <v>67</v>
      </c>
      <c t="n" r="B39" s="6">
        <v>937</v>
      </c>
      <c t="n" r="C39" s="6">
        <v>910</v>
      </c>
    </row>
    <row spans="1:3" r="40">
      <c t="s" r="A40" s="4">
        <v>68</v>
      </c>
      <c t="n" r="B40" s="6">
        <v>605</v>
      </c>
      <c t="n" r="C40" s="6">
        <v>635</v>
      </c>
    </row>
    <row spans="1:3" r="41">
      <c t="s" r="A41" s="4">
        <v>69</v>
      </c>
      <c t="n" r="B41" s="6">
        <v>1542</v>
      </c>
      <c t="n" r="C41" s="6">
        <v>1545</v>
      </c>
    </row>
    <row spans="1:3" r="42">
      <c t="s" r="A42" s="4">
        <v>70</v>
      </c>
      <c t="n" r="B42" s="6">
        <v>4248</v>
      </c>
      <c t="n" r="C42" s="6">
        <v>3840</v>
      </c>
    </row>
    <row spans="1:3" r="43">
      <c t="s" r="A43" s="4">
        <v>71</v>
      </c>
    </row>
    <row spans="1:3" r="44">
      <c t="s" r="A44" s="4">
        <v>29</v>
      </c>
      <c t="n" r="B44" s="6">
        <v>853</v>
      </c>
      <c t="n" r="C44" s="6">
        <v>880</v>
      </c>
    </row>
    <row spans="1:3" r="45">
      <c t="s" r="A45" s="3">
        <v>30</v>
      </c>
    </row>
    <row spans="1:3" r="46">
      <c t="s" r="A46" s="4">
        <v>31</v>
      </c>
      <c t="n" r="B46" s="6">
        <v>2</v>
      </c>
      <c t="n" r="C46" s="6">
        <v>1</v>
      </c>
    </row>
    <row spans="1:3" r="47">
      <c t="s" r="A47" s="4">
        <v>32</v>
      </c>
      <c t="n" r="B47" s="6">
        <v>31</v>
      </c>
      <c t="n" r="C47" s="6">
        <v>18</v>
      </c>
    </row>
    <row spans="1:3" r="48">
      <c t="s" r="A48" s="4">
        <v>33</v>
      </c>
      <c t="n" r="B48" s="6">
        <v>15</v>
      </c>
      <c t="n" r="C48" s="6">
        <v>16</v>
      </c>
    </row>
    <row spans="1:3" r="49">
      <c t="s" r="A49" s="4">
        <v>34</v>
      </c>
      <c t="n" r="B49" s="6">
        <v>1</v>
      </c>
      <c t="n" r="C49" s="6">
        <v>1</v>
      </c>
    </row>
    <row spans="1:3" r="50">
      <c t="s" r="A50" s="4">
        <v>35</v>
      </c>
      <c t="n" r="B50" s="6">
        <v>9</v>
      </c>
      <c t="n" r="C50" s="6">
        <v>10</v>
      </c>
    </row>
    <row spans="1:3" r="51">
      <c t="s" r="A51" s="4">
        <v>36</v>
      </c>
      <c t="n" r="B51" s="6">
        <v>58</v>
      </c>
      <c t="n" r="C51" s="6">
        <v>46</v>
      </c>
    </row>
    <row spans="1:3" r="52">
      <c t="s" r="A52" s="4">
        <v>37</v>
      </c>
      <c t="n" r="B52" s="6">
        <v>775</v>
      </c>
      <c t="n" r="C52" s="6">
        <v>738</v>
      </c>
    </row>
    <row spans="1:3" r="53">
      <c t="s" r="A53" s="4">
        <v>38</v>
      </c>
      <c t="n" r="B53" s="6">
        <v>-62</v>
      </c>
      <c t="n" r="C53" s="6">
        <v>-47</v>
      </c>
    </row>
    <row spans="1:3" r="54">
      <c t="s" r="A54" s="4">
        <v>39</v>
      </c>
      <c t="n" r="B54" s="6">
        <v>713</v>
      </c>
      <c t="n" r="C54" s="6">
        <v>691</v>
      </c>
    </row>
    <row spans="1:3" r="55">
      <c t="s" r="A55" s="4">
        <v>40</v>
      </c>
      <c t="n" r="B55" s="6">
        <v>341</v>
      </c>
      <c t="n" r="C55" s="6">
        <v>340</v>
      </c>
    </row>
    <row spans="1:3" r="56">
      <c t="s" r="A56" s="4">
        <v>41</v>
      </c>
      <c t="n" r="B56" s="6">
        <v>390</v>
      </c>
      <c t="n" r="C56" s="6">
        <v>383</v>
      </c>
    </row>
    <row spans="1:3" r="57">
      <c t="s" r="A57" s="4">
        <v>43</v>
      </c>
      <c t="n" r="B57" s="6">
        <v>13</v>
      </c>
      <c t="n" r="C57" s="6">
        <v>11</v>
      </c>
    </row>
    <row spans="1:3" r="58">
      <c t="s" r="A58" s="4">
        <v>44</v>
      </c>
      <c t="n" r="B58" s="6">
        <v>1515</v>
      </c>
      <c t="n" r="C58" s="6">
        <v>1471</v>
      </c>
    </row>
    <row spans="1:3" r="59">
      <c t="s" r="A59" s="3">
        <v>45</v>
      </c>
    </row>
    <row spans="1:3" r="60">
      <c t="s" r="A60" s="4">
        <v>46</v>
      </c>
      <c t="n" r="B60" s="6">
        <v>-9</v>
      </c>
      <c t="n" r="C60" s="6">
        <v>-9</v>
      </c>
    </row>
    <row spans="1:3" r="61">
      <c t="s" r="A61" s="4">
        <v>47</v>
      </c>
      <c t="n" r="B61" s="6">
        <v>-40</v>
      </c>
      <c t="n" r="C61" s="6">
        <v>-28</v>
      </c>
    </row>
    <row spans="1:3" r="62">
      <c t="s" r="A62" s="4">
        <v>49</v>
      </c>
      <c t="n" r="B62" s="6">
        <v>-11</v>
      </c>
      <c t="n" r="C62" s="6">
        <v>-16</v>
      </c>
    </row>
    <row spans="1:3" r="63">
      <c t="s" r="A63" s="4">
        <v>50</v>
      </c>
      <c t="n" r="B63" s="6">
        <v>-10</v>
      </c>
      <c t="n" r="C63" s="6">
        <v>-10</v>
      </c>
    </row>
    <row spans="1:3" r="64">
      <c t="s" r="A64" s="4">
        <v>51</v>
      </c>
      <c t="n" r="B64" s="6">
        <v>0</v>
      </c>
      <c t="n" r="C64" s="6">
        <v>1</v>
      </c>
    </row>
    <row spans="1:3" r="65">
      <c t="s" r="A65" s="4">
        <v>72</v>
      </c>
      <c t="n" r="B65" s="6">
        <v>0</v>
      </c>
      <c t="n" r="C65" s="6">
        <v>0</v>
      </c>
    </row>
    <row spans="1:3" r="66">
      <c t="s" r="A66" s="4">
        <v>53</v>
      </c>
      <c t="n" r="B66" s="6">
        <v>70</v>
      </c>
      <c t="n" r="C66" s="6">
        <v>64</v>
      </c>
    </row>
    <row spans="1:3" r="67">
      <c t="s" r="A67" s="4">
        <v>54</v>
      </c>
      <c t="n" r="B67" s="6">
        <v>495</v>
      </c>
      <c t="n" r="C67" s="6">
        <v>431</v>
      </c>
    </row>
    <row spans="1:3" r="68">
      <c t="s" r="A68" s="4">
        <v>55</v>
      </c>
      <c t="n" r="B68" s="6">
        <v>-53</v>
      </c>
      <c t="n" r="C68" s="6">
        <v>-54</v>
      </c>
    </row>
    <row spans="1:3" r="69">
      <c t="s" r="A69" s="4">
        <v>56</v>
      </c>
      <c t="n" r="B69" s="6">
        <v>-24</v>
      </c>
      <c t="n" r="C69" s="6">
        <v>-23</v>
      </c>
    </row>
    <row spans="1:3" r="70">
      <c t="s" r="A70" s="4">
        <v>57</v>
      </c>
      <c t="n" r="B70" s="6">
        <v>-20</v>
      </c>
      <c t="n" r="C70" s="6">
        <v>-19</v>
      </c>
    </row>
    <row spans="1:3" r="71">
      <c t="s" r="A71" s="4">
        <v>58</v>
      </c>
      <c t="n" r="B71" s="6">
        <v>662</v>
      </c>
      <c t="n" r="C71" s="7">
        <v>591</v>
      </c>
    </row>
    <row spans="1:3" r="72">
      <c t="s" r="A72" s="4">
        <v>59</v>
      </c>
      <c t="s" r="C72" s="4">
        <v>60</v>
      </c>
    </row>
    <row spans="1:3" r="73">
      <c t="s" r="A73" s="3">
        <v>61</v>
      </c>
    </row>
    <row spans="1:3" r="74">
      <c t="s" r="A74" s="4">
        <v>69</v>
      </c>
      <c t="n" r="C74" s="7">
        <v>0</v>
      </c>
    </row>
    <row spans="1:3" r="75">
      <c t="s" r="A75" s="4">
        <v>70</v>
      </c>
      <c t="n" r="B75" s="7">
        <v>1515</v>
      </c>
      <c t="n" r="C75" s="7">
        <v>1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48</v>
      </c>
      <c t="s" r="B1" s="2">
        <v>1</v>
      </c>
    </row>
    <row spans="1:2" r="2">
      <c t="s" r="B2" s="2">
        <v>2</v>
      </c>
    </row>
    <row spans="1:2" r="3">
      <c t="s" r="A3" s="3">
        <v>249</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4</v>
      </c>
      <c t="s" r="B1" s="2">
        <v>1</v>
      </c>
    </row>
    <row spans="1:2" r="2">
      <c t="s" r="B2" s="2">
        <v>2</v>
      </c>
    </row>
    <row spans="1:2" r="3">
      <c t="s" r="A3" s="3">
        <v>185</v>
      </c>
    </row>
    <row spans="1:2" r="4">
      <c t="s" r="A4" s="4">
        <v>255</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7</v>
      </c>
      <c t="s" r="B1" s="2">
        <v>1</v>
      </c>
    </row>
    <row spans="1:2" r="2">
      <c t="s" r="B2" s="2">
        <v>2</v>
      </c>
    </row>
    <row spans="1:2" r="3">
      <c t="s" r="A3" s="3">
        <v>189</v>
      </c>
    </row>
    <row spans="1:2" r="4">
      <c t="s" r="A4" s="4">
        <v>258</v>
      </c>
      <c t="s" r="B4"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60</v>
      </c>
      <c t="s" r="B1" s="2">
        <v>1</v>
      </c>
    </row>
    <row spans="1:2" r="2">
      <c t="s" r="B2" s="2">
        <v>2</v>
      </c>
    </row>
    <row spans="1:2" r="3">
      <c t="s" r="A3" s="3">
        <v>193</v>
      </c>
    </row>
    <row spans="1:2" r="4">
      <c t="s" r="A4" s="4">
        <v>261</v>
      </c>
      <c t="s" r="B4"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73</v>
      </c>
      <c t="s" r="B1" s="2">
        <v>2</v>
      </c>
      <c t="s" r="C1" s="2">
        <v>28</v>
      </c>
    </row>
    <row spans="1:3" r="2">
      <c t="s" r="A2" s="3">
        <v>74</v>
      </c>
    </row>
    <row spans="1:3" r="3">
      <c t="s" r="A3" s="4">
        <v>75</v>
      </c>
      <c t="n" r="B3" s="7">
        <v>1</v>
      </c>
      <c t="n" r="C3" s="7">
        <v>1</v>
      </c>
    </row>
    <row spans="1:3" r="4">
      <c t="s" r="A4" s="4">
        <v>76</v>
      </c>
      <c t="n" r="B4" s="6">
        <v>250000000</v>
      </c>
      <c t="n" r="C4" s="6">
        <v>250000000</v>
      </c>
    </row>
    <row spans="1:3" r="5">
      <c t="s" r="A5" s="4">
        <v>77</v>
      </c>
      <c t="n" r="B5" s="8">
        <v>0.01</v>
      </c>
      <c t="n" r="C5" s="8">
        <v>0.01</v>
      </c>
    </row>
    <row spans="1:3" r="6">
      <c t="s" r="A6" s="4">
        <v>78</v>
      </c>
      <c t="n" r="B6" s="6">
        <v>77834370</v>
      </c>
      <c t="n" r="C6" s="6">
        <v>77749964</v>
      </c>
    </row>
    <row spans="1:3" r="7">
      <c t="s" r="A7" s="4">
        <v>79</v>
      </c>
      <c t="n" r="B7" s="6">
        <v>2143898</v>
      </c>
      <c t="n" r="C7" s="6">
        <v>21341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63</v>
      </c>
      <c t="s" r="B1" s="2">
        <v>1</v>
      </c>
    </row>
    <row spans="1:2" r="2">
      <c t="s" r="B2" s="2">
        <v>2</v>
      </c>
    </row>
    <row spans="1:2" r="3">
      <c t="s" r="A3" s="3">
        <v>197</v>
      </c>
    </row>
    <row spans="1:2" r="4">
      <c t="s" r="A4" s="4">
        <v>264</v>
      </c>
      <c t="s" r="B4"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66</v>
      </c>
      <c t="s" r="B1" s="2">
        <v>1</v>
      </c>
    </row>
    <row spans="1:2" r="2">
      <c t="s" r="B2" s="2">
        <v>2</v>
      </c>
    </row>
    <row spans="1:2" r="3">
      <c t="s" r="A3" s="3">
        <v>201</v>
      </c>
    </row>
    <row spans="1:2" r="4">
      <c t="s" r="A4" s="4">
        <v>267</v>
      </c>
      <c t="s" r="B4"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69</v>
      </c>
      <c t="s" r="B1" s="2">
        <v>1</v>
      </c>
    </row>
    <row spans="1:2" r="2">
      <c t="s" r="B2" s="2">
        <v>2</v>
      </c>
    </row>
    <row spans="1:2" r="3">
      <c t="s" r="A3" s="4">
        <v>270</v>
      </c>
    </row>
    <row spans="1:2" r="4">
      <c t="s" r="A4" s="3">
        <v>271</v>
      </c>
    </row>
    <row spans="1:2" r="5">
      <c t="s" r="A5" s="4">
        <v>272</v>
      </c>
      <c t="s" r="B5"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r="A1" s="1">
        <v>274</v>
      </c>
      <c t="s" r="B1" s="2">
        <v>1</v>
      </c>
    </row>
    <row spans="1:2" r="2">
      <c t="s" r="B2" s="2">
        <v>2</v>
      </c>
    </row>
    <row spans="1:2" r="3">
      <c t="s" r="A3" s="3">
        <v>275</v>
      </c>
    </row>
    <row spans="1:2" r="4">
      <c t="s" r="A4" s="4">
        <v>276</v>
      </c>
      <c t="s" r="B4" s="4">
        <v>277</v>
      </c>
    </row>
    <row spans="1:2" r="5">
      <c t="s" r="A5" s="4">
        <v>278</v>
      </c>
      <c t="s" r="B5" s="4">
        <v>279</v>
      </c>
    </row>
    <row spans="1:2" r="6">
      <c t="s" r="A6" s="4">
        <v>280</v>
      </c>
      <c t="s" r="B6" s="4">
        <v>281</v>
      </c>
    </row>
    <row spans="1:2" r="7">
      <c t="s" r="A7" s="4">
        <v>71</v>
      </c>
    </row>
    <row spans="1:2" r="8">
      <c t="s" r="A8" s="3">
        <v>275</v>
      </c>
    </row>
    <row spans="1:2" r="9">
      <c t="s" r="A9" s="4">
        <v>276</v>
      </c>
      <c t="s" r="B9"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3</v>
      </c>
      <c t="s" r="B1" s="2">
        <v>1</v>
      </c>
    </row>
    <row spans="1:2" r="2">
      <c t="s" r="B2" s="2">
        <v>2</v>
      </c>
    </row>
    <row spans="1:2" r="3">
      <c t="s" r="A3" s="3">
        <v>221</v>
      </c>
    </row>
    <row spans="1:2" r="4">
      <c t="s" r="A4" s="4">
        <v>150</v>
      </c>
      <c t="s" r="B4"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21</v>
      </c>
    </row>
    <row spans="1:2" r="4">
      <c t="s" r="A4" s="4">
        <v>286</v>
      </c>
      <c t="s" r="B4" s="4">
        <v>287</v>
      </c>
    </row>
    <row spans="1:2" r="5">
      <c t="s" r="A5" s="4">
        <v>288</v>
      </c>
      <c t="s" r="B5"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25</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5</v>
      </c>
      <c t="s" r="B1" s="2">
        <v>1</v>
      </c>
    </row>
    <row spans="1:2" r="2">
      <c t="s" r="B2" s="2">
        <v>2</v>
      </c>
    </row>
    <row spans="1:2" r="3">
      <c t="s" r="A3" s="3">
        <v>229</v>
      </c>
    </row>
    <row spans="1:2" r="4">
      <c t="s" r="A4" s="4">
        <v>296</v>
      </c>
      <c t="s" r="B4" s="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98</v>
      </c>
      <c t="s" r="B1" s="2">
        <v>1</v>
      </c>
    </row>
    <row spans="1:2" r="2">
      <c t="s" r="B2" s="2">
        <v>2</v>
      </c>
    </row>
    <row spans="1:2" r="3">
      <c t="s" r="A3" s="3">
        <v>233</v>
      </c>
    </row>
    <row spans="1:2" r="4">
      <c t="s" r="A4" s="4">
        <v>299</v>
      </c>
      <c t="s" r="B4" s="4">
        <v>300</v>
      </c>
    </row>
    <row spans="1:2" r="5">
      <c t="s" r="A5" s="4">
        <v>301</v>
      </c>
      <c t="s" r="B5" s="4">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3</v>
      </c>
      <c t="s" r="B1" s="2">
        <v>1</v>
      </c>
    </row>
    <row spans="1:2" r="2">
      <c t="s" r="B2" s="2">
        <v>2</v>
      </c>
    </row>
    <row spans="1:2" r="3">
      <c t="s" r="A3" s="3">
        <v>237</v>
      </c>
    </row>
    <row spans="1:2" r="4">
      <c t="s" r="A4" s="4">
        <v>304</v>
      </c>
      <c t="s" r="B4" s="4">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0</v>
      </c>
      <c t="s" r="B1" s="2">
        <v>2</v>
      </c>
      <c t="s" r="C1" s="2">
        <v>28</v>
      </c>
      <c t="s" r="D1" s="2">
        <v>81</v>
      </c>
      <c t="s" r="E1" s="2">
        <v>82</v>
      </c>
    </row>
    <row spans="1:5" r="2">
      <c t="s" r="A2" s="4">
        <v>83</v>
      </c>
      <c t="n" r="B2" s="7">
        <v>167</v>
      </c>
      <c t="n" r="C2" s="7">
        <v>314</v>
      </c>
      <c t="n" r="D2" s="7">
        <v>314</v>
      </c>
      <c t="n" r="E2" s="7">
        <v>368</v>
      </c>
    </row>
    <row spans="1:5" r="3">
      <c t="s" r="A3" s="4">
        <v>84</v>
      </c>
      <c t="n" r="B3" s="6">
        <v>148</v>
      </c>
      <c t="n" r="C3" s="6">
        <v>135</v>
      </c>
    </row>
    <row spans="1:5" r="4">
      <c t="s" r="A4" s="4">
        <v>85</v>
      </c>
      <c t="n" r="B4" s="6">
        <v>251</v>
      </c>
      <c t="n" r="C4" s="6">
        <v>224</v>
      </c>
    </row>
    <row spans="1:5" r="5">
      <c t="s" r="A5" s="4">
        <v>86</v>
      </c>
      <c t="n" r="B5" s="6">
        <v>25</v>
      </c>
      <c t="n" r="C5" s="6">
        <v>27</v>
      </c>
    </row>
    <row spans="1:5" r="6">
      <c t="s" r="A6" s="4">
        <v>87</v>
      </c>
      <c t="n" r="B6" s="6">
        <v>21</v>
      </c>
      <c t="n" r="C6" s="6">
        <v>20</v>
      </c>
    </row>
    <row spans="1:5" r="7">
      <c t="s" r="A7" s="4">
        <v>36</v>
      </c>
      <c t="n" r="B7" s="6">
        <v>612</v>
      </c>
      <c t="n" r="C7" s="6">
        <v>720</v>
      </c>
    </row>
    <row spans="1:5" r="8">
      <c t="s" r="A8" s="4">
        <v>88</v>
      </c>
      <c t="n" r="B8" s="6">
        <v>3335</v>
      </c>
      <c t="n" r="C8" s="6">
        <v>3010</v>
      </c>
    </row>
    <row spans="1:5" r="9">
      <c t="s" r="A9" s="4">
        <v>38</v>
      </c>
      <c t="n" r="B9" s="6">
        <v>-839</v>
      </c>
      <c t="n" r="C9" s="6">
        <v>-786</v>
      </c>
    </row>
    <row spans="1:5" r="10">
      <c t="s" r="A10" s="4">
        <v>89</v>
      </c>
      <c t="n" r="B10" s="6">
        <v>2496</v>
      </c>
      <c t="n" r="C10" s="6">
        <v>2224</v>
      </c>
    </row>
    <row spans="1:5" r="11">
      <c t="s" r="A11" s="4">
        <v>90</v>
      </c>
      <c t="n" r="B11" s="6">
        <v>359</v>
      </c>
      <c t="n" r="C11" s="6">
        <v>359</v>
      </c>
    </row>
    <row spans="1:5" r="12">
      <c t="s" r="A12" s="4">
        <v>91</v>
      </c>
      <c t="n" r="B12" s="6">
        <v>662</v>
      </c>
      <c t="n" r="C12" s="6">
        <v>420</v>
      </c>
    </row>
    <row spans="1:5" r="13">
      <c t="s" r="A13" s="4">
        <v>92</v>
      </c>
      <c t="n" r="B13" s="6">
        <v>55</v>
      </c>
      <c t="n" r="C13" s="6">
        <v>54</v>
      </c>
    </row>
    <row spans="1:5" r="14">
      <c t="s" r="A14" s="4">
        <v>44</v>
      </c>
      <c t="n" r="B14" s="6">
        <v>4248</v>
      </c>
      <c t="n" r="C14" s="6">
        <v>3840</v>
      </c>
    </row>
    <row spans="1:5" r="15">
      <c t="s" r="A15" s="3">
        <v>45</v>
      </c>
    </row>
    <row spans="1:5" r="16">
      <c t="s" r="A16" s="4">
        <v>93</v>
      </c>
      <c t="n" r="B16" s="6">
        <v>85</v>
      </c>
      <c t="n" r="C16" s="6">
        <v>139</v>
      </c>
    </row>
    <row spans="1:5" r="17">
      <c t="s" r="A17" s="4">
        <v>94</v>
      </c>
      <c t="n" r="B17" s="6">
        <v>199</v>
      </c>
      <c t="n" r="C17" s="6">
        <v>186</v>
      </c>
    </row>
    <row spans="1:5" r="18">
      <c t="s" r="A18" s="4">
        <v>95</v>
      </c>
      <c t="n" r="B18" s="6">
        <v>68</v>
      </c>
      <c t="n" r="C18" s="6">
        <v>71</v>
      </c>
    </row>
    <row spans="1:5" r="19">
      <c t="s" r="A19" s="4">
        <v>96</v>
      </c>
      <c t="n" r="B19" s="6">
        <v>47</v>
      </c>
      <c t="n" r="C19" s="6">
        <v>42</v>
      </c>
    </row>
    <row spans="1:5" r="20">
      <c t="s" r="A20" s="4">
        <v>97</v>
      </c>
      <c t="n" r="B20" s="6">
        <v>5</v>
      </c>
      <c t="n" r="C20" s="6">
        <v>26</v>
      </c>
    </row>
    <row spans="1:5" r="21">
      <c t="s" r="A21" s="4">
        <v>53</v>
      </c>
      <c t="n" r="B21" s="6">
        <v>582</v>
      </c>
      <c t="n" r="C21" s="6">
        <v>621</v>
      </c>
    </row>
    <row spans="1:5" r="22">
      <c t="s" r="A22" s="4">
        <v>98</v>
      </c>
      <c t="n" r="B22" s="6">
        <v>1735</v>
      </c>
      <c t="n" r="C22" s="6">
        <v>1317</v>
      </c>
    </row>
    <row spans="1:5" r="23">
      <c t="s" r="A23" s="4">
        <v>42</v>
      </c>
      <c t="n" r="B23" s="6">
        <v>198</v>
      </c>
      <c t="n" r="C23" s="6">
        <v>186</v>
      </c>
    </row>
    <row spans="1:5" r="24">
      <c t="s" r="A24" s="4">
        <v>99</v>
      </c>
      <c t="n" r="B24" s="6">
        <v>129</v>
      </c>
      <c t="n" r="C24" s="6">
        <v>113</v>
      </c>
    </row>
    <row spans="1:5" r="25">
      <c t="s" r="A25" s="4">
        <v>100</v>
      </c>
      <c t="n" r="B25" s="6">
        <v>62</v>
      </c>
      <c t="n" r="C25" s="6">
        <v>58</v>
      </c>
    </row>
    <row spans="1:5" r="26">
      <c t="s" r="A26" s="4">
        <v>58</v>
      </c>
      <c t="n" r="B26" s="7">
        <v>2706</v>
      </c>
      <c t="n" r="C26" s="7">
        <v>2295</v>
      </c>
    </row>
    <row spans="1:5" r="27">
      <c t="s" r="A27" s="4">
        <v>101</v>
      </c>
      <c t="s" r="B27" s="4">
        <v>60</v>
      </c>
      <c t="s" r="C27" s="4">
        <v>60</v>
      </c>
    </row>
    <row spans="1:5" r="28">
      <c t="s" r="A28" s="4">
        <v>29</v>
      </c>
      <c t="n" r="B28" s="7">
        <v>0</v>
      </c>
      <c t="n" r="C28" s="7">
        <v>0</v>
      </c>
    </row>
    <row spans="1:5" r="29">
      <c t="s" r="A29" s="4">
        <v>69</v>
      </c>
      <c t="n" r="B29" s="6">
        <v>1542</v>
      </c>
      <c t="n" r="C29" s="6">
        <v>1545</v>
      </c>
    </row>
    <row spans="1:5" r="30">
      <c t="s" r="A30" s="4">
        <v>102</v>
      </c>
      <c t="n" r="B30" s="6">
        <v>4248</v>
      </c>
      <c t="n" r="C30" s="6">
        <v>3840</v>
      </c>
    </row>
    <row spans="1:5" r="31">
      <c t="s" r="A31" s="4">
        <v>71</v>
      </c>
    </row>
    <row spans="1:5" r="32">
      <c t="s" r="A32" s="4">
        <v>83</v>
      </c>
      <c t="n" r="B32" s="6">
        <v>2</v>
      </c>
      <c t="n" r="C32" s="6">
        <v>1</v>
      </c>
    </row>
    <row spans="1:5" r="33">
      <c t="s" r="A33" s="4">
        <v>84</v>
      </c>
      <c t="n" r="B33" s="6">
        <v>31</v>
      </c>
      <c t="n" r="C33" s="6">
        <v>18</v>
      </c>
    </row>
    <row spans="1:5" r="34">
      <c t="s" r="A34" s="4">
        <v>85</v>
      </c>
      <c t="n" r="B34" s="6">
        <v>15</v>
      </c>
      <c t="n" r="C34" s="6">
        <v>16</v>
      </c>
    </row>
    <row spans="1:5" r="35">
      <c t="s" r="A35" s="4">
        <v>103</v>
      </c>
      <c t="n" r="B35" s="6">
        <v>0</v>
      </c>
      <c t="n" r="C35" s="6">
        <v>0</v>
      </c>
    </row>
    <row spans="1:5" r="36">
      <c t="s" r="A36" s="4">
        <v>86</v>
      </c>
      <c t="n" r="B36" s="6">
        <v>1</v>
      </c>
      <c t="n" r="C36" s="6">
        <v>1</v>
      </c>
    </row>
    <row spans="1:5" r="37">
      <c t="s" r="A37" s="4">
        <v>87</v>
      </c>
      <c t="n" r="B37" s="6">
        <v>9</v>
      </c>
      <c t="n" r="C37" s="6">
        <v>10</v>
      </c>
    </row>
    <row spans="1:5" r="38">
      <c t="s" r="A38" s="4">
        <v>36</v>
      </c>
      <c t="n" r="B38" s="6">
        <v>58</v>
      </c>
      <c t="n" r="C38" s="6">
        <v>46</v>
      </c>
    </row>
    <row spans="1:5" r="39">
      <c t="s" r="A39" s="4">
        <v>88</v>
      </c>
      <c t="n" r="B39" s="6">
        <v>775</v>
      </c>
      <c t="n" r="C39" s="6">
        <v>738</v>
      </c>
    </row>
    <row spans="1:5" r="40">
      <c t="s" r="A40" s="4">
        <v>38</v>
      </c>
      <c t="n" r="B40" s="6">
        <v>-62</v>
      </c>
      <c t="n" r="C40" s="6">
        <v>-47</v>
      </c>
    </row>
    <row spans="1:5" r="41">
      <c t="s" r="A41" s="4">
        <v>89</v>
      </c>
      <c t="n" r="B41" s="6">
        <v>713</v>
      </c>
      <c t="n" r="C41" s="6">
        <v>691</v>
      </c>
    </row>
    <row spans="1:5" r="42">
      <c t="s" r="A42" s="4">
        <v>90</v>
      </c>
      <c t="n" r="B42" s="6">
        <v>341</v>
      </c>
      <c t="n" r="C42" s="6">
        <v>340</v>
      </c>
    </row>
    <row spans="1:5" r="43">
      <c t="s" r="A43" s="4">
        <v>91</v>
      </c>
      <c t="n" r="B43" s="6">
        <v>390</v>
      </c>
      <c t="n" r="C43" s="6">
        <v>383</v>
      </c>
    </row>
    <row spans="1:5" r="44">
      <c t="s" r="A44" s="4">
        <v>92</v>
      </c>
      <c t="n" r="B44" s="6">
        <v>13</v>
      </c>
      <c t="n" r="C44" s="6">
        <v>11</v>
      </c>
    </row>
    <row spans="1:5" r="45">
      <c t="s" r="A45" s="4">
        <v>44</v>
      </c>
      <c t="n" r="B45" s="6">
        <v>1515</v>
      </c>
      <c t="n" r="C45" s="6">
        <v>1471</v>
      </c>
    </row>
    <row spans="1:5" r="46">
      <c t="s" r="A46" s="3">
        <v>45</v>
      </c>
    </row>
    <row spans="1:5" r="47">
      <c t="s" r="A47" s="4">
        <v>93</v>
      </c>
      <c t="n" r="B47" s="6">
        <v>9</v>
      </c>
      <c t="n" r="C47" s="6">
        <v>9</v>
      </c>
    </row>
    <row spans="1:5" r="48">
      <c t="s" r="A48" s="4">
        <v>94</v>
      </c>
      <c t="n" r="B48" s="6">
        <v>40</v>
      </c>
      <c t="n" r="C48" s="6">
        <v>28</v>
      </c>
    </row>
    <row spans="1:5" r="49">
      <c t="s" r="A49" s="4">
        <v>95</v>
      </c>
      <c t="n" r="B49" s="6">
        <v>11</v>
      </c>
      <c t="n" r="C49" s="6">
        <v>16</v>
      </c>
    </row>
    <row spans="1:5" r="50">
      <c t="s" r="A50" s="4">
        <v>96</v>
      </c>
      <c t="n" r="B50" s="6">
        <v>10</v>
      </c>
      <c t="n" r="C50" s="6">
        <v>10</v>
      </c>
    </row>
    <row spans="1:5" r="51">
      <c t="s" r="A51" s="4">
        <v>97</v>
      </c>
      <c t="n" r="B51" s="6">
        <v>0</v>
      </c>
      <c t="n" r="C51" s="6">
        <v>1</v>
      </c>
    </row>
    <row spans="1:5" r="52">
      <c t="s" r="A52" s="4">
        <v>42</v>
      </c>
      <c t="n" r="B52" s="6">
        <v>0</v>
      </c>
      <c t="n" r="C52" s="6">
        <v>0</v>
      </c>
    </row>
    <row spans="1:5" r="53">
      <c t="s" r="A53" s="4">
        <v>53</v>
      </c>
      <c t="n" r="B53" s="6">
        <v>70</v>
      </c>
      <c t="n" r="C53" s="6">
        <v>64</v>
      </c>
    </row>
    <row spans="1:5" r="54">
      <c t="s" r="A54" s="4">
        <v>98</v>
      </c>
      <c t="n" r="B54" s="6">
        <v>495</v>
      </c>
      <c t="n" r="C54" s="6">
        <v>431</v>
      </c>
    </row>
    <row spans="1:5" r="55">
      <c t="s" r="A55" s="4">
        <v>42</v>
      </c>
      <c t="n" r="B55" s="6">
        <v>53</v>
      </c>
      <c t="n" r="C55" s="6">
        <v>54</v>
      </c>
    </row>
    <row spans="1:5" r="56">
      <c t="s" r="A56" s="4">
        <v>99</v>
      </c>
      <c t="n" r="B56" s="6">
        <v>24</v>
      </c>
      <c t="n" r="C56" s="6">
        <v>23</v>
      </c>
    </row>
    <row spans="1:5" r="57">
      <c t="s" r="A57" s="4">
        <v>100</v>
      </c>
      <c t="n" r="B57" s="6">
        <v>20</v>
      </c>
      <c t="n" r="C57" s="6">
        <v>19</v>
      </c>
    </row>
    <row spans="1:5" r="58">
      <c t="s" r="A58" s="4">
        <v>58</v>
      </c>
      <c t="n" r="B58" s="6">
        <v>662</v>
      </c>
      <c t="n" r="C58" s="7">
        <v>591</v>
      </c>
    </row>
    <row spans="1:5" r="59">
      <c t="s" r="A59" s="4">
        <v>101</v>
      </c>
      <c t="s" r="C59" s="4">
        <v>60</v>
      </c>
    </row>
    <row spans="1:5" r="60">
      <c t="s" r="A60" s="4">
        <v>29</v>
      </c>
      <c t="n" r="B60" s="6">
        <v>853</v>
      </c>
      <c t="n" r="C60" s="7">
        <v>880</v>
      </c>
    </row>
    <row spans="1:5" r="61">
      <c t="s" r="A61" s="4">
        <v>104</v>
      </c>
      <c t="n" r="C61" s="6">
        <v>0</v>
      </c>
    </row>
    <row spans="1:5" r="62">
      <c t="s" r="A62" s="4">
        <v>69</v>
      </c>
      <c t="n" r="C62" s="6">
        <v>0</v>
      </c>
    </row>
    <row spans="1:5" r="63">
      <c t="s" r="A63" s="4">
        <v>102</v>
      </c>
      <c t="n" r="B63" s="7">
        <v>1515</v>
      </c>
      <c t="n" r="C63" s="7">
        <v>147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06</v>
      </c>
      <c t="s" r="B1" s="2">
        <v>1</v>
      </c>
    </row>
    <row spans="1:2" r="2">
      <c t="s" r="B2" s="2">
        <v>2</v>
      </c>
    </row>
    <row spans="1:2" r="3">
      <c t="s" r="A3" s="3">
        <v>241</v>
      </c>
    </row>
    <row spans="1:2" r="4">
      <c t="s" r="A4" s="4">
        <v>307</v>
      </c>
      <c t="s" r="B4" s="4">
        <v>308</v>
      </c>
    </row>
    <row spans="1:2" r="5">
      <c t="s" r="A5" s="4">
        <v>309</v>
      </c>
      <c t="s" r="B5" s="4">
        <v>310</v>
      </c>
    </row>
    <row spans="1:2" r="6">
      <c t="s" r="A6" s="4">
        <v>311</v>
      </c>
      <c t="s" r="B6" s="4">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3</v>
      </c>
      <c t="s" r="B1" s="2">
        <v>1</v>
      </c>
    </row>
    <row spans="1:3" r="2">
      <c t="s" r="B2" s="2">
        <v>2</v>
      </c>
      <c t="s" r="C2" s="2">
        <v>81</v>
      </c>
    </row>
    <row spans="1:3" r="3">
      <c t="s" r="A3" s="3">
        <v>314</v>
      </c>
    </row>
    <row spans="1:3" r="4">
      <c t="s" r="A4" s="4">
        <v>315</v>
      </c>
      <c t="s" r="B4" s="4">
        <v>316</v>
      </c>
    </row>
    <row spans="1:3" r="5">
      <c t="s" r="A5" s="4">
        <v>317</v>
      </c>
      <c t="s" r="B5" s="4">
        <v>318</v>
      </c>
      <c t="s" r="C5" s="4">
        <v>319</v>
      </c>
    </row>
    <row spans="1:3" r="6">
      <c t="s" r="A6" s="4">
        <v>320</v>
      </c>
      <c t="s" r="B6" s="4">
        <v>321</v>
      </c>
    </row>
    <row spans="1:3" r="7">
      <c t="s" r="A7" s="4">
        <v>322</v>
      </c>
    </row>
    <row spans="1:3" r="8">
      <c t="s" r="A8" s="3">
        <v>314</v>
      </c>
    </row>
    <row spans="1:3" r="9">
      <c t="s" r="A9" s="4">
        <v>317</v>
      </c>
      <c t="s" r="B9" s="4">
        <v>3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24</v>
      </c>
      <c t="s" r="B1" s="2">
        <v>1</v>
      </c>
    </row>
    <row spans="1:3" r="2">
      <c t="s" r="B2" s="2">
        <v>325</v>
      </c>
      <c t="s" r="C2" s="2">
        <v>326</v>
      </c>
    </row>
    <row spans="1:3" r="3">
      <c t="s" r="A3" s="4">
        <v>327</v>
      </c>
    </row>
    <row spans="1:3" r="4">
      <c t="s" r="A4" s="3">
        <v>328</v>
      </c>
    </row>
    <row spans="1:3" r="5">
      <c t="s" r="A5" s="4">
        <v>329</v>
      </c>
      <c t="n" r="B5" s="10">
        <v>1.2</v>
      </c>
      <c t="n" r="C5" s="10">
        <v>1.5</v>
      </c>
    </row>
    <row spans="1:3" r="6">
      <c t="s" r="A6" s="4">
        <v>330</v>
      </c>
    </row>
    <row spans="1:3" r="7">
      <c t="s" r="A7" s="3">
        <v>328</v>
      </c>
    </row>
    <row spans="1:3" r="8">
      <c t="s" r="A8" s="4">
        <v>331</v>
      </c>
      <c t="s" r="B8" s="4">
        <v>332</v>
      </c>
    </row>
    <row spans="1:3" r="9">
      <c t="s" r="A9" s="4">
        <v>333</v>
      </c>
    </row>
    <row spans="1:3" r="10">
      <c t="s" r="A10" s="3">
        <v>328</v>
      </c>
    </row>
    <row spans="1:3" r="11">
      <c t="s" r="A11" s="4">
        <v>331</v>
      </c>
      <c t="s" r="B11" s="4">
        <v>334</v>
      </c>
    </row>
    <row spans="1:3" r="12">
      <c t="s" r="A12" s="4">
        <v>335</v>
      </c>
    </row>
    <row spans="1:3" r="13">
      <c t="s" r="A13" s="3">
        <v>328</v>
      </c>
    </row>
    <row spans="1:3" r="14">
      <c t="s" r="A14" s="4">
        <v>336</v>
      </c>
      <c t="n" r="B14" s="6">
        <v>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7</v>
      </c>
      <c t="s" r="B1" s="2">
        <v>1</v>
      </c>
    </row>
    <row spans="1:3" r="2">
      <c t="s" r="B2" s="2">
        <v>2</v>
      </c>
      <c t="s" r="C2" s="2">
        <v>81</v>
      </c>
    </row>
    <row spans="1:3" r="3">
      <c t="s" r="A3" s="3">
        <v>249</v>
      </c>
    </row>
    <row spans="1:3" r="4">
      <c t="s" r="A4" s="4">
        <v>338</v>
      </c>
      <c t="n" r="B4" s="7">
        <v>2371</v>
      </c>
      <c t="n" r="C4" s="7">
        <v>2666</v>
      </c>
    </row>
    <row spans="1:3" r="5">
      <c t="s" r="A5" s="4">
        <v>339</v>
      </c>
      <c t="n" r="B5" s="7">
        <v>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340</v>
      </c>
      <c t="s" r="B1" s="2">
        <v>325</v>
      </c>
    </row>
    <row spans="1:2" r="2">
      <c t="s" r="A2" s="3">
        <v>249</v>
      </c>
    </row>
    <row spans="1:2" r="3">
      <c t="s" r="A3" s="4">
        <v>339</v>
      </c>
      <c t="n" r="B3" s="7">
        <v>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41</v>
      </c>
      <c t="s" r="B1" s="2">
        <v>1</v>
      </c>
    </row>
    <row spans="1:2" r="2">
      <c t="s" r="B2" s="2">
        <v>325</v>
      </c>
    </row>
    <row spans="1:2" r="3">
      <c t="s" r="A3" s="3">
        <v>182</v>
      </c>
    </row>
    <row spans="1:2" r="4">
      <c t="s" r="A4" s="4">
        <v>342</v>
      </c>
      <c t="n" r="B4" s="10">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21"/>
  </cols>
  <sheetData>
    <row spans="1:3" r="1">
      <c t="s" r="A1" s="1">
        <v>343</v>
      </c>
      <c t="s" r="B1" s="2">
        <v>2</v>
      </c>
      <c t="s" r="C1" s="2">
        <v>344</v>
      </c>
    </row>
    <row spans="1:3" r="2">
      <c t="s" r="A2" s="3">
        <v>249</v>
      </c>
    </row>
    <row spans="1:3" r="3">
      <c t="s" r="A3" s="4">
        <v>345</v>
      </c>
      <c t="n" r="C3" s="10">
        <v>2.9</v>
      </c>
    </row>
    <row spans="1:3" r="4">
      <c t="s" r="A4" s="4">
        <v>346</v>
      </c>
    </row>
    <row spans="1:3" r="5">
      <c t="s" r="A5" s="3">
        <v>249</v>
      </c>
    </row>
    <row spans="1:3" r="6">
      <c t="s" r="A6" s="4">
        <v>336</v>
      </c>
      <c t="n" r="B6" s="6">
        <v>21</v>
      </c>
    </row>
    <row spans="1:3" r="7">
      <c t="s" r="A7" s="4">
        <v>347</v>
      </c>
    </row>
    <row spans="1:3" r="8">
      <c t="s" r="A8" s="3">
        <v>249</v>
      </c>
    </row>
    <row spans="1:3" r="9">
      <c t="s" r="A9" s="4">
        <v>336</v>
      </c>
      <c t="n" r="B9" s="6">
        <v>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r="A1" s="1">
        <v>348</v>
      </c>
      <c t="s" r="B1" s="2">
        <v>349</v>
      </c>
    </row>
    <row spans="1:3" r="2">
      <c t="s" r="B2" s="2">
        <v>350</v>
      </c>
      <c t="s" r="C2" s="2">
        <v>351</v>
      </c>
    </row>
    <row spans="1:3" r="3">
      <c t="s" r="A3" s="3">
        <v>249</v>
      </c>
    </row>
    <row spans="1:3" r="4">
      <c t="s" r="A4" s="4">
        <v>331</v>
      </c>
      <c t="s" r="B4" s="4">
        <v>352</v>
      </c>
    </row>
    <row spans="1:3" r="5">
      <c t="s" r="A5" s="4">
        <v>353</v>
      </c>
      <c t="n" r="B5" s="7">
        <v>408</v>
      </c>
    </row>
    <row spans="1:3" r="6">
      <c t="s" r="A6" s="4">
        <v>354</v>
      </c>
    </row>
    <row spans="1:3" r="7">
      <c t="s" r="A7" s="3">
        <v>249</v>
      </c>
    </row>
    <row spans="1:3" r="8">
      <c t="s" r="A8" s="4">
        <v>336</v>
      </c>
      <c t="n" r="C8" s="6">
        <v>76</v>
      </c>
    </row>
    <row spans="1:3" r="9">
      <c t="s" r="A9" s="4">
        <v>355</v>
      </c>
    </row>
    <row spans="1:3" r="10">
      <c t="s" r="A10" s="3">
        <v>249</v>
      </c>
    </row>
    <row spans="1:3" r="11">
      <c t="s" r="A11" s="4">
        <v>336</v>
      </c>
      <c t="n" r="C11" s="6">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6</v>
      </c>
      <c t="s" r="B1" s="2">
        <v>1</v>
      </c>
    </row>
    <row spans="1:3" r="2">
      <c t="s" r="B2" s="2">
        <v>2</v>
      </c>
      <c t="s" r="C2" s="2">
        <v>81</v>
      </c>
    </row>
    <row spans="1:3" r="3">
      <c t="s" r="A3" s="3">
        <v>249</v>
      </c>
    </row>
    <row spans="1:3" r="4">
      <c t="s" r="A4" s="4">
        <v>338</v>
      </c>
      <c t="n" r="B4" s="7">
        <v>2457</v>
      </c>
      <c t="n" r="C4" s="7">
        <v>2965</v>
      </c>
    </row>
    <row spans="1:3" r="5">
      <c t="s" r="A5" s="4">
        <v>357</v>
      </c>
      <c t="n" r="B5" s="7">
        <v>20</v>
      </c>
      <c t="n" r="C5" s="7">
        <v>21</v>
      </c>
    </row>
    <row spans="1:3" r="6">
      <c t="s" r="A6" s="4">
        <v>358</v>
      </c>
      <c t="n" r="B6" s="8">
        <v>0.26</v>
      </c>
      <c t="n" r="C6" s="8">
        <v>0.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59</v>
      </c>
      <c t="s" r="B1" s="2">
        <v>2</v>
      </c>
      <c t="s" r="C1" s="2">
        <v>28</v>
      </c>
    </row>
    <row spans="1:3" r="2">
      <c t="s" r="A2" s="3">
        <v>185</v>
      </c>
    </row>
    <row spans="1:3" r="3">
      <c t="s" r="A3" s="4">
        <v>360</v>
      </c>
      <c t="n" r="B3" s="7">
        <v>170</v>
      </c>
      <c t="n" r="C3" s="7">
        <v>139</v>
      </c>
    </row>
    <row spans="1:3" r="4">
      <c t="s" r="A4" s="4">
        <v>361</v>
      </c>
      <c t="n" r="B4" s="6">
        <v>78</v>
      </c>
      <c t="n" r="C4" s="6">
        <v>83</v>
      </c>
    </row>
    <row spans="1:3" r="5">
      <c t="s" r="A5" s="4">
        <v>362</v>
      </c>
      <c t="n" r="B5" s="6">
        <v>3</v>
      </c>
      <c t="n" r="C5" s="6">
        <v>2</v>
      </c>
    </row>
    <row spans="1:3" r="6">
      <c t="s" r="A6" s="4">
        <v>85</v>
      </c>
      <c t="n" r="B6" s="7">
        <v>251</v>
      </c>
      <c t="n" r="C6" s="7">
        <v>2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105</v>
      </c>
      <c t="s" r="B1" s="2">
        <v>1</v>
      </c>
    </row>
    <row spans="1:3" r="2">
      <c t="s" r="B2" s="2">
        <v>2</v>
      </c>
      <c t="s" r="C2" s="2">
        <v>81</v>
      </c>
    </row>
    <row spans="1:3" r="3">
      <c t="s" r="A3" s="3">
        <v>106</v>
      </c>
    </row>
    <row spans="1:3" r="4">
      <c t="s" r="A4" s="4">
        <v>107</v>
      </c>
      <c t="n" r="B4" s="7">
        <v>2371</v>
      </c>
      <c t="n" r="C4" s="7">
        <v>2666</v>
      </c>
    </row>
    <row spans="1:3" r="5">
      <c t="s" r="A5" s="4">
        <v>108</v>
      </c>
      <c t="n" r="B5" s="6">
        <v>2034</v>
      </c>
      <c t="n" r="C5" s="6">
        <v>2359</v>
      </c>
    </row>
    <row spans="1:3" r="6">
      <c t="s" r="A6" s="4">
        <v>109</v>
      </c>
      <c t="n" r="B6" s="6">
        <v>337</v>
      </c>
      <c t="n" r="C6" s="6">
        <v>307</v>
      </c>
    </row>
    <row spans="1:3" r="7">
      <c t="s" r="A7" s="3">
        <v>110</v>
      </c>
    </row>
    <row spans="1:3" r="8">
      <c t="s" r="A8" s="4">
        <v>111</v>
      </c>
      <c t="n" r="B8" s="6">
        <v>204</v>
      </c>
      <c t="n" r="C8" s="6">
        <v>188</v>
      </c>
    </row>
    <row spans="1:3" r="9">
      <c t="s" r="A9" s="4">
        <v>112</v>
      </c>
      <c t="n" r="B9" s="6">
        <v>46</v>
      </c>
      <c t="n" r="C9" s="6">
        <v>49</v>
      </c>
    </row>
    <row spans="1:3" r="10">
      <c t="s" r="A10" s="4">
        <v>113</v>
      </c>
      <c t="n" r="B10" s="6">
        <v>61</v>
      </c>
      <c t="n" r="C10" s="6">
        <v>54</v>
      </c>
    </row>
    <row spans="1:3" r="11">
      <c t="s" r="A11" s="4">
        <v>114</v>
      </c>
      <c t="n" r="B11" s="6">
        <v>311</v>
      </c>
      <c t="n" r="C11" s="6">
        <v>291</v>
      </c>
    </row>
    <row spans="1:3" r="12">
      <c t="s" r="A12" s="4">
        <v>115</v>
      </c>
      <c t="n" r="B12" s="6">
        <v>0</v>
      </c>
      <c t="n" r="C12" s="6">
        <v>5</v>
      </c>
    </row>
    <row spans="1:3" r="13">
      <c t="s" r="A13" s="4">
        <v>116</v>
      </c>
      <c t="n" r="B13" s="6">
        <v>26</v>
      </c>
      <c t="n" r="C13" s="6">
        <v>21</v>
      </c>
    </row>
    <row spans="1:3" r="14">
      <c t="s" r="A14" s="4">
        <v>117</v>
      </c>
      <c t="n" r="B14" s="6">
        <v>10</v>
      </c>
      <c t="n" r="C14" s="6">
        <v>2</v>
      </c>
    </row>
    <row spans="1:3" r="15">
      <c t="s" r="A15" s="4">
        <v>118</v>
      </c>
      <c t="n" r="B15" s="6">
        <v>-15</v>
      </c>
      <c t="n" r="C15" s="6">
        <v>-15</v>
      </c>
    </row>
    <row spans="1:3" r="16">
      <c t="s" r="A16" s="4">
        <v>119</v>
      </c>
      <c t="n" r="B16" s="6">
        <v>21</v>
      </c>
      <c t="n" r="C16" s="6">
        <v>8</v>
      </c>
    </row>
    <row spans="1:3" r="17">
      <c t="s" r="A17" s="4">
        <v>120</v>
      </c>
      <c t="n" r="B17" s="6">
        <v>9</v>
      </c>
      <c t="n" r="C17" s="6">
        <v>2</v>
      </c>
    </row>
    <row spans="1:3" r="18">
      <c t="s" r="A18" s="4">
        <v>121</v>
      </c>
      <c t="n" r="B18" s="6">
        <v>12</v>
      </c>
      <c t="n" r="C18" s="6">
        <v>6</v>
      </c>
    </row>
    <row spans="1:3" r="19">
      <c t="s" r="A19" s="4">
        <v>122</v>
      </c>
      <c t="n" r="B19" s="6">
        <v>7</v>
      </c>
      <c t="n" r="C19" s="6">
        <v>8</v>
      </c>
    </row>
    <row spans="1:3" r="20">
      <c t="s" r="A20" s="4">
        <v>123</v>
      </c>
      <c t="n" r="B20" s="7">
        <v>19</v>
      </c>
      <c t="n" r="C20" s="7">
        <v>14</v>
      </c>
    </row>
    <row spans="1:3" r="21">
      <c t="s" r="A21" s="3">
        <v>124</v>
      </c>
    </row>
    <row spans="1:3" r="22">
      <c t="s" r="A22" s="4">
        <v>125</v>
      </c>
      <c t="n" r="B22" s="8">
        <v>0.24</v>
      </c>
      <c t="n" r="C22" s="8">
        <v>0.18</v>
      </c>
    </row>
    <row spans="1:3" r="23">
      <c t="s" r="A23" s="4">
        <v>126</v>
      </c>
      <c t="n" r="B23" s="6">
        <v>75498</v>
      </c>
      <c t="n" r="C23" s="6">
        <v>76896</v>
      </c>
    </row>
    <row spans="1:3" r="24">
      <c t="s" r="A24" s="3">
        <v>127</v>
      </c>
    </row>
    <row spans="1:3" r="25">
      <c t="s" r="A25" s="4">
        <v>128</v>
      </c>
      <c t="n" r="B25" s="8">
        <v>0.24</v>
      </c>
      <c t="n" r="C25" s="8">
        <v>0.18</v>
      </c>
    </row>
    <row spans="1:3" r="26">
      <c t="s" r="A26" s="4">
        <v>129</v>
      </c>
      <c t="n" r="B26" s="6">
        <v>75965</v>
      </c>
      <c t="n" r="C26" s="6">
        <v>77242</v>
      </c>
    </row>
    <row spans="1:3" r="27">
      <c t="s" r="A27" s="4">
        <v>130</v>
      </c>
      <c t="n" r="B27" s="9">
        <v>0.0625</v>
      </c>
      <c t="n" r="C27" s="9">
        <v>0.0625</v>
      </c>
    </row>
    <row spans="1:3" r="28">
      <c t="s" r="A28" s="3">
        <v>131</v>
      </c>
    </row>
    <row spans="1:3" r="29">
      <c t="s" r="A29" s="4">
        <v>132</v>
      </c>
      <c t="n" r="B29" s="7">
        <v>549</v>
      </c>
      <c t="n" r="C29" s="7">
        <v>470</v>
      </c>
    </row>
    <row spans="1:3" r="30">
      <c t="s" r="A30" s="4">
        <v>133</v>
      </c>
      <c t="n" r="B30" s="6">
        <v>50</v>
      </c>
      <c t="n" r="C30" s="6">
        <v>70</v>
      </c>
    </row>
    <row spans="1:3" r="31">
      <c t="s" r="A31" s="4">
        <v>134</v>
      </c>
      <c t="n" r="B31" s="6">
        <v>15</v>
      </c>
      <c t="n" r="C31" s="6">
        <v>13</v>
      </c>
    </row>
    <row spans="1:3" r="32">
      <c t="s" r="A32" s="4">
        <v>135</v>
      </c>
      <c t="n" r="B32" s="6">
        <v>48</v>
      </c>
      <c t="n" r="C32" s="6">
        <v>68</v>
      </c>
    </row>
    <row spans="1:3" r="33">
      <c t="s" r="A33" s="4">
        <v>136</v>
      </c>
      <c t="n" r="B33" s="7">
        <v>5</v>
      </c>
      <c t="n" r="C33" s="7">
        <v>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63</v>
      </c>
      <c t="s" r="B1" s="2">
        <v>2</v>
      </c>
      <c t="s" r="C1" s="2">
        <v>28</v>
      </c>
    </row>
    <row spans="1:3" r="2">
      <c t="s" r="A2" s="3">
        <v>364</v>
      </c>
    </row>
    <row spans="1:3" r="3">
      <c t="s" r="A3" s="4">
        <v>365</v>
      </c>
      <c t="n" r="B3" s="7">
        <v>783</v>
      </c>
      <c t="n" r="C3" s="7">
        <v>710</v>
      </c>
    </row>
    <row spans="1:3" r="4">
      <c t="s" r="A4" s="4">
        <v>366</v>
      </c>
      <c t="n" r="B4" s="6">
        <v>853</v>
      </c>
      <c t="n" r="C4" s="6">
        <v>759</v>
      </c>
    </row>
    <row spans="1:3" r="5">
      <c t="s" r="A5" s="4">
        <v>367</v>
      </c>
      <c t="n" r="B5" s="6">
        <v>980</v>
      </c>
      <c t="n" r="C5" s="6">
        <v>876</v>
      </c>
    </row>
    <row spans="1:3" r="6">
      <c t="s" r="A6" s="4">
        <v>368</v>
      </c>
      <c t="n" r="B6" s="6">
        <v>369</v>
      </c>
      <c t="n" r="C6" s="6">
        <v>323</v>
      </c>
    </row>
    <row spans="1:3" r="7">
      <c t="s" r="A7" s="4">
        <v>369</v>
      </c>
      <c t="n" r="B7" s="6">
        <v>201</v>
      </c>
      <c t="n" r="C7" s="6">
        <v>197</v>
      </c>
    </row>
    <row spans="1:3" r="8">
      <c t="s" r="A8" s="4">
        <v>370</v>
      </c>
      <c t="n" r="B8" s="6">
        <v>89</v>
      </c>
      <c t="n" r="C8" s="6">
        <v>78</v>
      </c>
    </row>
    <row spans="1:3" r="9">
      <c t="s" r="A9" s="4">
        <v>371</v>
      </c>
      <c t="n" r="B9" s="6">
        <v>60</v>
      </c>
      <c t="n" r="C9" s="6">
        <v>67</v>
      </c>
    </row>
    <row spans="1:3" r="10">
      <c t="s" r="A10" s="4">
        <v>88</v>
      </c>
      <c t="n" r="B10" s="6">
        <v>3335</v>
      </c>
      <c t="n" r="C10" s="6">
        <v>3010</v>
      </c>
    </row>
    <row spans="1:3" r="11">
      <c t="s" r="A11" s="4">
        <v>38</v>
      </c>
      <c t="n" r="B11" s="6">
        <v>-839</v>
      </c>
      <c t="n" r="C11" s="6">
        <v>-786</v>
      </c>
    </row>
    <row spans="1:3" r="12">
      <c t="s" r="A12" s="4">
        <v>89</v>
      </c>
      <c t="n" r="B12" s="6">
        <v>2496</v>
      </c>
      <c t="n" r="C12" s="6">
        <v>2224</v>
      </c>
    </row>
    <row spans="1:3" r="13">
      <c t="s" r="A13" s="4">
        <v>71</v>
      </c>
    </row>
    <row spans="1:3" r="14">
      <c t="s" r="A14" s="3">
        <v>364</v>
      </c>
    </row>
    <row spans="1:3" r="15">
      <c t="s" r="A15" s="4">
        <v>365</v>
      </c>
      <c t="n" r="B15" s="6">
        <v>262</v>
      </c>
      <c t="n" r="C15" s="6">
        <v>273</v>
      </c>
    </row>
    <row spans="1:3" r="16">
      <c t="s" r="A16" s="4">
        <v>366</v>
      </c>
      <c t="n" r="B16" s="6">
        <v>282</v>
      </c>
      <c t="n" r="C16" s="6">
        <v>262</v>
      </c>
    </row>
    <row spans="1:3" r="17">
      <c t="s" r="A17" s="4">
        <v>367</v>
      </c>
      <c t="n" r="B17" s="6">
        <v>176</v>
      </c>
      <c t="n" r="C17" s="6">
        <v>171</v>
      </c>
    </row>
    <row spans="1:3" r="18">
      <c t="s" r="A18" s="4">
        <v>368</v>
      </c>
      <c t="n" r="B18" s="6">
        <v>30</v>
      </c>
      <c t="n" r="C18" s="6">
        <v>7</v>
      </c>
    </row>
    <row spans="1:3" r="19">
      <c t="s" r="A19" s="4">
        <v>369</v>
      </c>
      <c t="n" r="C19" s="6">
        <v>0</v>
      </c>
    </row>
    <row spans="1:3" r="20">
      <c t="s" r="A20" s="4">
        <v>370</v>
      </c>
      <c t="n" r="B20" s="6">
        <v>22</v>
      </c>
      <c t="n" r="C20" s="6">
        <v>21</v>
      </c>
    </row>
    <row spans="1:3" r="21">
      <c t="s" r="A21" s="4">
        <v>371</v>
      </c>
      <c t="n" r="B21" s="6">
        <v>3</v>
      </c>
      <c t="n" r="C21" s="6">
        <v>4</v>
      </c>
    </row>
    <row spans="1:3" r="22">
      <c t="s" r="A22" s="4">
        <v>88</v>
      </c>
      <c t="n" r="B22" s="6">
        <v>775</v>
      </c>
      <c t="n" r="C22" s="6">
        <v>738</v>
      </c>
    </row>
    <row spans="1:3" r="23">
      <c t="s" r="A23" s="4">
        <v>38</v>
      </c>
      <c t="n" r="B23" s="6">
        <v>-62</v>
      </c>
      <c t="n" r="C23" s="6">
        <v>-47</v>
      </c>
    </row>
    <row spans="1:3" r="24">
      <c t="s" r="A24" s="4">
        <v>89</v>
      </c>
      <c t="n" r="B24" s="7">
        <v>713</v>
      </c>
      <c t="n" r="C24" s="7">
        <v>6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5"/>
    <col customWidth="1" max="2" min="2" width="21"/>
  </cols>
  <sheetData>
    <row spans="1:2" r="1">
      <c t="s" r="A1" s="1">
        <v>372</v>
      </c>
      <c t="s" r="B1" s="2">
        <v>1</v>
      </c>
    </row>
    <row spans="1:2" r="2">
      <c t="s" r="B2" s="2">
        <v>325</v>
      </c>
    </row>
    <row spans="1:2" r="3">
      <c t="s" r="A3" s="3">
        <v>373</v>
      </c>
    </row>
    <row spans="1:2" r="4">
      <c t="s" r="A4" s="4">
        <v>374</v>
      </c>
      <c t="n" r="B4" s="7">
        <v>420</v>
      </c>
    </row>
    <row spans="1:2" r="5">
      <c t="s" r="A5" s="4">
        <v>375</v>
      </c>
      <c t="n" r="B5" s="6">
        <v>243</v>
      </c>
    </row>
    <row spans="1:2" r="6">
      <c t="s" r="A6" s="4">
        <v>376</v>
      </c>
      <c t="n" r="B6" s="6">
        <v>-1</v>
      </c>
    </row>
    <row spans="1:2" r="7">
      <c t="s" r="A7" s="4">
        <v>377</v>
      </c>
      <c t="n" r="B7" s="6">
        <v>662</v>
      </c>
    </row>
    <row spans="1:2" r="8">
      <c t="s" r="A8" s="4">
        <v>71</v>
      </c>
    </row>
    <row spans="1:2" r="9">
      <c t="s" r="A9" s="3">
        <v>373</v>
      </c>
    </row>
    <row spans="1:2" r="10">
      <c t="s" r="A10" s="4">
        <v>374</v>
      </c>
      <c t="n" r="B10" s="6">
        <v>383</v>
      </c>
    </row>
    <row spans="1:2" r="11">
      <c t="s" r="A11" s="4">
        <v>375</v>
      </c>
      <c t="n" r="B11" s="6">
        <v>8</v>
      </c>
    </row>
    <row spans="1:2" r="12">
      <c t="s" r="A12" s="4">
        <v>377</v>
      </c>
      <c t="n" r="B12" s="6">
        <v>390</v>
      </c>
    </row>
    <row spans="1:2" r="13">
      <c t="s" r="A13" s="4">
        <v>378</v>
      </c>
    </row>
    <row spans="1:2" r="14">
      <c t="s" r="A14" s="3">
        <v>373</v>
      </c>
    </row>
    <row spans="1:2" r="15">
      <c t="s" r="A15" s="4">
        <v>376</v>
      </c>
      <c t="n" r="B15" s="6">
        <v>-1</v>
      </c>
    </row>
    <row spans="1:2" r="16">
      <c t="s" r="A16" s="4">
        <v>379</v>
      </c>
    </row>
    <row spans="1:2" r="17">
      <c t="s" r="A17" s="3">
        <v>373</v>
      </c>
    </row>
    <row spans="1:2" r="18">
      <c t="s" r="A18" s="4">
        <v>374</v>
      </c>
      <c t="n" r="B18" s="6">
        <v>35</v>
      </c>
    </row>
    <row spans="1:2" r="19">
      <c t="s" r="A19" s="4">
        <v>375</v>
      </c>
      <c t="n" r="B19" s="6">
        <v>235</v>
      </c>
    </row>
    <row spans="1:2" r="20">
      <c t="s" r="A20" s="4">
        <v>376</v>
      </c>
      <c t="n" r="B20" s="6">
        <v>0</v>
      </c>
    </row>
    <row spans="1:2" r="21">
      <c t="s" r="A21" s="4">
        <v>377</v>
      </c>
      <c t="n" r="B21" s="6">
        <v>270</v>
      </c>
    </row>
    <row spans="1:2" r="22">
      <c t="s" r="A22" s="4">
        <v>380</v>
      </c>
    </row>
    <row spans="1:2" r="23">
      <c t="s" r="A23" s="3">
        <v>373</v>
      </c>
    </row>
    <row spans="1:2" r="24">
      <c t="s" r="A24" s="4">
        <v>374</v>
      </c>
      <c t="n" r="B24" s="6">
        <v>2</v>
      </c>
    </row>
    <row spans="1:2" r="25">
      <c t="s" r="A25" s="4">
        <v>375</v>
      </c>
      <c t="n" r="B25" s="6">
        <v>0</v>
      </c>
    </row>
    <row spans="1:2" r="26">
      <c t="s" r="A26" s="4">
        <v>376</v>
      </c>
      <c t="n" r="B26" s="6">
        <v>0</v>
      </c>
    </row>
    <row spans="1:2" r="27">
      <c t="s" r="A27" s="4">
        <v>377</v>
      </c>
      <c t="n" r="B27" s="7">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r="A1" s="1">
        <v>381</v>
      </c>
      <c t="s" r="C1" s="2">
        <v>2</v>
      </c>
      <c t="s" r="D1" s="2">
        <v>28</v>
      </c>
    </row>
    <row spans="1:4" r="2">
      <c t="s" r="A2" s="3">
        <v>382</v>
      </c>
    </row>
    <row spans="1:4" r="3">
      <c t="s" r="A3" s="4">
        <v>383</v>
      </c>
      <c t="n" r="C3" s="7">
        <v>519</v>
      </c>
      <c t="n" r="D3" s="7">
        <v>505</v>
      </c>
    </row>
    <row spans="1:4" r="4">
      <c t="s" r="A4" s="4">
        <v>384</v>
      </c>
      <c t="n" r="C4" s="6">
        <v>-160</v>
      </c>
      <c t="n" r="D4" s="6">
        <v>-146</v>
      </c>
    </row>
    <row spans="1:4" r="5">
      <c t="s" r="A5" s="4">
        <v>90</v>
      </c>
      <c t="n" r="C5" s="6">
        <v>359</v>
      </c>
      <c t="n" r="D5" s="6">
        <v>359</v>
      </c>
    </row>
    <row spans="1:4" r="6">
      <c t="s" r="A6" s="4">
        <v>339</v>
      </c>
      <c t="n" r="C6" s="6">
        <v>52</v>
      </c>
    </row>
    <row spans="1:4" r="7">
      <c t="s" r="A7" s="4">
        <v>71</v>
      </c>
    </row>
    <row spans="1:4" r="8">
      <c t="s" r="A8" s="3">
        <v>382</v>
      </c>
    </row>
    <row spans="1:4" r="9">
      <c t="s" r="A9" s="4">
        <v>90</v>
      </c>
      <c t="n" r="C9" s="6">
        <v>341</v>
      </c>
      <c t="n" r="D9" s="6">
        <v>340</v>
      </c>
    </row>
    <row spans="1:4" r="10">
      <c t="s" r="A10" s="4">
        <v>379</v>
      </c>
    </row>
    <row spans="1:4" r="11">
      <c t="s" r="A11" s="3">
        <v>382</v>
      </c>
    </row>
    <row spans="1:4" r="12">
      <c t="s" r="A12" s="4">
        <v>383</v>
      </c>
      <c t="n" r="C12" s="6">
        <v>8</v>
      </c>
      <c t="n" r="D12" s="6">
        <v>8</v>
      </c>
    </row>
    <row spans="1:4" r="13">
      <c t="s" r="A13" s="4">
        <v>384</v>
      </c>
      <c t="n" r="C13" s="6">
        <v>-2</v>
      </c>
      <c t="n" r="D13" s="6">
        <v>-1</v>
      </c>
    </row>
    <row spans="1:4" r="14">
      <c t="s" r="A14" s="4">
        <v>90</v>
      </c>
      <c t="n" r="C14" s="6">
        <v>6</v>
      </c>
      <c t="n" r="D14" s="6">
        <v>7</v>
      </c>
    </row>
    <row spans="1:4" r="15">
      <c t="s" r="A15" s="4">
        <v>385</v>
      </c>
    </row>
    <row spans="1:4" r="16">
      <c t="s" r="A16" s="3">
        <v>382</v>
      </c>
    </row>
    <row spans="1:4" r="17">
      <c t="s" r="A17" s="4">
        <v>383</v>
      </c>
      <c t="n" r="C17" s="6">
        <v>8</v>
      </c>
      <c t="n" r="D17" s="6">
        <v>8</v>
      </c>
    </row>
    <row spans="1:4" r="18">
      <c t="s" r="A18" s="4">
        <v>384</v>
      </c>
      <c t="n" r="C18" s="6">
        <v>-2</v>
      </c>
      <c t="n" r="D18" s="6">
        <v>-1</v>
      </c>
    </row>
    <row spans="1:4" r="19">
      <c t="s" r="A19" s="4">
        <v>90</v>
      </c>
      <c t="n" r="C19" s="6">
        <v>6</v>
      </c>
      <c t="n" r="D19" s="6">
        <v>7</v>
      </c>
    </row>
    <row spans="1:4" r="20">
      <c t="s" r="A20" s="4">
        <v>386</v>
      </c>
    </row>
    <row spans="1:4" r="21">
      <c t="s" r="A21" s="3">
        <v>382</v>
      </c>
    </row>
    <row spans="1:4" r="22">
      <c t="s" r="A22" s="4">
        <v>383</v>
      </c>
      <c t="s" r="B22" s="4">
        <v>387</v>
      </c>
      <c t="n" r="C22" s="6">
        <v>98</v>
      </c>
      <c t="n" r="D22" s="6">
        <v>92</v>
      </c>
    </row>
    <row spans="1:4" r="23">
      <c t="s" r="A23" s="4">
        <v>384</v>
      </c>
      <c t="s" r="B23" s="4">
        <v>387</v>
      </c>
      <c t="n" r="C23" s="6">
        <v>-86</v>
      </c>
      <c t="n" r="D23" s="6">
        <v>-80</v>
      </c>
    </row>
    <row spans="1:4" r="24">
      <c t="s" r="A24" s="4">
        <v>90</v>
      </c>
      <c t="s" r="B24" s="4">
        <v>387</v>
      </c>
      <c t="n" r="C24" s="6">
        <v>12</v>
      </c>
      <c t="n" r="D24" s="6">
        <v>12</v>
      </c>
    </row>
    <row spans="1:4" r="25">
      <c t="s" r="A25" s="4">
        <v>388</v>
      </c>
    </row>
    <row spans="1:4" r="26">
      <c t="s" r="A26" s="3">
        <v>382</v>
      </c>
    </row>
    <row spans="1:4" r="27">
      <c t="s" r="A27" s="4">
        <v>383</v>
      </c>
      <c t="n" r="C27" s="6">
        <v>394</v>
      </c>
      <c t="n" r="D27" s="6">
        <v>388</v>
      </c>
    </row>
    <row spans="1:4" r="28">
      <c t="s" r="A28" s="4">
        <v>384</v>
      </c>
      <c t="n" r="C28" s="6">
        <v>-63</v>
      </c>
      <c t="n" r="D28" s="6">
        <v>-56</v>
      </c>
    </row>
    <row spans="1:4" r="29">
      <c t="s" r="A29" s="4">
        <v>90</v>
      </c>
      <c t="n" r="C29" s="6">
        <v>331</v>
      </c>
      <c t="n" r="D29" s="6">
        <v>332</v>
      </c>
    </row>
    <row spans="1:4" r="30">
      <c t="s" r="A30" s="4">
        <v>389</v>
      </c>
    </row>
    <row spans="1:4" r="31">
      <c t="s" r="A31" s="3">
        <v>382</v>
      </c>
    </row>
    <row spans="1:4" r="32">
      <c t="s" r="A32" s="4">
        <v>383</v>
      </c>
      <c t="n" r="C32" s="6">
        <v>413</v>
      </c>
      <c t="n" r="D32" s="6">
        <v>405</v>
      </c>
    </row>
    <row spans="1:4" r="33">
      <c t="s" r="A33" s="4">
        <v>384</v>
      </c>
      <c t="n" r="C33" s="6">
        <v>-72</v>
      </c>
      <c t="n" r="D33" s="6">
        <v>-65</v>
      </c>
    </row>
    <row spans="1:4" r="34">
      <c t="s" r="A34" s="4">
        <v>90</v>
      </c>
      <c t="n" r="C34" s="6">
        <v>341</v>
      </c>
      <c t="n" r="D34" s="6">
        <v>340</v>
      </c>
    </row>
    <row spans="1:4" r="35">
      <c t="s" r="A35" s="4">
        <v>390</v>
      </c>
    </row>
    <row spans="1:4" r="36">
      <c t="s" r="A36" s="3">
        <v>382</v>
      </c>
    </row>
    <row spans="1:4" r="37">
      <c t="s" r="A37" s="4">
        <v>383</v>
      </c>
      <c t="n" r="C37" s="6">
        <v>7</v>
      </c>
      <c t="n" r="D37" s="6">
        <v>6</v>
      </c>
    </row>
    <row spans="1:4" r="38">
      <c t="s" r="A38" s="4">
        <v>384</v>
      </c>
      <c t="n" r="C38" s="6">
        <v>-3</v>
      </c>
      <c t="n" r="D38" s="6">
        <v>-4</v>
      </c>
    </row>
    <row spans="1:4" r="39">
      <c t="s" r="A39" s="4">
        <v>90</v>
      </c>
      <c t="n" r="C39" s="6">
        <v>4</v>
      </c>
      <c t="n" r="D39" s="6">
        <v>2</v>
      </c>
    </row>
    <row spans="1:4" r="40">
      <c t="s" r="A40" s="4">
        <v>391</v>
      </c>
    </row>
    <row spans="1:4" r="41">
      <c t="s" r="A41" s="3">
        <v>382</v>
      </c>
    </row>
    <row spans="1:4" r="42">
      <c t="s" r="A42" s="4">
        <v>383</v>
      </c>
      <c t="n" r="C42" s="6">
        <v>12</v>
      </c>
      <c t="n" r="D42" s="6">
        <v>11</v>
      </c>
    </row>
    <row spans="1:4" r="43">
      <c t="s" r="A43" s="4">
        <v>384</v>
      </c>
      <c t="n" r="C43" s="6">
        <v>-6</v>
      </c>
      <c t="n" r="D43" s="6">
        <v>-5</v>
      </c>
    </row>
    <row spans="1:4" r="44">
      <c t="s" r="A44" s="4">
        <v>90</v>
      </c>
      <c t="n" r="C44" s="6">
        <v>6</v>
      </c>
      <c t="n" r="D44" s="6">
        <v>6</v>
      </c>
    </row>
    <row spans="1:4" r="45">
      <c t="s" r="A45" s="4">
        <v>322</v>
      </c>
    </row>
    <row spans="1:4" r="46">
      <c t="s" r="A46" s="3">
        <v>382</v>
      </c>
    </row>
    <row spans="1:4" r="47">
      <c t="s" r="A47" s="4">
        <v>383</v>
      </c>
      <c t="n" r="C47" s="6">
        <v>106</v>
      </c>
      <c t="n" r="D47" s="6">
        <v>100</v>
      </c>
    </row>
    <row spans="1:4" r="48">
      <c t="s" r="A48" s="4">
        <v>384</v>
      </c>
      <c t="n" r="C48" s="6">
        <v>-88</v>
      </c>
      <c t="n" r="D48" s="6">
        <v>-81</v>
      </c>
    </row>
    <row spans="1:4" r="49">
      <c t="s" r="A49" s="4">
        <v>90</v>
      </c>
      <c t="n" r="C49" s="7">
        <v>18</v>
      </c>
      <c t="n" r="D49" s="7">
        <v>19</v>
      </c>
    </row>
    <row spans="1:4" r="50">
      <c t="n" r="A50"/>
    </row>
    <row spans="1:4" r="51">
      <c t="s" r="A51" s="4">
        <v>387</v>
      </c>
      <c t="s" r="B51" s="4">
        <v>392</v>
      </c>
    </row>
  </sheetData>
  <mergeCells count="3">
    <mergeCell ref="A1:B1"/>
    <mergeCell ref="A50:C50"/>
    <mergeCell ref="B51:C5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r="A1" s="1">
        <v>393</v>
      </c>
      <c t="s" r="C1" s="2">
        <v>2</v>
      </c>
      <c t="s" r="D1" s="2">
        <v>28</v>
      </c>
    </row>
    <row spans="1:4" r="2">
      <c t="s" r="A2" s="3">
        <v>394</v>
      </c>
    </row>
    <row spans="1:4" r="3">
      <c t="s" r="A3" s="4">
        <v>395</v>
      </c>
      <c t="n" r="C3" s="7">
        <v>1820000</v>
      </c>
      <c t="n" r="D3" s="7">
        <v>1456000</v>
      </c>
    </row>
    <row spans="1:4" r="4">
      <c t="s" r="A4" s="4">
        <v>396</v>
      </c>
      <c t="n" r="C4" s="6">
        <v>423061</v>
      </c>
      <c t="n" r="D4" s="6">
        <v>358412</v>
      </c>
    </row>
    <row spans="1:4" r="5">
      <c t="s" r="A5" s="4">
        <v>397</v>
      </c>
      <c t="n" r="C5" s="6">
        <v>-1735000</v>
      </c>
      <c t="n" r="D5" s="6">
        <v>-1317000</v>
      </c>
    </row>
    <row spans="1:4" r="6">
      <c t="s" r="A6" s="4">
        <v>322</v>
      </c>
    </row>
    <row spans="1:4" r="7">
      <c t="s" r="A7" s="3">
        <v>394</v>
      </c>
    </row>
    <row spans="1:4" r="8">
      <c t="s" r="A8" s="4">
        <v>398</v>
      </c>
      <c t="s" r="B8" s="4">
        <v>387</v>
      </c>
      <c t="n" r="C8" s="6">
        <v>372000</v>
      </c>
      <c t="n" r="D8" s="6">
        <v>60000</v>
      </c>
    </row>
    <row spans="1:4" r="9">
      <c t="s" r="A9" s="4">
        <v>399</v>
      </c>
      <c t="s" r="B9" s="4">
        <v>387</v>
      </c>
      <c t="n" r="C9" s="6">
        <v>393000</v>
      </c>
      <c t="n" r="D9" s="6">
        <v>406000</v>
      </c>
    </row>
    <row spans="1:4" r="10">
      <c t="s" r="A10" s="4">
        <v>400</v>
      </c>
      <c t="s" r="B10" s="4">
        <v>387</v>
      </c>
      <c t="n" r="C10" s="6">
        <v>550000</v>
      </c>
      <c t="n" r="D10" s="6">
        <v>550000</v>
      </c>
    </row>
    <row spans="1:4" r="11">
      <c t="s" r="A11" s="4">
        <v>401</v>
      </c>
      <c t="s" r="B11" s="4">
        <v>387</v>
      </c>
      <c t="n" r="C11" s="6">
        <v>1315000</v>
      </c>
      <c t="n" r="D11" s="6">
        <v>1016000</v>
      </c>
    </row>
    <row spans="1:4" r="12">
      <c t="s" r="A12" s="4">
        <v>402</v>
      </c>
      <c t="s" r="B12" s="4">
        <v>387</v>
      </c>
      <c t="n" r="C12" s="6">
        <v>-14000</v>
      </c>
      <c t="n" r="D12" s="6">
        <v>-14000</v>
      </c>
    </row>
    <row spans="1:4" r="13">
      <c t="s" r="A13" s="4">
        <v>403</v>
      </c>
      <c t="s" r="B13" s="4">
        <v>387</v>
      </c>
      <c t="n" r="C13" s="6">
        <v>15000</v>
      </c>
      <c t="n" r="D13" s="6">
        <v>14000</v>
      </c>
    </row>
    <row spans="1:4" r="14">
      <c t="s" r="A14" s="4">
        <v>395</v>
      </c>
      <c t="s" r="B14" s="4">
        <v>387</v>
      </c>
      <c t="n" r="C14" s="6">
        <v>1316000</v>
      </c>
      <c t="n" r="D14" s="6">
        <v>1016000</v>
      </c>
    </row>
    <row spans="1:4" r="15">
      <c t="s" r="A15" s="4">
        <v>404</v>
      </c>
      <c t="n" r="C15" s="6">
        <v>76000</v>
      </c>
      <c t="n" r="D15" s="6">
        <v>130000</v>
      </c>
    </row>
    <row spans="1:4" r="16">
      <c t="s" r="A16" s="4">
        <v>335</v>
      </c>
    </row>
    <row spans="1:4" r="17">
      <c t="s" r="A17" s="3">
        <v>394</v>
      </c>
    </row>
    <row spans="1:4" r="18">
      <c t="s" r="A18" s="4">
        <v>397</v>
      </c>
      <c t="n" r="C18" s="6">
        <v>-1735000</v>
      </c>
      <c t="n" r="D18" s="6">
        <v>-1317000</v>
      </c>
    </row>
    <row spans="1:4" r="19">
      <c t="s" r="A19" s="4">
        <v>71</v>
      </c>
    </row>
    <row spans="1:4" r="20">
      <c t="s" r="A20" s="3">
        <v>394</v>
      </c>
    </row>
    <row spans="1:4" r="21">
      <c t="s" r="A21" s="4">
        <v>399</v>
      </c>
      <c t="s" r="B21" s="4">
        <v>405</v>
      </c>
      <c t="n" r="C21" s="6">
        <v>450000</v>
      </c>
      <c t="n" r="D21" s="6">
        <v>385000</v>
      </c>
    </row>
    <row spans="1:4" r="22">
      <c t="s" r="A22" s="4">
        <v>402</v>
      </c>
      <c t="s" r="B22" s="4">
        <v>405</v>
      </c>
      <c t="n" r="C22" s="6">
        <v>-4000</v>
      </c>
      <c t="n" r="D22" s="6">
        <v>-4000</v>
      </c>
    </row>
    <row spans="1:4" r="23">
      <c t="s" r="A23" s="4">
        <v>403</v>
      </c>
      <c t="s" r="B23" s="4">
        <v>405</v>
      </c>
      <c t="n" r="C23" s="6">
        <v>58000</v>
      </c>
      <c t="n" r="D23" s="6">
        <v>59000</v>
      </c>
    </row>
    <row spans="1:4" r="24">
      <c t="s" r="A24" s="4">
        <v>395</v>
      </c>
      <c t="s" r="B24" s="4">
        <v>405</v>
      </c>
      <c t="n" r="C24" s="6">
        <v>504000</v>
      </c>
      <c t="n" r="D24" s="6">
        <v>440000</v>
      </c>
    </row>
    <row spans="1:4" r="25">
      <c t="s" r="A25" s="4">
        <v>396</v>
      </c>
      <c t="s" r="B25" s="4">
        <v>405</v>
      </c>
      <c t="n" r="C25" s="6">
        <v>423000</v>
      </c>
      <c t="n" r="D25" s="6">
        <v>358000</v>
      </c>
    </row>
    <row spans="1:4" r="26">
      <c t="s" r="A26" s="4">
        <v>406</v>
      </c>
      <c t="s" r="B26" s="4">
        <v>405</v>
      </c>
      <c t="n" r="C26" s="6">
        <v>27000</v>
      </c>
      <c t="n" r="D26" s="6">
        <v>27000</v>
      </c>
    </row>
    <row spans="1:4" r="27">
      <c t="s" r="A27" s="4">
        <v>397</v>
      </c>
      <c t="n" r="C27" s="7">
        <v>-495000</v>
      </c>
      <c t="n" r="D27" s="7">
        <v>-431000</v>
      </c>
    </row>
    <row spans="1:4" r="28">
      <c t="n" r="A28"/>
    </row>
    <row spans="1:4" r="29">
      <c t="s" r="A29" s="4">
        <v>387</v>
      </c>
      <c t="s" r="B29" s="4">
        <v>407</v>
      </c>
    </row>
    <row spans="1:4" r="30">
      <c t="s" r="A30" s="4">
        <v>405</v>
      </c>
      <c t="s" r="B30" s="4">
        <v>408</v>
      </c>
    </row>
  </sheetData>
  <mergeCells count="4">
    <mergeCell ref="A1:B1"/>
    <mergeCell ref="A28:C28"/>
    <mergeCell ref="B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09</v>
      </c>
      <c t="s" r="B1" s="2">
        <v>1</v>
      </c>
    </row>
    <row spans="1:3" r="2">
      <c t="s" r="B2" s="2">
        <v>325</v>
      </c>
      <c t="s" r="C2" s="2">
        <v>410</v>
      </c>
    </row>
    <row spans="1:3" r="3">
      <c t="s" r="A3" s="3">
        <v>411</v>
      </c>
    </row>
    <row spans="1:3" r="4">
      <c t="s" r="A4" s="4">
        <v>412</v>
      </c>
      <c t="n" r="B4" s="7">
        <v>125</v>
      </c>
    </row>
    <row spans="1:3" r="5">
      <c t="s" r="A5" s="4">
        <v>413</v>
      </c>
    </row>
    <row spans="1:3" r="6">
      <c t="s" r="A6" s="3">
        <v>411</v>
      </c>
    </row>
    <row spans="1:3" r="7">
      <c t="s" r="A7" s="4">
        <v>414</v>
      </c>
      <c t="s" r="B7" s="4">
        <v>415</v>
      </c>
    </row>
    <row spans="1:3" r="8">
      <c t="s" r="A8" s="4">
        <v>71</v>
      </c>
    </row>
    <row spans="1:3" r="9">
      <c t="s" r="A9" s="3">
        <v>411</v>
      </c>
    </row>
    <row spans="1:3" r="10">
      <c t="s" r="A10" s="4">
        <v>412</v>
      </c>
      <c t="n" r="B10" s="7">
        <v>61</v>
      </c>
    </row>
    <row spans="1:3" r="11">
      <c t="s" r="A11" s="4">
        <v>416</v>
      </c>
    </row>
    <row spans="1:3" r="12">
      <c t="s" r="A12" s="3">
        <v>411</v>
      </c>
    </row>
    <row spans="1:3" r="13">
      <c t="s" r="A13" s="4">
        <v>414</v>
      </c>
      <c t="s" r="B13" s="4">
        <v>417</v>
      </c>
    </row>
    <row spans="1:3" r="14">
      <c t="s" r="A14" s="4">
        <v>418</v>
      </c>
    </row>
    <row spans="1:3" r="15">
      <c t="s" r="A15" s="3">
        <v>411</v>
      </c>
    </row>
    <row spans="1:3" r="16">
      <c t="s" r="A16" s="4">
        <v>419</v>
      </c>
      <c t="n" r="B16" s="11">
        <v>2.75</v>
      </c>
    </row>
    <row spans="1:3" r="17">
      <c t="s" r="A17" s="4">
        <v>420</v>
      </c>
    </row>
    <row spans="1:3" r="18">
      <c t="s" r="A18" s="3">
        <v>411</v>
      </c>
    </row>
    <row spans="1:3" r="19">
      <c t="s" r="A19" s="4">
        <v>421</v>
      </c>
      <c t="n" r="B19" s="6">
        <v>5</v>
      </c>
    </row>
    <row spans="1:3" r="20">
      <c t="s" r="A20" s="4">
        <v>413</v>
      </c>
    </row>
    <row spans="1:3" r="21">
      <c t="s" r="A21" s="3">
        <v>411</v>
      </c>
    </row>
    <row spans="1:3" r="22">
      <c t="s" r="A22" s="4">
        <v>422</v>
      </c>
      <c t="n" r="B22" s="7">
        <v>500</v>
      </c>
      <c t="n" r="C22" s="7">
        <v>300</v>
      </c>
    </row>
    <row spans="1:3" r="23">
      <c t="s" r="A23" s="4">
        <v>423</v>
      </c>
      <c t="n" r="B23" s="11">
        <v>3.5</v>
      </c>
    </row>
    <row spans="1:3" r="24">
      <c t="s" r="A24" s="4">
        <v>424</v>
      </c>
      <c t="n" r="B24" s="11">
        <v>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0"/>
  </cols>
  <sheetData>
    <row spans="1:5" r="1">
      <c t="s" r="A1" s="1">
        <v>425</v>
      </c>
      <c t="s" r="B1" s="2">
        <v>1</v>
      </c>
      <c t="s" r="D1" s="2">
        <v>426</v>
      </c>
    </row>
    <row spans="1:5" r="2">
      <c t="s" r="B2" s="2">
        <v>427</v>
      </c>
      <c t="s" r="C2" s="2">
        <v>326</v>
      </c>
      <c t="s" r="D2" s="2">
        <v>410</v>
      </c>
      <c t="s" r="E2" s="2">
        <v>428</v>
      </c>
    </row>
    <row spans="1:5" r="3">
      <c t="s" r="A3" s="3">
        <v>271</v>
      </c>
    </row>
    <row spans="1:5" r="4">
      <c t="s" r="A4" s="4">
        <v>429</v>
      </c>
      <c t="s" r="B4" s="4">
        <v>430</v>
      </c>
    </row>
    <row spans="1:5" r="5">
      <c t="s" r="A5" s="4">
        <v>431</v>
      </c>
      <c t="s" r="B5" s="4">
        <v>432</v>
      </c>
    </row>
    <row spans="1:5" r="6">
      <c t="s" r="A6" s="4">
        <v>433</v>
      </c>
      <c t="n" r="B6" s="6">
        <v>19000000</v>
      </c>
      <c t="n" r="C6" s="6">
        <v>17000000</v>
      </c>
    </row>
    <row spans="1:5" r="7">
      <c t="s" r="A7" s="4">
        <v>434</v>
      </c>
      <c t="n" r="B7" s="7">
        <v>0</v>
      </c>
    </row>
    <row spans="1:5" r="8">
      <c t="s" r="A8" s="4">
        <v>150</v>
      </c>
      <c t="n" r="B8" s="7">
        <v>6000000</v>
      </c>
      <c t="n" r="C8" s="7">
        <v>8000000</v>
      </c>
    </row>
    <row spans="1:5" r="9">
      <c t="s" r="A9" s="4">
        <v>435</v>
      </c>
      <c t="n" r="B9" s="6">
        <v>145137</v>
      </c>
    </row>
    <row spans="1:5" r="10">
      <c t="s" r="A10" s="4">
        <v>436</v>
      </c>
      <c t="n" r="B10" s="7">
        <v>0</v>
      </c>
    </row>
    <row spans="1:5" r="11">
      <c t="s" r="A11" s="4">
        <v>437</v>
      </c>
      <c t="n" r="B11" s="6">
        <v>0</v>
      </c>
    </row>
    <row spans="1:5" r="12">
      <c t="s" r="A12" s="4">
        <v>438</v>
      </c>
      <c t="n" r="B12" s="6">
        <v>15000000</v>
      </c>
      <c t="n" r="C12" s="6">
        <v>13000000</v>
      </c>
    </row>
    <row spans="1:5" r="13">
      <c t="s" r="A13" s="4">
        <v>439</v>
      </c>
      <c t="n" r="B13" s="6">
        <v>600000</v>
      </c>
      <c t="n" r="C13" s="6">
        <v>100000</v>
      </c>
    </row>
    <row spans="1:5" r="14">
      <c t="s" r="A14" s="4">
        <v>440</v>
      </c>
      <c t="n" r="B14" s="7">
        <v>100000</v>
      </c>
    </row>
    <row spans="1:5" r="15">
      <c t="s" r="A15" s="4">
        <v>441</v>
      </c>
      <c t="n" r="B15" s="6">
        <v>7525000</v>
      </c>
    </row>
    <row spans="1:5" r="16">
      <c t="s" r="A16" s="4">
        <v>270</v>
      </c>
    </row>
    <row spans="1:5" r="17">
      <c t="s" r="A17" s="3">
        <v>271</v>
      </c>
    </row>
    <row spans="1:5" r="18">
      <c t="s" r="A18" s="4">
        <v>442</v>
      </c>
      <c t="n" r="B18" s="7">
        <v>8000000</v>
      </c>
      <c t="n" r="D18" s="7">
        <v>7000000</v>
      </c>
    </row>
    <row spans="1:5" r="19">
      <c t="s" r="A19" s="4">
        <v>443</v>
      </c>
    </row>
    <row spans="1:5" r="20">
      <c t="s" r="A20" s="3">
        <v>271</v>
      </c>
    </row>
    <row spans="1:5" r="21">
      <c t="s" r="A21" s="4">
        <v>444</v>
      </c>
      <c t="n" r="B21" s="6">
        <v>3000000</v>
      </c>
      <c t="n" r="C21" s="6">
        <v>2000000</v>
      </c>
    </row>
    <row spans="1:5" r="22">
      <c t="s" r="A22" s="4">
        <v>150</v>
      </c>
      <c t="n" r="B22" s="6">
        <v>1000000</v>
      </c>
      <c t="n" r="D22" s="6">
        <v>2000000</v>
      </c>
    </row>
    <row spans="1:5" r="23">
      <c t="s" r="A23" s="4">
        <v>445</v>
      </c>
      <c t="n" r="B23" s="6">
        <v>11000000</v>
      </c>
      <c t="n" r="D23" s="6">
        <v>9000000</v>
      </c>
    </row>
    <row spans="1:5" r="24">
      <c t="s" r="A24" s="4">
        <v>71</v>
      </c>
    </row>
    <row spans="1:5" r="25">
      <c t="s" r="A25" s="3">
        <v>271</v>
      </c>
    </row>
    <row spans="1:5" r="26">
      <c t="s" r="A26" s="4">
        <v>446</v>
      </c>
      <c t="n" r="B26" s="6">
        <v>4000000</v>
      </c>
      <c t="n" r="C26" s="6">
        <v>1000000</v>
      </c>
    </row>
    <row spans="1:5" r="27">
      <c t="s" r="A27" s="4">
        <v>447</v>
      </c>
      <c t="n" r="B27" s="6">
        <v>3000000</v>
      </c>
      <c t="n" r="D27" s="7">
        <v>2000000</v>
      </c>
    </row>
    <row spans="1:5" r="28">
      <c t="s" r="A28" s="4">
        <v>444</v>
      </c>
      <c t="n" r="B28" s="6">
        <v>856000</v>
      </c>
    </row>
    <row spans="1:5" r="29">
      <c t="s" r="A29" s="4">
        <v>448</v>
      </c>
    </row>
    <row spans="1:5" r="30">
      <c t="s" r="A30" s="3">
        <v>271</v>
      </c>
    </row>
    <row spans="1:5" r="31">
      <c t="s" r="A31" s="4">
        <v>449</v>
      </c>
      <c t="n" r="B31" s="6">
        <v>0</v>
      </c>
    </row>
    <row spans="1:5" r="32">
      <c t="s" r="A32" s="4">
        <v>450</v>
      </c>
    </row>
    <row spans="1:5" r="33">
      <c t="s" r="A33" s="3">
        <v>271</v>
      </c>
    </row>
    <row spans="1:5" r="34">
      <c t="s" r="A34" s="4">
        <v>438</v>
      </c>
      <c t="n" r="B34" s="6">
        <v>100000</v>
      </c>
      <c t="n" r="C34" s="6">
        <v>100000</v>
      </c>
    </row>
    <row spans="1:5" r="35">
      <c t="s" r="A35" s="4">
        <v>449</v>
      </c>
      <c t="n" r="B35" s="7">
        <v>0</v>
      </c>
      <c t="n" r="C35" s="6">
        <v>100000</v>
      </c>
    </row>
    <row spans="1:5" r="36">
      <c t="s" r="A36" s="4">
        <v>441</v>
      </c>
      <c t="n" r="B36" s="6">
        <v>6786499</v>
      </c>
    </row>
    <row spans="1:5" r="37">
      <c t="s" r="A37" s="4">
        <v>451</v>
      </c>
    </row>
    <row spans="1:5" r="38">
      <c t="s" r="A38" s="3">
        <v>271</v>
      </c>
    </row>
    <row spans="1:5" r="39">
      <c t="s" r="A39" s="4">
        <v>150</v>
      </c>
      <c t="n" r="B39" s="7">
        <v>2000000</v>
      </c>
      <c t="n" r="C39" s="6">
        <v>2000000</v>
      </c>
    </row>
    <row spans="1:5" r="40">
      <c t="s" r="A40" s="4">
        <v>452</v>
      </c>
    </row>
    <row spans="1:5" r="41">
      <c t="s" r="A41" s="3">
        <v>271</v>
      </c>
    </row>
    <row spans="1:5" r="42">
      <c t="s" r="A42" s="4">
        <v>434</v>
      </c>
      <c t="n" r="B42" s="6">
        <v>4000000</v>
      </c>
      <c t="n" r="C42" s="7">
        <v>1000000</v>
      </c>
    </row>
    <row spans="1:5" r="43">
      <c t="s" r="A43" s="4">
        <v>436</v>
      </c>
      <c t="n" r="B43" s="6">
        <v>0</v>
      </c>
    </row>
    <row spans="1:5" r="44">
      <c t="s" r="A44" s="4">
        <v>437</v>
      </c>
      <c t="n" r="B44" s="7">
        <v>0</v>
      </c>
    </row>
    <row spans="1:5" r="45">
      <c t="s" r="A45" s="4">
        <v>335</v>
      </c>
    </row>
    <row spans="1:5" r="46">
      <c t="s" r="A46" s="3">
        <v>271</v>
      </c>
    </row>
    <row spans="1:5" r="47">
      <c t="s" r="A47" s="4">
        <v>453</v>
      </c>
      <c t="s" r="B47" s="4">
        <v>454</v>
      </c>
      <c t="s" r="C47" s="4">
        <v>455</v>
      </c>
    </row>
    <row spans="1:5" r="48">
      <c t="s" r="A48" s="4">
        <v>322</v>
      </c>
    </row>
    <row spans="1:5" r="49">
      <c t="s" r="A49" s="3">
        <v>271</v>
      </c>
    </row>
    <row spans="1:5" r="50">
      <c t="s" r="A50" s="4">
        <v>436</v>
      </c>
      <c t="n" r="B50" s="7">
        <v>1000000</v>
      </c>
      <c t="n" r="C50" s="7">
        <v>0</v>
      </c>
    </row>
    <row spans="1:5" r="51">
      <c t="s" r="A51" s="4">
        <v>437</v>
      </c>
      <c t="n" r="B51" s="7">
        <v>4000000</v>
      </c>
      <c t="n" r="C51" s="7">
        <v>1000000</v>
      </c>
    </row>
    <row spans="1:5" r="52">
      <c t="s" r="A52" s="4">
        <v>456</v>
      </c>
    </row>
    <row spans="1:5" r="53">
      <c t="s" r="A53" s="3">
        <v>271</v>
      </c>
    </row>
    <row spans="1:5" r="54">
      <c t="s" r="A54" s="4">
        <v>457</v>
      </c>
      <c t="n" r="E54" s="6">
        <v>832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8</v>
      </c>
      <c t="s" r="B1" s="2">
        <v>1</v>
      </c>
    </row>
    <row spans="1:3" r="2">
      <c t="s" r="B2" s="2">
        <v>2</v>
      </c>
      <c t="s" r="C2" s="2">
        <v>81</v>
      </c>
    </row>
    <row spans="1:3" r="3">
      <c t="s" r="A3" s="3">
        <v>271</v>
      </c>
    </row>
    <row spans="1:3" r="4">
      <c t="s" r="A4" s="4">
        <v>459</v>
      </c>
      <c t="n" r="B4" s="7">
        <v>0</v>
      </c>
      <c t="n" r="C4" s="7">
        <v>0</v>
      </c>
    </row>
    <row spans="1:3" r="5">
      <c t="s" r="A5" s="4">
        <v>270</v>
      </c>
    </row>
    <row spans="1:3" r="6">
      <c t="s" r="A6" s="3">
        <v>271</v>
      </c>
    </row>
    <row spans="1:3" r="7">
      <c t="s" r="A7" s="4">
        <v>459</v>
      </c>
      <c t="n" r="B7" s="6">
        <v>50051</v>
      </c>
      <c t="n" r="C7" s="6">
        <v>70384</v>
      </c>
    </row>
    <row spans="1:3" r="8">
      <c t="s" r="A8" s="4">
        <v>460</v>
      </c>
      <c t="n" r="B8" s="7">
        <v>5693</v>
      </c>
      <c t="n" r="C8" s="7">
        <v>58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61</v>
      </c>
      <c t="s" r="B1" s="2">
        <v>2</v>
      </c>
      <c t="s" r="C1" s="2">
        <v>28</v>
      </c>
    </row>
    <row spans="1:3" r="2">
      <c t="s" r="A2" s="3">
        <v>462</v>
      </c>
    </row>
    <row spans="1:3" r="3">
      <c t="s" r="A3" s="4">
        <v>396</v>
      </c>
      <c t="n" r="B3" s="7">
        <v>423061</v>
      </c>
      <c t="n" r="C3" s="7">
        <v>358412</v>
      </c>
    </row>
    <row spans="1:3" r="4">
      <c t="s" r="A4" s="4">
        <v>463</v>
      </c>
    </row>
    <row spans="1:3" r="5">
      <c t="s" r="A5" s="3">
        <v>462</v>
      </c>
    </row>
    <row spans="1:3" r="6">
      <c t="s" r="A6" s="4">
        <v>464</v>
      </c>
      <c t="n" r="B6" s="6">
        <v>1300000</v>
      </c>
      <c t="n" r="C6" s="6">
        <v>1000000</v>
      </c>
    </row>
    <row spans="1:3" r="7">
      <c t="s" r="A7" s="4">
        <v>399</v>
      </c>
      <c t="n" r="B7" s="7">
        <v>1300000</v>
      </c>
      <c t="n" r="C7" s="7">
        <v>1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465</v>
      </c>
      <c t="s" r="B1" s="2">
        <v>1</v>
      </c>
    </row>
    <row spans="1:3" r="2">
      <c t="s" r="B2" s="2">
        <v>2</v>
      </c>
      <c t="s" r="C2" s="2">
        <v>81</v>
      </c>
    </row>
    <row spans="1:3" r="3">
      <c t="s" r="A3" s="3">
        <v>466</v>
      </c>
    </row>
    <row spans="1:3" r="4">
      <c t="s" r="A4" s="4">
        <v>467</v>
      </c>
      <c t="n" r="B4" s="6">
        <v>9700</v>
      </c>
    </row>
    <row spans="1:3" r="5">
      <c t="s" r="A5" s="4">
        <v>468</v>
      </c>
      <c t="n" r="B5" s="7">
        <v>0</v>
      </c>
    </row>
    <row spans="1:3" r="6">
      <c t="s" r="A6" s="4">
        <v>436</v>
      </c>
      <c t="n" r="B6" s="6">
        <v>0</v>
      </c>
    </row>
    <row spans="1:3" r="7">
      <c t="s" r="A7" s="4">
        <v>469</v>
      </c>
      <c t="n" r="B7" s="6">
        <v>0</v>
      </c>
    </row>
    <row spans="1:3" r="8">
      <c t="s" r="A8" s="4">
        <v>322</v>
      </c>
    </row>
    <row spans="1:3" r="9">
      <c t="s" r="A9" s="3">
        <v>466</v>
      </c>
    </row>
    <row spans="1:3" r="10">
      <c t="s" r="A10" s="4">
        <v>436</v>
      </c>
      <c t="n" r="B10" s="6">
        <v>1</v>
      </c>
      <c t="n" r="C10" s="7">
        <v>0</v>
      </c>
    </row>
    <row spans="1:3" r="11">
      <c t="s" r="A11" s="4">
        <v>469</v>
      </c>
      <c t="n" r="B11" s="7">
        <v>4</v>
      </c>
      <c t="n" r="C11" s="7">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6"/>
  </cols>
  <sheetData>
    <row spans="1:3" r="1">
      <c t="s" r="A1" s="1">
        <v>470</v>
      </c>
      <c t="s" r="B1" s="2">
        <v>1</v>
      </c>
    </row>
    <row spans="1:3" r="2">
      <c t="s" r="B2" s="2">
        <v>2</v>
      </c>
      <c t="s" r="C2" s="2">
        <v>28</v>
      </c>
    </row>
    <row spans="1:3" r="3">
      <c t="s" r="A3" s="4">
        <v>322</v>
      </c>
    </row>
    <row spans="1:3" r="4">
      <c t="s" r="A4" s="3">
        <v>471</v>
      </c>
    </row>
    <row spans="1:3" r="5">
      <c t="s" r="A5" s="4">
        <v>472</v>
      </c>
      <c t="s" r="B5" s="4">
        <v>11</v>
      </c>
      <c t="s" r="C5" s="4">
        <v>473</v>
      </c>
    </row>
    <row spans="1:3" r="6">
      <c t="s" r="A6" s="4">
        <v>474</v>
      </c>
      <c t="s" r="B6" s="4">
        <v>475</v>
      </c>
      <c t="s" r="C6" s="4">
        <v>476</v>
      </c>
    </row>
    <row spans="1:3" r="7">
      <c t="s" r="A7" s="4">
        <v>477</v>
      </c>
      <c t="n" r="B7" s="9">
        <v>0.0625</v>
      </c>
      <c t="n" r="C7" s="9">
        <v>0.0625</v>
      </c>
    </row>
    <row spans="1:3" r="8">
      <c t="s" r="A8" s="4">
        <v>478</v>
      </c>
      <c t="n" r="B8" s="7">
        <v>5000000</v>
      </c>
      <c t="n" r="C8" s="7">
        <v>5000000</v>
      </c>
    </row>
    <row spans="1:3" r="9">
      <c t="s" r="A9" s="4">
        <v>479</v>
      </c>
    </row>
    <row spans="1:3" r="10">
      <c t="s" r="A10" s="3">
        <v>471</v>
      </c>
    </row>
    <row spans="1:3" r="11">
      <c t="s" r="A11" s="4">
        <v>480</v>
      </c>
      <c t="n" r="B11" s="9">
        <v>0.0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7</v>
      </c>
      <c t="s" r="B1" s="2">
        <v>1</v>
      </c>
    </row>
    <row spans="1:3" r="2">
      <c t="s" r="B2" s="2">
        <v>2</v>
      </c>
      <c t="s" r="C2" s="2">
        <v>81</v>
      </c>
    </row>
    <row spans="1:3" r="3">
      <c t="s" r="A3" s="3">
        <v>138</v>
      </c>
    </row>
    <row spans="1:3" r="4">
      <c t="s" r="A4" s="4">
        <v>121</v>
      </c>
      <c t="n" r="B4" s="7">
        <v>12</v>
      </c>
      <c t="n" r="C4" s="7">
        <v>6</v>
      </c>
    </row>
    <row spans="1:3" r="5">
      <c t="s" r="A5" s="3">
        <v>139</v>
      </c>
    </row>
    <row spans="1:3" r="6">
      <c t="s" r="A6" s="4">
        <v>140</v>
      </c>
      <c t="n" r="B6" s="6">
        <v>15</v>
      </c>
      <c t="n" r="C6" s="6">
        <v>-52</v>
      </c>
    </row>
    <row spans="1:3" r="7">
      <c t="s" r="A7" s="4">
        <v>141</v>
      </c>
      <c t="n" r="B7" s="6">
        <v>15</v>
      </c>
      <c t="n" r="C7" s="6">
        <v>-52</v>
      </c>
    </row>
    <row spans="1:3" r="8">
      <c t="s" r="A8" s="4">
        <v>142</v>
      </c>
      <c t="n" r="B8" s="6">
        <v>0</v>
      </c>
      <c t="n" r="C8" s="6">
        <v>0</v>
      </c>
    </row>
    <row spans="1:3" r="9">
      <c t="s" r="A9" s="4">
        <v>143</v>
      </c>
      <c t="n" r="B9" s="6">
        <v>15</v>
      </c>
      <c t="n" r="C9" s="6">
        <v>-52</v>
      </c>
    </row>
    <row spans="1:3" r="10">
      <c t="s" r="A10" s="4">
        <v>144</v>
      </c>
      <c t="n" r="B10" s="6">
        <v>27</v>
      </c>
      <c t="n" r="C10" s="6">
        <v>-46</v>
      </c>
    </row>
    <row spans="1:3" r="11">
      <c t="s" r="A11" s="4">
        <v>145</v>
      </c>
      <c t="n" r="B11" s="6">
        <v>-7</v>
      </c>
      <c t="n" r="C11" s="6">
        <v>-8</v>
      </c>
    </row>
    <row spans="1:3" r="12">
      <c t="s" r="A12" s="4">
        <v>146</v>
      </c>
      <c t="n" r="B12" s="7">
        <v>34</v>
      </c>
      <c t="n" r="C12" s="7">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r="A1" s="1">
        <v>481</v>
      </c>
      <c t="s" r="B1" s="2">
        <v>349</v>
      </c>
      <c t="s" r="C1" s="2">
        <v>1</v>
      </c>
    </row>
    <row spans="1:5" r="2">
      <c t="s" r="B2" s="2">
        <v>3</v>
      </c>
      <c t="s" r="C2" s="2">
        <v>2</v>
      </c>
      <c t="s" r="D2" s="2">
        <v>28</v>
      </c>
      <c t="s" r="E2" s="2">
        <v>81</v>
      </c>
    </row>
    <row spans="1:5" r="3">
      <c t="s" r="A3" s="3">
        <v>471</v>
      </c>
    </row>
    <row spans="1:5" r="4">
      <c t="s" r="A4" s="4">
        <v>478</v>
      </c>
      <c t="n" r="C4" s="7">
        <v>16</v>
      </c>
      <c t="n" r="E4" s="7">
        <v>13</v>
      </c>
    </row>
    <row spans="1:5" r="5">
      <c t="s" r="A5" s="4">
        <v>71</v>
      </c>
    </row>
    <row spans="1:5" r="6">
      <c t="s" r="A6" s="3">
        <v>471</v>
      </c>
    </row>
    <row spans="1:5" r="7">
      <c t="s" r="A7" s="4">
        <v>472</v>
      </c>
      <c t="s" r="C7" s="4">
        <v>482</v>
      </c>
    </row>
    <row spans="1:5" r="8">
      <c t="s" r="A8" s="4">
        <v>474</v>
      </c>
      <c t="s" r="C8" s="4">
        <v>483</v>
      </c>
    </row>
    <row spans="1:5" r="9">
      <c t="s" r="A9" s="4">
        <v>484</v>
      </c>
      <c t="n" r="C9" s="9">
        <v>0.5925</v>
      </c>
    </row>
    <row spans="1:5" r="10">
      <c t="s" r="A10" s="4">
        <v>478</v>
      </c>
      <c t="n" r="C10" s="7">
        <v>20</v>
      </c>
    </row>
    <row spans="1:5" r="11">
      <c t="s" r="A11" s="4">
        <v>485</v>
      </c>
    </row>
    <row spans="1:5" r="12">
      <c t="s" r="A12" s="3">
        <v>471</v>
      </c>
    </row>
    <row spans="1:5" r="13">
      <c t="s" r="A13" s="4">
        <v>472</v>
      </c>
      <c t="s" r="B13" s="4">
        <v>486</v>
      </c>
    </row>
    <row spans="1:5" r="14">
      <c t="s" r="A14" s="4">
        <v>474</v>
      </c>
      <c t="s" r="B14" s="4">
        <v>487</v>
      </c>
    </row>
    <row spans="1:5" r="15">
      <c t="s" r="A15" s="4">
        <v>484</v>
      </c>
      <c t="n" r="B15" s="9">
        <v>0.5975</v>
      </c>
    </row>
    <row spans="1:5" r="16">
      <c t="s" r="A16" s="4">
        <v>322</v>
      </c>
    </row>
    <row spans="1:5" r="17">
      <c t="s" r="A17" s="3">
        <v>471</v>
      </c>
    </row>
    <row spans="1:5" r="18">
      <c t="s" r="A18" s="4">
        <v>472</v>
      </c>
      <c t="s" r="C18" s="4">
        <v>11</v>
      </c>
      <c t="s" r="D18" s="4">
        <v>473</v>
      </c>
    </row>
    <row spans="1:5" r="19">
      <c t="s" r="A19" s="4">
        <v>474</v>
      </c>
      <c t="s" r="C19" s="4">
        <v>475</v>
      </c>
      <c t="s" r="D19" s="4">
        <v>47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s>
  <sheetData>
    <row spans="1:4" r="1">
      <c t="s" r="A1" s="1">
        <v>488</v>
      </c>
      <c t="s" r="B1" s="2">
        <v>349</v>
      </c>
      <c t="s" r="D1" s="2">
        <v>1</v>
      </c>
    </row>
    <row spans="1:4" r="2">
      <c t="s" r="B2" s="2">
        <v>3</v>
      </c>
      <c t="s" r="C2" s="2">
        <v>2</v>
      </c>
      <c t="s" r="D2" s="2">
        <v>2</v>
      </c>
    </row>
    <row spans="1:4" r="3">
      <c t="s" r="A3" s="4">
        <v>489</v>
      </c>
      <c t="n" r="C3" s="6">
        <v>112492</v>
      </c>
      <c t="n" r="D3" s="6">
        <v>112492</v>
      </c>
    </row>
    <row spans="1:4" r="4">
      <c t="s" r="A4" s="4">
        <v>490</v>
      </c>
      <c t="n" r="C4" s="8">
        <v>24.47</v>
      </c>
      <c t="n" r="D4" s="8">
        <v>24.47</v>
      </c>
    </row>
    <row spans="1:4" r="5">
      <c t="s" r="A5" s="4">
        <v>491</v>
      </c>
      <c t="n" r="C5" s="7">
        <v>2752240</v>
      </c>
      <c t="n" r="D5" s="7">
        <v>2752240</v>
      </c>
    </row>
    <row spans="1:4" r="6">
      <c t="s" r="A6" s="4">
        <v>492</v>
      </c>
      <c t="n" r="C6" s="6">
        <v>18644689</v>
      </c>
      <c t="n" r="D6" s="6">
        <v>18644689</v>
      </c>
    </row>
    <row spans="1:4" r="7">
      <c t="s" r="A7" s="4">
        <v>71</v>
      </c>
    </row>
    <row spans="1:4" r="8">
      <c t="s" r="A8" s="4">
        <v>493</v>
      </c>
      <c t="n" r="C8" s="7">
        <v>25000000</v>
      </c>
      <c t="n" r="D8" s="7">
        <v>25000000</v>
      </c>
    </row>
    <row spans="1:4" r="9">
      <c t="s" r="A9" s="4">
        <v>456</v>
      </c>
    </row>
    <row spans="1:4" r="10">
      <c t="s" r="A10" s="4">
        <v>489</v>
      </c>
      <c t="n" r="B10" s="6">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4</v>
      </c>
      <c t="s" r="B1" s="2">
        <v>1</v>
      </c>
    </row>
    <row spans="1:3" r="2">
      <c t="s" r="B2" s="2">
        <v>2</v>
      </c>
      <c t="s" r="C2" s="2">
        <v>81</v>
      </c>
    </row>
    <row spans="1:3" r="3">
      <c t="s" r="A3" s="3">
        <v>495</v>
      </c>
    </row>
    <row spans="1:3" r="4">
      <c t="s" r="A4" s="4">
        <v>496</v>
      </c>
      <c t="n" r="B4" s="7">
        <v>-30</v>
      </c>
    </row>
    <row spans="1:3" r="5">
      <c t="s" r="A5" s="4">
        <v>497</v>
      </c>
      <c t="n" r="B5" s="6">
        <v>15</v>
      </c>
      <c t="n" r="C5" s="7">
        <v>-52</v>
      </c>
    </row>
    <row spans="1:3" r="6">
      <c t="s" r="A6" s="4">
        <v>143</v>
      </c>
      <c t="n" r="B6" s="6">
        <v>15</v>
      </c>
      <c t="n" r="C6" s="6">
        <v>-52</v>
      </c>
    </row>
    <row spans="1:3" r="7">
      <c t="s" r="A7" s="4">
        <v>498</v>
      </c>
      <c t="n" r="B7" s="6">
        <v>-15</v>
      </c>
    </row>
    <row spans="1:3" r="8">
      <c t="s" r="A8" s="4">
        <v>499</v>
      </c>
    </row>
    <row spans="1:3" r="9">
      <c t="s" r="A9" s="3">
        <v>495</v>
      </c>
    </row>
    <row spans="1:3" r="10">
      <c t="s" r="A10" s="4">
        <v>496</v>
      </c>
      <c t="n" r="C10" s="6">
        <v>77</v>
      </c>
    </row>
    <row spans="1:3" r="11">
      <c t="s" r="A11" s="4">
        <v>497</v>
      </c>
      <c t="n" r="B11" s="6">
        <v>15</v>
      </c>
      <c t="n" r="C11" s="6">
        <v>-52</v>
      </c>
    </row>
    <row spans="1:3" r="12">
      <c t="s" r="A12" s="4">
        <v>500</v>
      </c>
      <c t="n" r="B12" s="6">
        <v>0</v>
      </c>
      <c t="n" r="C12" s="6">
        <v>0</v>
      </c>
    </row>
    <row spans="1:3" r="13">
      <c t="s" r="A13" s="4">
        <v>143</v>
      </c>
      <c t="n" r="B13" s="6">
        <v>15</v>
      </c>
      <c t="n" r="C13" s="6">
        <v>-52</v>
      </c>
    </row>
    <row spans="1:3" r="14">
      <c t="s" r="A14" s="4">
        <v>498</v>
      </c>
      <c t="n" r="B14" s="7">
        <v>-15</v>
      </c>
      <c t="n" r="C14" s="7">
        <v>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spans="1:2" r="1">
      <c t="s" r="A1" s="1">
        <v>501</v>
      </c>
      <c t="s" r="B1" s="2">
        <v>1</v>
      </c>
    </row>
    <row spans="1:2" r="2">
      <c t="s" r="B2" s="2">
        <v>325</v>
      </c>
    </row>
    <row spans="1:2" r="3">
      <c t="s" r="A3" s="3">
        <v>502</v>
      </c>
    </row>
    <row spans="1:2" r="4">
      <c t="s" r="A4" s="4">
        <v>150</v>
      </c>
      <c t="n" r="B4" s="7">
        <v>4</v>
      </c>
    </row>
    <row spans="1:2" r="5">
      <c t="s" r="A5" s="4">
        <v>71</v>
      </c>
    </row>
    <row spans="1:2" r="6">
      <c t="s" r="A6" s="3">
        <v>502</v>
      </c>
    </row>
    <row spans="1:2" r="7">
      <c t="s" r="A7" s="4">
        <v>150</v>
      </c>
      <c t="n" r="B7" s="6">
        <v>1</v>
      </c>
    </row>
    <row spans="1:2" r="8">
      <c t="s" r="A8" s="4">
        <v>322</v>
      </c>
    </row>
    <row spans="1:2" r="9">
      <c t="s" r="A9" s="3">
        <v>502</v>
      </c>
    </row>
    <row spans="1:2" r="10">
      <c t="s" r="A10" s="4">
        <v>150</v>
      </c>
      <c t="n" r="B10" s="7">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3</v>
      </c>
      <c t="s" r="B1" s="2">
        <v>1</v>
      </c>
    </row>
    <row spans="1:3" r="2">
      <c t="s" r="B2" s="2">
        <v>2</v>
      </c>
      <c t="s" r="C2" s="2">
        <v>81</v>
      </c>
    </row>
    <row spans="1:3" r="3">
      <c t="s" r="A3" s="3">
        <v>504</v>
      </c>
    </row>
    <row spans="1:3" r="4">
      <c t="s" r="A4" s="4">
        <v>150</v>
      </c>
      <c t="n" r="B4" s="7">
        <v>6</v>
      </c>
      <c t="n" r="C4" s="7">
        <v>8</v>
      </c>
    </row>
    <row spans="1:3" r="5">
      <c t="s" r="A5" s="4">
        <v>505</v>
      </c>
    </row>
    <row spans="1:3" r="6">
      <c t="s" r="A6" s="3">
        <v>504</v>
      </c>
    </row>
    <row spans="1:3" r="7">
      <c t="s" r="A7" s="4">
        <v>150</v>
      </c>
      <c t="n" r="B7" s="6">
        <v>5</v>
      </c>
      <c t="n" r="C7" s="6">
        <v>5</v>
      </c>
    </row>
    <row spans="1:3" r="8">
      <c t="s" r="A8" s="4">
        <v>506</v>
      </c>
    </row>
    <row spans="1:3" r="9">
      <c t="s" r="A9" s="3">
        <v>504</v>
      </c>
    </row>
    <row spans="1:3" r="10">
      <c t="s" r="A10" s="4">
        <v>150</v>
      </c>
      <c t="n" r="B10" s="7">
        <v>1</v>
      </c>
      <c t="n" r="C10" s="7">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507</v>
      </c>
      <c t="s" r="B1" s="2">
        <v>1</v>
      </c>
      <c t="s" r="D1" s="2">
        <v>426</v>
      </c>
    </row>
    <row spans="1:4" r="2">
      <c t="s" r="B2" s="2">
        <v>2</v>
      </c>
      <c t="s" r="C2" s="2">
        <v>81</v>
      </c>
      <c t="s" r="D2" s="2">
        <v>28</v>
      </c>
    </row>
    <row spans="1:4" r="3">
      <c t="s" r="A3" s="3">
        <v>502</v>
      </c>
    </row>
    <row spans="1:4" r="4">
      <c t="s" r="A4" s="4">
        <v>508</v>
      </c>
      <c t="n" r="B4" s="6">
        <v>102000</v>
      </c>
      <c t="n" r="C4" s="6">
        <v>142000</v>
      </c>
    </row>
    <row spans="1:4" r="5">
      <c t="s" r="A5" s="4">
        <v>509</v>
      </c>
      <c t="n" r="B5" s="8">
        <v>38.76</v>
      </c>
    </row>
    <row spans="1:4" r="6">
      <c t="s" r="A6" s="4">
        <v>150</v>
      </c>
      <c t="n" r="B6" s="7">
        <v>6</v>
      </c>
      <c t="n" r="C6" s="7">
        <v>8</v>
      </c>
    </row>
    <row spans="1:4" r="7">
      <c t="s" r="A7" s="4">
        <v>510</v>
      </c>
    </row>
    <row spans="1:4" r="8">
      <c t="s" r="A8" s="3">
        <v>502</v>
      </c>
    </row>
    <row spans="1:4" r="9">
      <c t="s" r="A9" s="4">
        <v>508</v>
      </c>
      <c t="n" r="B9" s="6">
        <v>417462</v>
      </c>
    </row>
    <row spans="1:4" r="10">
      <c t="s" r="A10" s="4">
        <v>511</v>
      </c>
    </row>
    <row spans="1:4" r="11">
      <c t="s" r="A11" s="3">
        <v>502</v>
      </c>
    </row>
    <row spans="1:4" r="12">
      <c t="s" r="A12" s="4">
        <v>508</v>
      </c>
      <c t="n" r="B12" s="6">
        <v>150667</v>
      </c>
    </row>
    <row spans="1:4" r="13">
      <c t="s" r="A13" s="4">
        <v>512</v>
      </c>
    </row>
    <row spans="1:4" r="14">
      <c t="s" r="A14" s="3">
        <v>502</v>
      </c>
    </row>
    <row spans="1:4" r="15">
      <c t="s" r="A15" s="4">
        <v>508</v>
      </c>
      <c t="n" r="B15" s="6">
        <v>93249</v>
      </c>
    </row>
    <row spans="1:4" r="16">
      <c t="s" r="A16" s="4">
        <v>510</v>
      </c>
    </row>
    <row spans="1:4" r="17">
      <c t="s" r="A17" s="3">
        <v>502</v>
      </c>
    </row>
    <row spans="1:4" r="18">
      <c t="s" r="A18" s="4">
        <v>513</v>
      </c>
      <c t="n" r="B18" s="8">
        <v>11.06</v>
      </c>
    </row>
    <row spans="1:4" r="19">
      <c t="s" r="A19" s="4">
        <v>512</v>
      </c>
    </row>
    <row spans="1:4" r="20">
      <c t="s" r="A20" s="3">
        <v>502</v>
      </c>
    </row>
    <row spans="1:4" r="21">
      <c t="s" r="A21" s="4">
        <v>514</v>
      </c>
      <c t="n" r="B21" s="11">
        <v>0.25</v>
      </c>
    </row>
    <row spans="1:4" r="22">
      <c t="s" r="A22" s="4">
        <v>515</v>
      </c>
      <c t="n" r="B22" s="11">
        <v>42.9</v>
      </c>
    </row>
    <row spans="1:4" r="23">
      <c t="s" r="A23" s="4">
        <v>509</v>
      </c>
      <c t="n" r="B23" s="8">
        <v>34.18</v>
      </c>
    </row>
    <row spans="1:4" r="24">
      <c t="s" r="A24" s="4">
        <v>516</v>
      </c>
      <c t="s" r="B24" s="4">
        <v>517</v>
      </c>
    </row>
    <row spans="1:4" r="25">
      <c t="s" r="A25" s="4">
        <v>518</v>
      </c>
      <c t="s" r="B25" s="4">
        <v>519</v>
      </c>
    </row>
    <row spans="1:4" r="26">
      <c t="s" r="A26" s="4">
        <v>520</v>
      </c>
      <c t="s" r="B26" s="4">
        <v>521</v>
      </c>
    </row>
    <row spans="1:4" r="27">
      <c t="s" r="A27" s="4">
        <v>522</v>
      </c>
    </row>
    <row spans="1:4" r="28">
      <c t="s" r="A28" s="3">
        <v>502</v>
      </c>
    </row>
    <row spans="1:4" r="29">
      <c t="s" r="A29" s="4">
        <v>518</v>
      </c>
      <c t="s" r="B29" s="4">
        <v>523</v>
      </c>
    </row>
    <row spans="1:4" r="30">
      <c t="s" r="A30" s="4">
        <v>520</v>
      </c>
      <c t="s" r="B30" s="4">
        <v>319</v>
      </c>
    </row>
    <row spans="1:4" r="31">
      <c t="s" r="A31" s="4">
        <v>511</v>
      </c>
    </row>
    <row spans="1:4" r="32">
      <c t="s" r="A32" s="3">
        <v>502</v>
      </c>
    </row>
    <row spans="1:4" r="33">
      <c t="s" r="A33" s="4">
        <v>515</v>
      </c>
      <c t="n" r="B33" s="8">
        <v>38.76</v>
      </c>
    </row>
    <row spans="1:4" r="34">
      <c t="s" r="A34" s="4">
        <v>524</v>
      </c>
    </row>
    <row spans="1:4" r="35">
      <c t="s" r="A35" s="3">
        <v>502</v>
      </c>
    </row>
    <row spans="1:4" r="36">
      <c t="s" r="A36" s="4">
        <v>525</v>
      </c>
      <c t="s" r="B36" s="4">
        <v>526</v>
      </c>
    </row>
    <row spans="1:4" r="37">
      <c t="s" r="A37" s="4">
        <v>520</v>
      </c>
      <c t="s" r="B37" s="4">
        <v>521</v>
      </c>
    </row>
    <row spans="1:4" r="38">
      <c t="s" r="A38" s="4">
        <v>527</v>
      </c>
    </row>
    <row spans="1:4" r="39">
      <c t="s" r="A39" s="3">
        <v>502</v>
      </c>
    </row>
    <row spans="1:4" r="40">
      <c t="s" r="A40" s="4">
        <v>516</v>
      </c>
      <c t="s" r="B40" s="4">
        <v>528</v>
      </c>
    </row>
    <row spans="1:4" r="41">
      <c t="s" r="A41" s="4">
        <v>443</v>
      </c>
    </row>
    <row spans="1:4" r="42">
      <c t="s" r="A42" s="3">
        <v>502</v>
      </c>
    </row>
    <row spans="1:4" r="43">
      <c t="s" r="A43" s="4">
        <v>150</v>
      </c>
      <c t="n" r="B43" s="7">
        <v>1</v>
      </c>
      <c t="n" r="D43" s="7">
        <v>2</v>
      </c>
    </row>
    <row spans="1:4" r="44">
      <c t="s" r="A44" s="4">
        <v>529</v>
      </c>
    </row>
    <row spans="1:4" r="45">
      <c t="s" r="A45" s="3">
        <v>502</v>
      </c>
    </row>
    <row spans="1:4" r="46">
      <c t="s" r="A46" s="4">
        <v>150</v>
      </c>
      <c t="n" r="B46" s="7">
        <v>2</v>
      </c>
      <c t="n" r="C46" s="7">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0</v>
      </c>
      <c t="s" r="B1" s="2">
        <v>1</v>
      </c>
    </row>
    <row spans="1:3" r="2">
      <c t="s" r="B2" s="2">
        <v>2</v>
      </c>
      <c t="s" r="C2" s="2">
        <v>81</v>
      </c>
    </row>
    <row spans="1:3" r="3">
      <c t="s" r="A3" s="3">
        <v>531</v>
      </c>
    </row>
    <row spans="1:3" r="4">
      <c t="s" r="A4" s="4">
        <v>123</v>
      </c>
      <c t="n" r="B4" s="7">
        <v>19</v>
      </c>
      <c t="n" r="C4" s="7">
        <v>14</v>
      </c>
    </row>
    <row spans="1:3" r="5">
      <c t="s" r="A5" s="4">
        <v>126</v>
      </c>
      <c t="n" r="B5" s="6">
        <v>75498</v>
      </c>
      <c t="n" r="C5" s="6">
        <v>76896</v>
      </c>
    </row>
    <row spans="1:3" r="6">
      <c t="s" r="A6" s="4">
        <v>532</v>
      </c>
      <c t="n" r="B6" s="8">
        <v>0.24</v>
      </c>
      <c t="n" r="C6" s="8">
        <v>0.18</v>
      </c>
    </row>
    <row spans="1:3" r="7">
      <c t="s" r="A7" s="4">
        <v>533</v>
      </c>
    </row>
    <row spans="1:3" r="8">
      <c t="s" r="A8" s="3">
        <v>531</v>
      </c>
    </row>
    <row spans="1:3" r="9">
      <c t="s" r="A9" s="4">
        <v>123</v>
      </c>
      <c t="n" r="B9" s="7">
        <v>19</v>
      </c>
      <c t="n" r="C9" s="7">
        <v>14</v>
      </c>
    </row>
    <row spans="1:3" r="10">
      <c t="s" r="A10" s="4">
        <v>534</v>
      </c>
      <c t="n" r="B10" s="6">
        <v>5</v>
      </c>
      <c t="n" r="C10" s="6">
        <v>5</v>
      </c>
    </row>
    <row spans="1:3" r="11">
      <c t="s" r="A11" s="4">
        <v>535</v>
      </c>
      <c t="n" r="B11" s="7">
        <v>14</v>
      </c>
      <c t="n" r="C11" s="7">
        <v>9</v>
      </c>
    </row>
    <row spans="1:3" r="12">
      <c t="s" r="A12" s="4">
        <v>126</v>
      </c>
      <c t="n" r="B12" s="6">
        <v>75498</v>
      </c>
      <c t="n" r="C12" s="6">
        <v>76896</v>
      </c>
    </row>
    <row spans="1:3" r="13">
      <c t="s" r="A13" s="4">
        <v>536</v>
      </c>
      <c t="n" r="B13" s="8">
        <v>0.06</v>
      </c>
      <c t="n" r="C13" s="8">
        <v>0.06</v>
      </c>
    </row>
    <row spans="1:3" r="14">
      <c t="s" r="A14" s="4">
        <v>537</v>
      </c>
      <c t="n" r="B14" s="8">
        <v>0.18</v>
      </c>
      <c t="n" r="C14" s="8">
        <v>0.12</v>
      </c>
    </row>
    <row spans="1:3" r="15">
      <c t="s" r="A15" s="4">
        <v>538</v>
      </c>
    </row>
    <row spans="1:3" r="16">
      <c t="s" r="A16" s="3">
        <v>531</v>
      </c>
    </row>
    <row spans="1:3" r="17">
      <c t="s" r="A17" s="4">
        <v>126</v>
      </c>
      <c t="n" r="B17" s="6">
        <v>406</v>
      </c>
      <c t="n" r="C17" s="6">
        <v>331</v>
      </c>
    </row>
    <row spans="1:3" r="18">
      <c t="s" r="A18" s="4">
        <v>536</v>
      </c>
      <c t="n" r="B18" s="8">
        <v>0.06</v>
      </c>
      <c t="n" r="C18" s="8">
        <v>0.06</v>
      </c>
    </row>
    <row spans="1:3" r="19">
      <c t="s" r="A19" s="4">
        <v>537</v>
      </c>
      <c t="n" r="B19" s="11">
        <v>0.18</v>
      </c>
      <c t="n" r="C19" s="11">
        <v>0.12</v>
      </c>
    </row>
    <row spans="1:3" r="20">
      <c t="s" r="A20" s="4">
        <v>532</v>
      </c>
      <c t="n" r="B20" s="8">
        <v>0.24</v>
      </c>
      <c t="n" r="C20" s="8">
        <v>0.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9</v>
      </c>
      <c t="s" r="B1" s="2">
        <v>1</v>
      </c>
    </row>
    <row spans="1:3" r="2">
      <c t="s" r="B2" s="2">
        <v>2</v>
      </c>
      <c t="s" r="C2" s="2">
        <v>81</v>
      </c>
    </row>
    <row spans="1:3" r="3">
      <c t="s" r="A3" s="3">
        <v>540</v>
      </c>
    </row>
    <row spans="1:3" r="4">
      <c t="s" r="A4" s="4">
        <v>541</v>
      </c>
      <c t="n" r="B4" s="7">
        <v>19</v>
      </c>
      <c t="n" r="C4" s="7">
        <v>14</v>
      </c>
    </row>
    <row spans="1:3" r="5">
      <c t="s" r="A5" s="4">
        <v>126</v>
      </c>
      <c t="n" r="B5" s="6">
        <v>75498</v>
      </c>
      <c t="n" r="C5" s="6">
        <v>76896</v>
      </c>
    </row>
    <row spans="1:3" r="6">
      <c t="s" r="A6" s="4">
        <v>129</v>
      </c>
      <c t="n" r="B6" s="6">
        <v>75965</v>
      </c>
      <c t="n" r="C6" s="6">
        <v>77242</v>
      </c>
    </row>
    <row spans="1:3" r="7">
      <c t="s" r="A7" s="4">
        <v>542</v>
      </c>
      <c t="n" r="B7" s="8">
        <v>0.24</v>
      </c>
      <c t="n" r="C7" s="8">
        <v>0.18</v>
      </c>
    </row>
    <row spans="1:3" r="8">
      <c t="s" r="A8" s="4">
        <v>533</v>
      </c>
    </row>
    <row spans="1:3" r="9">
      <c t="s" r="A9" s="3">
        <v>540</v>
      </c>
    </row>
    <row spans="1:3" r="10">
      <c t="s" r="A10" s="4">
        <v>541</v>
      </c>
      <c t="n" r="B10" s="7">
        <v>19</v>
      </c>
      <c t="n" r="C10" s="7">
        <v>14</v>
      </c>
    </row>
    <row spans="1:3" r="11">
      <c t="s" r="A11" s="4">
        <v>126</v>
      </c>
      <c t="n" r="B11" s="6">
        <v>75498</v>
      </c>
      <c t="n" r="C11" s="6">
        <v>76896</v>
      </c>
    </row>
    <row spans="1:3" r="12">
      <c t="s" r="A12" s="4">
        <v>543</v>
      </c>
      <c t="n" r="B12" s="6">
        <v>119</v>
      </c>
      <c t="n" r="C12" s="6">
        <v>136</v>
      </c>
    </row>
    <row spans="1:3" r="13">
      <c t="s" r="A13" s="4">
        <v>544</v>
      </c>
      <c t="n" r="B13" s="6">
        <v>118</v>
      </c>
      <c t="n" r="C13" s="6">
        <v>113</v>
      </c>
    </row>
    <row spans="1:3" r="14">
      <c t="s" r="A14" s="4">
        <v>545</v>
      </c>
      <c t="n" r="B14" s="6">
        <v>169</v>
      </c>
      <c t="n" r="C14" s="6">
        <v>97</v>
      </c>
    </row>
    <row spans="1:3" r="15">
      <c t="s" r="A15" s="4">
        <v>546</v>
      </c>
      <c t="n" r="B15" s="6">
        <v>61</v>
      </c>
      <c t="n" r="C15" s="6">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7</v>
      </c>
      <c t="s" r="B1" s="2">
        <v>1</v>
      </c>
    </row>
    <row spans="1:3" r="2">
      <c t="s" r="B2" s="2">
        <v>2</v>
      </c>
      <c t="s" r="C2" s="2">
        <v>81</v>
      </c>
    </row>
    <row spans="1:3" r="3">
      <c t="s" r="A3" s="4">
        <v>510</v>
      </c>
    </row>
    <row spans="1:3" r="4">
      <c t="s" r="A4" s="3">
        <v>548</v>
      </c>
    </row>
    <row spans="1:3" r="5">
      <c t="s" r="A5" s="4">
        <v>549</v>
      </c>
      <c t="n" r="B5" s="6">
        <v>860</v>
      </c>
      <c t="n" r="C5" s="6">
        <v>1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2"/>
  </cols>
  <sheetData>
    <row spans="1:2" r="1">
      <c t="s" r="A1" s="1">
        <v>550</v>
      </c>
      <c t="s" r="B1" s="2">
        <v>1</v>
      </c>
    </row>
    <row spans="1:2" r="2">
      <c t="s" r="B2" s="2">
        <v>551</v>
      </c>
    </row>
    <row spans="1:2" r="3">
      <c t="s" r="A3" s="3">
        <v>552</v>
      </c>
    </row>
    <row spans="1:2" r="4">
      <c t="s" r="A4" s="4">
        <v>553</v>
      </c>
      <c t="n" r="B4" s="6">
        <v>3</v>
      </c>
    </row>
    <row spans="1:2" r="5">
      <c t="s" r="A5" s="4">
        <v>554</v>
      </c>
      <c t="s" r="B5" s="4">
        <v>4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7</v>
      </c>
      <c t="s" r="B1" s="2">
        <v>1</v>
      </c>
    </row>
    <row spans="1:3" r="2">
      <c t="s" r="B2" s="2">
        <v>2</v>
      </c>
      <c t="s" r="C2" s="2">
        <v>81</v>
      </c>
    </row>
    <row spans="1:3" r="3">
      <c t="s" r="A3" s="3">
        <v>148</v>
      </c>
    </row>
    <row spans="1:3" r="4">
      <c t="s" r="A4" s="4">
        <v>121</v>
      </c>
      <c t="n" r="B4" s="7">
        <v>12</v>
      </c>
      <c t="n" r="C4" s="7">
        <v>6</v>
      </c>
    </row>
    <row spans="1:3" r="5">
      <c t="s" r="A5" s="3">
        <v>149</v>
      </c>
    </row>
    <row spans="1:3" r="6">
      <c t="s" r="A6" s="4">
        <v>150</v>
      </c>
      <c t="n" r="B6" s="6">
        <v>6</v>
      </c>
      <c t="n" r="C6" s="6">
        <v>8</v>
      </c>
    </row>
    <row spans="1:3" r="7">
      <c t="s" r="A7" s="4">
        <v>113</v>
      </c>
      <c t="n" r="B7" s="6">
        <v>61</v>
      </c>
      <c t="n" r="C7" s="6">
        <v>54</v>
      </c>
    </row>
    <row spans="1:3" r="8">
      <c t="s" r="A8" s="4">
        <v>115</v>
      </c>
      <c t="n" r="B8" s="6">
        <v>0</v>
      </c>
      <c t="n" r="C8" s="6">
        <v>-5</v>
      </c>
    </row>
    <row spans="1:3" r="9">
      <c t="s" r="A9" s="4">
        <v>151</v>
      </c>
      <c t="n" r="B9" s="6">
        <v>-1</v>
      </c>
      <c t="n" r="C9" s="6">
        <v>-11</v>
      </c>
    </row>
    <row spans="1:3" r="10">
      <c t="s" r="A10" s="4">
        <v>152</v>
      </c>
      <c t="n" r="B10" s="6">
        <v>10</v>
      </c>
      <c t="n" r="C10" s="6">
        <v>18</v>
      </c>
    </row>
    <row spans="1:3" r="11">
      <c t="s" r="A11" s="4">
        <v>153</v>
      </c>
      <c t="n" r="B11" s="6">
        <v>88</v>
      </c>
      <c t="n" r="C11" s="6">
        <v>70</v>
      </c>
    </row>
    <row spans="1:3" r="12">
      <c t="s" r="A12" s="3">
        <v>154</v>
      </c>
    </row>
    <row spans="1:3" r="13">
      <c t="s" r="A13" s="4">
        <v>155</v>
      </c>
      <c t="n" r="B13" s="6">
        <v>-66</v>
      </c>
      <c t="n" r="C13" s="6">
        <v>-50</v>
      </c>
    </row>
    <row spans="1:3" r="14">
      <c t="s" r="A14" s="4">
        <v>156</v>
      </c>
      <c t="n" r="B14" s="6">
        <v>0</v>
      </c>
      <c t="n" r="C14" s="6">
        <v>7</v>
      </c>
    </row>
    <row spans="1:3" r="15">
      <c t="s" r="A15" s="4">
        <v>157</v>
      </c>
      <c t="n" r="B15" s="6">
        <v>-448</v>
      </c>
      <c t="n" r="C15" s="6">
        <v>-20</v>
      </c>
    </row>
    <row spans="1:3" r="16">
      <c t="s" r="A16" s="4">
        <v>158</v>
      </c>
      <c t="n" r="B16" s="6">
        <v>-53</v>
      </c>
      <c t="n" r="C16" s="6">
        <v>-126</v>
      </c>
    </row>
    <row spans="1:3" r="17">
      <c t="s" r="A17" s="4">
        <v>159</v>
      </c>
      <c t="n" r="B17" s="6">
        <v>0</v>
      </c>
      <c t="n" r="C17" s="6">
        <v>9</v>
      </c>
    </row>
    <row spans="1:3" r="18">
      <c t="s" r="A18" s="4">
        <v>160</v>
      </c>
      <c t="n" r="B18" s="6">
        <v>-567</v>
      </c>
      <c t="n" r="C18" s="6">
        <v>-180</v>
      </c>
    </row>
    <row spans="1:3" r="19">
      <c t="s" r="A19" s="3">
        <v>161</v>
      </c>
    </row>
    <row spans="1:3" r="20">
      <c t="s" r="A20" s="4">
        <v>162</v>
      </c>
      <c t="n" r="B20" s="6">
        <v>367</v>
      </c>
      <c t="n" r="C20" s="6">
        <v>0</v>
      </c>
    </row>
    <row spans="1:3" r="21">
      <c t="s" r="A21" s="4">
        <v>163</v>
      </c>
      <c t="n" r="B21" s="6">
        <v>-55</v>
      </c>
      <c t="n" r="C21" s="6">
        <v>0</v>
      </c>
    </row>
    <row spans="1:3" r="22">
      <c t="s" r="A22" s="4">
        <v>164</v>
      </c>
      <c t="n" r="B22" s="6">
        <v>-13</v>
      </c>
      <c t="n" r="C22" s="6">
        <v>-9</v>
      </c>
    </row>
    <row spans="1:3" r="23">
      <c t="s" r="A23" s="4">
        <v>165</v>
      </c>
      <c t="n" r="B23" s="6">
        <v>-1</v>
      </c>
      <c t="n" r="C23" s="6">
        <v>0</v>
      </c>
    </row>
    <row spans="1:3" r="24">
      <c t="s" r="A24" s="4">
        <v>162</v>
      </c>
      <c t="n" r="B24" s="6">
        <v>91</v>
      </c>
      <c t="n" r="C24" s="6">
        <v>133</v>
      </c>
    </row>
    <row spans="1:3" r="25">
      <c t="s" r="A25" s="4">
        <v>166</v>
      </c>
      <c t="n" r="B25" s="6">
        <v>-26</v>
      </c>
      <c t="n" r="C25" s="6">
        <v>-15</v>
      </c>
    </row>
    <row spans="1:3" r="26">
      <c t="s" r="A26" s="4">
        <v>167</v>
      </c>
      <c t="n" r="B26" s="6">
        <v>0</v>
      </c>
      <c t="n" r="C26" s="6">
        <v>-14</v>
      </c>
    </row>
    <row spans="1:3" r="27">
      <c t="s" r="A27" s="4">
        <v>168</v>
      </c>
      <c t="n" r="B27" s="6">
        <v>-3</v>
      </c>
      <c t="n" r="C27" s="6">
        <v>0</v>
      </c>
    </row>
    <row spans="1:3" r="28">
      <c t="s" r="A28" s="4">
        <v>169</v>
      </c>
      <c t="n" r="B28" s="6">
        <v>-1</v>
      </c>
      <c t="n" r="C28" s="6">
        <v>-1</v>
      </c>
    </row>
    <row spans="1:3" r="29">
      <c t="s" r="A29" s="4">
        <v>170</v>
      </c>
      <c t="n" r="B29" s="6">
        <v>5</v>
      </c>
      <c t="n" r="C29" s="6">
        <v>5</v>
      </c>
    </row>
    <row spans="1:3" r="30">
      <c t="s" r="A30" s="4">
        <v>171</v>
      </c>
      <c t="n" r="B30" s="6">
        <v>-16</v>
      </c>
      <c t="n" r="C30" s="6">
        <v>-13</v>
      </c>
    </row>
    <row spans="1:3" r="31">
      <c t="s" r="A31" s="4">
        <v>172</v>
      </c>
      <c t="n" r="B31" s="6">
        <v>338</v>
      </c>
      <c t="n" r="C31" s="6">
        <v>76</v>
      </c>
    </row>
    <row spans="1:3" r="32">
      <c t="s" r="A32" s="4">
        <v>173</v>
      </c>
      <c t="n" r="B32" s="6">
        <v>-6</v>
      </c>
      <c t="n" r="C32" s="6">
        <v>-20</v>
      </c>
    </row>
    <row spans="1:3" r="33">
      <c t="s" r="A33" s="4">
        <v>174</v>
      </c>
      <c t="n" r="B33" s="6">
        <v>-147</v>
      </c>
      <c t="n" r="C33" s="6">
        <v>-54</v>
      </c>
    </row>
    <row spans="1:3" r="34">
      <c t="s" r="A34" s="4">
        <v>175</v>
      </c>
      <c t="n" r="B34" s="6">
        <v>314</v>
      </c>
      <c t="n" r="C34" s="6">
        <v>368</v>
      </c>
    </row>
    <row spans="1:3" r="35">
      <c t="s" r="A35" s="4">
        <v>176</v>
      </c>
      <c t="n" r="B35" s="6">
        <v>167</v>
      </c>
      <c t="n" r="C35" s="7">
        <v>314</v>
      </c>
    </row>
    <row spans="1:3" r="36">
      <c t="s" r="A36" s="4">
        <v>71</v>
      </c>
    </row>
    <row spans="1:3" r="37">
      <c t="s" r="A37" s="3">
        <v>161</v>
      </c>
    </row>
    <row spans="1:3" r="38">
      <c t="s" r="A38" s="4">
        <v>171</v>
      </c>
      <c t="n" r="B38" s="6">
        <v>-20</v>
      </c>
    </row>
    <row spans="1:3" r="39">
      <c t="s" r="A39" s="4">
        <v>175</v>
      </c>
      <c t="n" r="B39" s="6">
        <v>1</v>
      </c>
    </row>
    <row spans="1:3" r="40">
      <c t="s" r="A40" s="4">
        <v>176</v>
      </c>
      <c t="n" r="B40" s="7">
        <v>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s>
  <sheetData>
    <row spans="1:4" r="1">
      <c t="s" r="A1" s="1">
        <v>555</v>
      </c>
      <c t="s" r="B1" s="2">
        <v>1</v>
      </c>
    </row>
    <row spans="1:4" r="2">
      <c t="s" r="B2" s="2">
        <v>2</v>
      </c>
      <c t="s" r="D2" s="2">
        <v>81</v>
      </c>
    </row>
    <row spans="1:4" r="3">
      <c t="s" r="A3" s="3">
        <v>552</v>
      </c>
    </row>
    <row spans="1:4" r="4">
      <c t="s" r="A4" s="4">
        <v>107</v>
      </c>
      <c t="n" r="B4" s="7">
        <v>2371</v>
      </c>
      <c t="n" r="D4" s="7">
        <v>2666</v>
      </c>
    </row>
    <row spans="1:4" r="5">
      <c t="s" r="A5" s="4">
        <v>556</v>
      </c>
      <c t="n" r="B5" s="6">
        <v>0</v>
      </c>
      <c t="n" r="D5" s="6">
        <v>0</v>
      </c>
    </row>
    <row spans="1:4" r="6">
      <c t="s" r="A6" s="4">
        <v>109</v>
      </c>
      <c t="n" r="B6" s="6">
        <v>337</v>
      </c>
      <c t="n" r="D6" s="6">
        <v>307</v>
      </c>
    </row>
    <row spans="1:4" r="7">
      <c t="s" r="A7" s="4">
        <v>113</v>
      </c>
      <c t="n" r="B7" s="6">
        <v>61</v>
      </c>
      <c t="n" r="D7" s="6">
        <v>54</v>
      </c>
    </row>
    <row spans="1:4" r="8">
      <c t="s" r="A8" s="4">
        <v>116</v>
      </c>
      <c t="n" r="B8" s="6">
        <v>26</v>
      </c>
      <c t="n" r="D8" s="6">
        <v>21</v>
      </c>
    </row>
    <row spans="1:4" r="9">
      <c t="s" r="A9" s="4">
        <v>557</v>
      </c>
      <c t="n" r="B9" s="6">
        <v>559</v>
      </c>
      <c t="s" r="C9" s="4">
        <v>387</v>
      </c>
      <c t="n" r="D9" s="6">
        <v>196</v>
      </c>
    </row>
    <row spans="1:4" r="10">
      <c t="s" r="A10" s="4">
        <v>558</v>
      </c>
      <c t="n" r="B10" s="6">
        <v>8</v>
      </c>
    </row>
    <row spans="1:4" r="11">
      <c t="s" r="A11" s="4">
        <v>559</v>
      </c>
    </row>
    <row spans="1:4" r="12">
      <c t="s" r="A12" s="3">
        <v>552</v>
      </c>
    </row>
    <row spans="1:4" r="13">
      <c t="s" r="A13" s="4">
        <v>107</v>
      </c>
      <c t="n" r="B13" s="6">
        <v>0</v>
      </c>
      <c t="n" r="D13" s="6">
        <v>0</v>
      </c>
    </row>
    <row spans="1:4" r="14">
      <c t="s" r="A14" s="4">
        <v>556</v>
      </c>
      <c t="n" r="B14" s="6">
        <v>-30</v>
      </c>
    </row>
    <row spans="1:4" r="15">
      <c t="s" r="A15" s="4">
        <v>109</v>
      </c>
      <c t="n" r="B15" s="6">
        <v>0</v>
      </c>
      <c t="n" r="D15" s="6">
        <v>0</v>
      </c>
    </row>
    <row spans="1:4" r="16">
      <c t="s" r="A16" s="4">
        <v>113</v>
      </c>
      <c t="n" r="B16" s="6">
        <v>0</v>
      </c>
      <c t="n" r="D16" s="6">
        <v>0</v>
      </c>
    </row>
    <row spans="1:4" r="17">
      <c t="s" r="A17" s="4">
        <v>116</v>
      </c>
      <c t="n" r="B17" s="6">
        <v>0</v>
      </c>
      <c t="n" r="D17" s="6">
        <v>0</v>
      </c>
    </row>
    <row spans="1:4" r="18">
      <c t="s" r="A18" s="4">
        <v>557</v>
      </c>
      <c t="n" r="B18" s="6">
        <v>0</v>
      </c>
      <c t="s" r="C18" s="4">
        <v>387</v>
      </c>
      <c t="n" r="D18" s="6">
        <v>0</v>
      </c>
    </row>
    <row spans="1:4" r="19">
      <c t="s" r="A19" s="4">
        <v>379</v>
      </c>
    </row>
    <row spans="1:4" r="20">
      <c t="s" r="A20" s="3">
        <v>552</v>
      </c>
    </row>
    <row spans="1:4" r="21">
      <c t="s" r="A21" s="4">
        <v>556</v>
      </c>
      <c t="n" r="B21" s="6">
        <v>0</v>
      </c>
      <c t="n" r="D21" s="6">
        <v>0</v>
      </c>
    </row>
    <row spans="1:4" r="22">
      <c t="s" r="A22" s="4">
        <v>109</v>
      </c>
      <c t="n" r="B22" s="6">
        <v>217</v>
      </c>
      <c t="n" r="D22" s="6">
        <v>176</v>
      </c>
    </row>
    <row spans="1:4" r="23">
      <c t="s" r="A23" s="4">
        <v>116</v>
      </c>
      <c t="n" r="B23" s="6">
        <v>46</v>
      </c>
      <c t="n" r="D23" s="6">
        <v>42</v>
      </c>
    </row>
    <row spans="1:4" r="24">
      <c t="s" r="A24" s="4">
        <v>557</v>
      </c>
      <c t="n" r="B24" s="6">
        <v>497</v>
      </c>
      <c t="s" r="C24" s="4">
        <v>387</v>
      </c>
      <c t="n" r="D24" s="6">
        <v>66</v>
      </c>
    </row>
    <row spans="1:4" r="25">
      <c t="s" r="A25" s="4">
        <v>380</v>
      </c>
    </row>
    <row spans="1:4" r="26">
      <c t="s" r="A26" s="3">
        <v>552</v>
      </c>
    </row>
    <row spans="1:4" r="27">
      <c t="s" r="A27" s="4">
        <v>556</v>
      </c>
      <c t="n" r="B27" s="6">
        <v>0</v>
      </c>
      <c t="n" r="D27" s="6">
        <v>0</v>
      </c>
    </row>
    <row spans="1:4" r="28">
      <c t="s" r="A28" s="4">
        <v>109</v>
      </c>
      <c t="n" r="B28" s="6">
        <v>83</v>
      </c>
      <c t="n" r="D28" s="6">
        <v>93</v>
      </c>
    </row>
    <row spans="1:4" r="29">
      <c t="s" r="A29" s="4">
        <v>116</v>
      </c>
      <c t="n" r="B29" s="6">
        <v>23</v>
      </c>
      <c t="n" r="D29" s="6">
        <v>28</v>
      </c>
    </row>
    <row spans="1:4" r="30">
      <c t="s" r="A30" s="4">
        <v>557</v>
      </c>
      <c t="n" r="B30" s="6">
        <v>6</v>
      </c>
      <c t="s" r="C30" s="4">
        <v>387</v>
      </c>
      <c t="n" r="D30" s="6">
        <v>4</v>
      </c>
    </row>
    <row spans="1:4" r="31">
      <c t="s" r="A31" s="4">
        <v>71</v>
      </c>
    </row>
    <row spans="1:4" r="32">
      <c t="s" r="A32" s="3">
        <v>552</v>
      </c>
    </row>
    <row spans="1:4" r="33">
      <c t="s" r="A33" s="4">
        <v>107</v>
      </c>
      <c t="n" r="B33" s="6">
        <v>337</v>
      </c>
      <c t="n" r="D33" s="6">
        <v>451</v>
      </c>
    </row>
    <row spans="1:4" r="34">
      <c t="s" r="A34" s="4">
        <v>556</v>
      </c>
      <c t="n" r="B34" s="6">
        <v>30</v>
      </c>
      <c t="n" r="D34" s="6">
        <v>30</v>
      </c>
    </row>
    <row spans="1:4" r="35">
      <c t="s" r="A35" s="4">
        <v>109</v>
      </c>
      <c t="n" r="B35" s="6">
        <v>37</v>
      </c>
      <c t="n" r="D35" s="6">
        <v>38</v>
      </c>
    </row>
    <row spans="1:4" r="36">
      <c t="s" r="A36" s="4">
        <v>113</v>
      </c>
      <c t="n" r="B36" s="6">
        <v>13</v>
      </c>
      <c t="n" r="D36" s="6">
        <v>12</v>
      </c>
    </row>
    <row spans="1:4" r="37">
      <c t="s" r="A37" s="4">
        <v>116</v>
      </c>
      <c t="n" r="B37" s="6">
        <v>13</v>
      </c>
      <c t="n" r="D37" s="6">
        <v>9</v>
      </c>
    </row>
    <row spans="1:4" r="38">
      <c t="s" r="A38" s="4">
        <v>557</v>
      </c>
      <c t="n" r="B38" s="6">
        <v>56</v>
      </c>
      <c t="s" r="C38" s="4">
        <v>387</v>
      </c>
      <c t="n" r="D38" s="6">
        <v>126</v>
      </c>
    </row>
    <row spans="1:4" r="39">
      <c t="s" r="A39" s="4">
        <v>560</v>
      </c>
    </row>
    <row spans="1:4" r="40">
      <c t="s" r="A40" s="3">
        <v>552</v>
      </c>
    </row>
    <row spans="1:4" r="41">
      <c t="s" r="A41" s="4">
        <v>107</v>
      </c>
      <c t="n" r="B41" s="6">
        <v>0</v>
      </c>
      <c t="n" r="D41" s="6">
        <v>0</v>
      </c>
    </row>
    <row spans="1:4" r="42">
      <c t="s" r="A42" s="4">
        <v>556</v>
      </c>
      <c t="n" r="B42" s="6">
        <v>0</v>
      </c>
      <c t="n" r="D42" s="6">
        <v>0</v>
      </c>
    </row>
    <row spans="1:4" r="43">
      <c t="s" r="A43" s="4">
        <v>109</v>
      </c>
      <c t="n" r="B43" s="6">
        <v>0</v>
      </c>
      <c t="n" r="D43" s="6">
        <v>0</v>
      </c>
    </row>
    <row spans="1:4" r="44">
      <c t="s" r="A44" s="4">
        <v>113</v>
      </c>
      <c t="n" r="B44" s="6">
        <v>9</v>
      </c>
      <c t="n" r="D44" s="6">
        <v>9</v>
      </c>
    </row>
    <row spans="1:4" r="45">
      <c t="s" r="A45" s="4">
        <v>116</v>
      </c>
      <c t="n" r="B45" s="6">
        <v>-10</v>
      </c>
      <c t="n" r="D45" s="6">
        <v>-9</v>
      </c>
    </row>
    <row spans="1:4" r="46">
      <c t="s" r="A46" s="4">
        <v>557</v>
      </c>
      <c t="n" r="B46" s="6">
        <v>0</v>
      </c>
      <c t="s" r="C46" s="4">
        <v>387</v>
      </c>
      <c t="n" r="D46" s="6">
        <v>0</v>
      </c>
    </row>
    <row spans="1:4" r="47">
      <c t="s" r="A47" s="4">
        <v>561</v>
      </c>
    </row>
    <row spans="1:4" r="48">
      <c t="s" r="A48" s="3">
        <v>552</v>
      </c>
    </row>
    <row spans="1:4" r="49">
      <c t="s" r="A49" s="4">
        <v>107</v>
      </c>
      <c t="n" r="B49" s="6">
        <v>0</v>
      </c>
      <c t="n" r="D49" s="6">
        <v>0</v>
      </c>
    </row>
    <row spans="1:4" r="50">
      <c t="s" r="A50" s="4">
        <v>556</v>
      </c>
      <c t="n" r="B50" s="6">
        <v>0</v>
      </c>
      <c t="n" r="D50" s="6">
        <v>0</v>
      </c>
    </row>
    <row spans="1:4" r="51">
      <c t="s" r="A51" s="4">
        <v>109</v>
      </c>
      <c t="n" r="B51" s="6">
        <v>0</v>
      </c>
      <c t="n" r="D51" s="6">
        <v>0</v>
      </c>
    </row>
    <row spans="1:4" r="52">
      <c t="s" r="A52" s="4">
        <v>113</v>
      </c>
      <c t="n" r="B52" s="6">
        <v>0</v>
      </c>
      <c t="n" r="D52" s="6">
        <v>0</v>
      </c>
    </row>
    <row spans="1:4" r="53">
      <c t="s" r="A53" s="4">
        <v>116</v>
      </c>
      <c t="n" r="B53" s="6">
        <v>-46</v>
      </c>
      <c t="n" r="D53" s="6">
        <v>-49</v>
      </c>
    </row>
    <row spans="1:4" r="54">
      <c t="s" r="A54" s="4">
        <v>557</v>
      </c>
      <c t="n" r="B54" s="7">
        <v>0</v>
      </c>
      <c t="s" r="C54" s="4">
        <v>387</v>
      </c>
      <c t="n" r="D54" s="7">
        <v>0</v>
      </c>
    </row>
    <row spans="1:4" r="55">
      <c t="n" r="A55"/>
    </row>
    <row spans="1:4" r="56">
      <c t="s" r="A56" s="4">
        <v>387</v>
      </c>
      <c t="s" r="B56" s="4">
        <v>562</v>
      </c>
    </row>
  </sheetData>
  <mergeCells count="5">
    <mergeCell ref="A1:A2"/>
    <mergeCell ref="B1:D1"/>
    <mergeCell ref="B2:C2"/>
    <mergeCell ref="A55:D55"/>
    <mergeCell ref="B56:D5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3</v>
      </c>
      <c t="s" r="B1" s="2">
        <v>1</v>
      </c>
    </row>
    <row spans="1:3" r="2">
      <c t="s" r="B2" s="2">
        <v>2</v>
      </c>
      <c t="s" r="C2" s="2">
        <v>81</v>
      </c>
    </row>
    <row spans="1:3" r="3">
      <c t="s" r="A3" s="3">
        <v>564</v>
      </c>
    </row>
    <row spans="1:3" r="4">
      <c t="s" r="A4" s="4">
        <v>84</v>
      </c>
      <c t="n" r="B4" s="7">
        <v>2</v>
      </c>
      <c t="n" r="C4" s="7">
        <v>-1</v>
      </c>
    </row>
    <row spans="1:3" r="5">
      <c t="s" r="A5" s="4">
        <v>85</v>
      </c>
      <c t="n" r="B5" s="6">
        <v>5</v>
      </c>
      <c t="n" r="C5" s="6">
        <v>18</v>
      </c>
    </row>
    <row spans="1:3" r="6">
      <c t="s" r="A6" s="4">
        <v>87</v>
      </c>
      <c t="n" r="B6" s="6">
        <v>0</v>
      </c>
      <c t="n" r="C6" s="6">
        <v>4</v>
      </c>
    </row>
    <row spans="1:3" r="7">
      <c t="s" r="A7" s="3">
        <v>565</v>
      </c>
    </row>
    <row spans="1:3" r="8">
      <c t="s" r="A8" s="4">
        <v>94</v>
      </c>
      <c t="n" r="B8" s="6">
        <v>2</v>
      </c>
      <c t="n" r="C8" s="6">
        <v>-19</v>
      </c>
    </row>
    <row spans="1:3" r="9">
      <c t="s" r="A9" s="4">
        <v>566</v>
      </c>
      <c t="n" r="B9" s="6">
        <v>4</v>
      </c>
      <c t="n" r="C9" s="6">
        <v>0</v>
      </c>
    </row>
    <row spans="1:3" r="10">
      <c t="s" r="A10" s="4">
        <v>48</v>
      </c>
      <c t="n" r="B10" s="6">
        <v>17</v>
      </c>
      <c t="n" r="C10" s="6">
        <v>28</v>
      </c>
    </row>
    <row spans="1:3" r="11">
      <c t="s" r="A11" s="4">
        <v>95</v>
      </c>
      <c t="n" r="B11" s="6">
        <v>-2</v>
      </c>
      <c t="n" r="C11" s="6">
        <v>0</v>
      </c>
    </row>
    <row spans="1:3" r="12">
      <c t="s" r="A12" s="4">
        <v>567</v>
      </c>
      <c t="n" r="B12" s="6">
        <v>1</v>
      </c>
      <c t="n" r="C12" s="6">
        <v>2</v>
      </c>
    </row>
    <row spans="1:3" r="13">
      <c t="s" r="A13" s="4">
        <v>96</v>
      </c>
      <c t="n" r="B13" s="6">
        <v>2</v>
      </c>
      <c t="n" r="C13" s="6">
        <v>-5</v>
      </c>
    </row>
    <row spans="1:3" r="14">
      <c t="s" r="A14" s="4">
        <v>97</v>
      </c>
      <c t="n" r="B14" s="6">
        <v>-21</v>
      </c>
      <c t="n" r="C14" s="6">
        <v>-9</v>
      </c>
    </row>
    <row spans="1:3" r="15">
      <c t="s" r="A15" s="4">
        <v>568</v>
      </c>
      <c t="n" r="B15" s="7">
        <v>10</v>
      </c>
      <c t="n" r="C15" s="7">
        <v>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9</v>
      </c>
      <c t="s" r="B1" s="2">
        <v>1</v>
      </c>
    </row>
    <row spans="1:3" r="2">
      <c t="s" r="B2" s="2">
        <v>2</v>
      </c>
      <c t="s" r="C2" s="2">
        <v>81</v>
      </c>
    </row>
    <row spans="1:3" r="3">
      <c t="s" r="A3" s="3">
        <v>233</v>
      </c>
    </row>
    <row spans="1:3" r="4">
      <c t="s" r="A4" s="4">
        <v>570</v>
      </c>
      <c t="n" r="B4" s="7">
        <v>8</v>
      </c>
      <c t="n" r="C4" s="7">
        <v>6</v>
      </c>
    </row>
    <row spans="1:3" r="5">
      <c t="s" r="A5" s="4">
        <v>571</v>
      </c>
      <c t="n" r="B5" s="7">
        <v>29</v>
      </c>
      <c t="n" r="C5" s="7">
        <v>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2</v>
      </c>
      <c t="s" r="B1" s="2">
        <v>1</v>
      </c>
    </row>
    <row spans="1:3" r="2">
      <c t="s" r="B2" s="2">
        <v>2</v>
      </c>
      <c t="s" r="C2" s="2">
        <v>28</v>
      </c>
    </row>
    <row spans="1:3" r="3">
      <c t="s" r="A3" s="3">
        <v>237</v>
      </c>
    </row>
    <row spans="1:3" r="4">
      <c t="s" r="A4" s="4">
        <v>573</v>
      </c>
      <c t="n" r="B4" s="7">
        <v>3</v>
      </c>
      <c t="n" r="C4" s="7">
        <v>9</v>
      </c>
    </row>
    <row spans="1:3" r="5">
      <c t="s" r="A5" s="4">
        <v>574</v>
      </c>
      <c t="n" r="B5" s="6">
        <v>0</v>
      </c>
    </row>
    <row spans="1:3" r="6">
      <c t="s" r="A6" s="4">
        <v>575</v>
      </c>
      <c t="n" r="B6" s="7">
        <v>-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6</v>
      </c>
      <c t="s" r="B1" s="2">
        <v>1</v>
      </c>
    </row>
    <row spans="1:3" r="2">
      <c t="s" r="B2" s="2">
        <v>2</v>
      </c>
      <c t="s" r="C2" s="2">
        <v>81</v>
      </c>
    </row>
    <row spans="1:3" r="3">
      <c t="s" r="A3" s="3">
        <v>577</v>
      </c>
    </row>
    <row spans="1:3" r="4">
      <c t="s" r="A4" s="4">
        <v>338</v>
      </c>
      <c t="n" r="B4" s="7">
        <v>2371</v>
      </c>
      <c t="n" r="C4" s="7">
        <v>2666</v>
      </c>
    </row>
    <row spans="1:3" r="5">
      <c t="s" r="A5" s="4">
        <v>109</v>
      </c>
      <c t="n" r="B5" s="6">
        <v>337</v>
      </c>
      <c t="n" r="C5" s="6">
        <v>307</v>
      </c>
    </row>
    <row spans="1:3" r="6">
      <c t="s" r="A6" s="4">
        <v>116</v>
      </c>
      <c t="n" r="B6" s="6">
        <v>26</v>
      </c>
      <c t="n" r="C6" s="6">
        <v>21</v>
      </c>
    </row>
    <row spans="1:3" r="7">
      <c t="s" r="A7" s="4">
        <v>121</v>
      </c>
      <c t="n" r="B7" s="7">
        <v>12</v>
      </c>
      <c t="n" r="C7" s="7">
        <v>6</v>
      </c>
    </row>
    <row spans="1:3" r="8">
      <c t="s" r="A8" s="4">
        <v>125</v>
      </c>
      <c t="n" r="B8" s="8">
        <v>0.24</v>
      </c>
      <c t="n" r="C8" s="8">
        <v>0.18</v>
      </c>
    </row>
    <row spans="1:3" r="9">
      <c t="s" r="A9" s="4">
        <v>578</v>
      </c>
      <c t="n" r="B9" s="8">
        <v>0.24</v>
      </c>
      <c t="n" r="C9" s="8">
        <v>0.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79</v>
      </c>
      <c t="s" r="B1" s="2">
        <v>2</v>
      </c>
      <c t="s" r="C1" s="2">
        <v>28</v>
      </c>
    </row>
    <row spans="1:3" r="2">
      <c t="s" r="A2" s="4">
        <v>89</v>
      </c>
      <c t="n" r="B2" s="7">
        <v>2496</v>
      </c>
      <c t="n" r="C2" s="7">
        <v>2224</v>
      </c>
    </row>
    <row spans="1:3" r="3">
      <c t="s" r="A3" s="4">
        <v>90</v>
      </c>
      <c t="n" r="B3" s="6">
        <v>359</v>
      </c>
      <c t="n" r="C3" s="6">
        <v>359</v>
      </c>
    </row>
    <row spans="1:3" r="4">
      <c t="s" r="A4" s="4">
        <v>91</v>
      </c>
      <c t="n" r="B4" s="6">
        <v>662</v>
      </c>
      <c t="n" r="C4" s="6">
        <v>420</v>
      </c>
    </row>
    <row spans="1:3" r="5">
      <c t="s" r="A5" s="4">
        <v>42</v>
      </c>
      <c t="n" r="B5" s="6">
        <v>198</v>
      </c>
      <c t="n" r="C5" s="6">
        <v>186</v>
      </c>
    </row>
    <row spans="1:3" r="6">
      <c t="s" r="A6" s="4">
        <v>68</v>
      </c>
      <c t="n" r="B6" s="6">
        <v>605</v>
      </c>
      <c t="n" r="C6" s="6">
        <v>635</v>
      </c>
    </row>
    <row spans="1:3" r="7">
      <c t="s" r="A7" s="4">
        <v>71</v>
      </c>
    </row>
    <row spans="1:3" r="8">
      <c t="s" r="A8" s="4">
        <v>89</v>
      </c>
      <c t="n" r="B8" s="6">
        <v>713</v>
      </c>
      <c t="n" r="C8" s="6">
        <v>691</v>
      </c>
    </row>
    <row spans="1:3" r="9">
      <c t="s" r="A9" s="4">
        <v>90</v>
      </c>
      <c t="n" r="B9" s="6">
        <v>341</v>
      </c>
      <c t="n" r="C9" s="6">
        <v>340</v>
      </c>
    </row>
    <row spans="1:3" r="10">
      <c t="s" r="A10" s="4">
        <v>91</v>
      </c>
      <c t="n" r="B10" s="6">
        <v>390</v>
      </c>
      <c t="n" r="C10" s="6">
        <v>383</v>
      </c>
    </row>
    <row spans="1:3" r="11">
      <c t="s" r="A11" s="4">
        <v>42</v>
      </c>
      <c t="n" r="B11" s="6">
        <v>53</v>
      </c>
      <c t="n" r="C11" s="6">
        <v>54</v>
      </c>
    </row>
    <row spans="1:3" r="12">
      <c t="s" r="A12" s="4">
        <v>580</v>
      </c>
    </row>
    <row spans="1:3" r="13">
      <c t="s" r="A13" s="4">
        <v>89</v>
      </c>
      <c t="n" r="B13" s="6">
        <v>56</v>
      </c>
      <c t="n" r="C13" s="6">
        <v>62</v>
      </c>
    </row>
    <row spans="1:3" r="14">
      <c t="s" r="A14" s="4">
        <v>90</v>
      </c>
      <c t="n" r="B14" s="6">
        <v>255</v>
      </c>
      <c t="n" r="C14" s="6">
        <v>258</v>
      </c>
    </row>
    <row spans="1:3" r="15">
      <c t="s" r="A15" s="4">
        <v>91</v>
      </c>
      <c t="n" r="B15" s="6">
        <v>302</v>
      </c>
      <c t="n" r="C15" s="6">
        <v>302</v>
      </c>
    </row>
    <row spans="1:3" r="16">
      <c t="s" r="A16" s="4">
        <v>42</v>
      </c>
      <c t="n" r="B16" s="6">
        <v>53</v>
      </c>
    </row>
    <row spans="1:3" r="17">
      <c t="s" r="A17" s="4">
        <v>68</v>
      </c>
      <c t="n" r="B17" s="6">
        <v>0</v>
      </c>
    </row>
    <row spans="1:3" r="18">
      <c t="s" r="A18" s="4">
        <v>581</v>
      </c>
    </row>
    <row spans="1:3" r="19">
      <c t="s" r="A19" s="4">
        <v>42</v>
      </c>
      <c t="n" r="B19" s="6">
        <v>10</v>
      </c>
      <c t="n" r="C19" s="6">
        <v>11</v>
      </c>
    </row>
    <row spans="1:3" r="20">
      <c t="s" r="A20" s="4">
        <v>68</v>
      </c>
      <c t="n" r="B20" s="6">
        <v>604</v>
      </c>
      <c t="n" r="C20" s="6">
        <v>612</v>
      </c>
    </row>
    <row spans="1:3" r="21">
      <c t="s" r="A21" s="4">
        <v>389</v>
      </c>
    </row>
    <row spans="1:3" r="22">
      <c t="s" r="A22" s="4">
        <v>90</v>
      </c>
      <c t="n" r="B22" s="7">
        <v>341</v>
      </c>
      <c t="n" r="C22" s="7">
        <v>34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4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82</v>
      </c>
      <c t="s" r="B1" s="2">
        <v>2</v>
      </c>
      <c t="s" r="C1" s="2">
        <v>28</v>
      </c>
      <c t="s" r="D1" s="2">
        <v>81</v>
      </c>
      <c t="s" r="E1" s="2">
        <v>82</v>
      </c>
    </row>
    <row spans="1:5" r="2">
      <c t="s" r="A2" s="3">
        <v>30</v>
      </c>
    </row>
    <row spans="1:5" r="3">
      <c t="s" r="A3" s="4">
        <v>83</v>
      </c>
      <c t="n" r="B3" s="7">
        <v>167</v>
      </c>
      <c t="n" r="C3" s="7">
        <v>314</v>
      </c>
      <c t="n" r="D3" s="7">
        <v>314</v>
      </c>
      <c t="n" r="E3" s="7">
        <v>368</v>
      </c>
    </row>
    <row spans="1:5" r="4">
      <c t="s" r="A4" s="4">
        <v>84</v>
      </c>
      <c t="n" r="B4" s="6">
        <v>148</v>
      </c>
      <c t="n" r="C4" s="6">
        <v>135</v>
      </c>
    </row>
    <row spans="1:5" r="5">
      <c t="s" r="A5" s="4">
        <v>85</v>
      </c>
      <c t="n" r="B5" s="6">
        <v>251</v>
      </c>
      <c t="n" r="C5" s="6">
        <v>224</v>
      </c>
    </row>
    <row spans="1:5" r="6">
      <c t="s" r="A6" s="4">
        <v>86</v>
      </c>
      <c t="n" r="B6" s="6">
        <v>25</v>
      </c>
      <c t="n" r="C6" s="6">
        <v>27</v>
      </c>
    </row>
    <row spans="1:5" r="7">
      <c t="s" r="A7" s="4">
        <v>87</v>
      </c>
      <c t="n" r="B7" s="6">
        <v>21</v>
      </c>
      <c t="n" r="C7" s="6">
        <v>20</v>
      </c>
    </row>
    <row spans="1:5" r="8">
      <c t="s" r="A8" s="4">
        <v>36</v>
      </c>
      <c t="n" r="B8" s="6">
        <v>612</v>
      </c>
      <c t="n" r="C8" s="6">
        <v>720</v>
      </c>
    </row>
    <row spans="1:5" r="9">
      <c t="s" r="A9" s="4">
        <v>88</v>
      </c>
      <c t="n" r="B9" s="6">
        <v>3335</v>
      </c>
      <c t="n" r="C9" s="6">
        <v>3010</v>
      </c>
    </row>
    <row spans="1:5" r="10">
      <c t="s" r="A10" s="4">
        <v>38</v>
      </c>
      <c t="n" r="B10" s="6">
        <v>-839</v>
      </c>
      <c t="n" r="C10" s="6">
        <v>-786</v>
      </c>
    </row>
    <row spans="1:5" r="11">
      <c t="s" r="A11" s="4">
        <v>89</v>
      </c>
      <c t="n" r="B11" s="6">
        <v>2496</v>
      </c>
      <c t="n" r="C11" s="6">
        <v>2224</v>
      </c>
    </row>
    <row spans="1:5" r="12">
      <c t="s" r="A12" s="4">
        <v>90</v>
      </c>
      <c t="n" r="B12" s="6">
        <v>359</v>
      </c>
      <c t="n" r="C12" s="6">
        <v>359</v>
      </c>
    </row>
    <row spans="1:5" r="13">
      <c t="s" r="A13" s="4">
        <v>91</v>
      </c>
      <c t="n" r="B13" s="6">
        <v>662</v>
      </c>
      <c t="n" r="C13" s="6">
        <v>420</v>
      </c>
    </row>
    <row spans="1:5" r="14">
      <c t="s" r="A14" s="4">
        <v>583</v>
      </c>
      <c t="n" r="B14" s="6">
        <v>0</v>
      </c>
      <c t="n" r="C14" s="6">
        <v>0</v>
      </c>
    </row>
    <row spans="1:5" r="15">
      <c t="s" r="A15" s="4">
        <v>584</v>
      </c>
      <c t="n" r="B15" s="6">
        <v>0</v>
      </c>
      <c t="n" r="C15" s="6">
        <v>0</v>
      </c>
    </row>
    <row spans="1:5" r="16">
      <c t="s" r="A16" s="4">
        <v>42</v>
      </c>
      <c t="n" r="B16" s="6">
        <v>64</v>
      </c>
      <c t="n" r="C16" s="6">
        <v>63</v>
      </c>
    </row>
    <row spans="1:5" r="17">
      <c t="s" r="A17" s="4">
        <v>92</v>
      </c>
      <c t="n" r="B17" s="6">
        <v>55</v>
      </c>
      <c t="n" r="C17" s="6">
        <v>54</v>
      </c>
    </row>
    <row spans="1:5" r="18">
      <c t="s" r="A18" s="4">
        <v>44</v>
      </c>
      <c t="n" r="B18" s="6">
        <v>4248</v>
      </c>
      <c t="n" r="C18" s="6">
        <v>3840</v>
      </c>
    </row>
    <row spans="1:5" r="19">
      <c t="s" r="A19" s="3">
        <v>45</v>
      </c>
    </row>
    <row spans="1:5" r="20">
      <c t="s" r="A20" s="4">
        <v>93</v>
      </c>
      <c t="n" r="B20" s="6">
        <v>85</v>
      </c>
      <c t="n" r="C20" s="6">
        <v>139</v>
      </c>
    </row>
    <row spans="1:5" r="21">
      <c t="s" r="A21" s="4">
        <v>94</v>
      </c>
      <c t="n" r="B21" s="6">
        <v>199</v>
      </c>
      <c t="n" r="C21" s="6">
        <v>186</v>
      </c>
    </row>
    <row spans="1:5" r="22">
      <c t="s" r="A22" s="4">
        <v>48</v>
      </c>
      <c t="n" r="B22" s="6">
        <v>173</v>
      </c>
      <c t="n" r="C22" s="6">
        <v>152</v>
      </c>
    </row>
    <row spans="1:5" r="23">
      <c t="s" r="A23" s="4">
        <v>95</v>
      </c>
      <c t="n" r="B23" s="6">
        <v>68</v>
      </c>
      <c t="n" r="C23" s="6">
        <v>71</v>
      </c>
    </row>
    <row spans="1:5" r="24">
      <c t="s" r="A24" s="4">
        <v>96</v>
      </c>
      <c t="n" r="B24" s="6">
        <v>47</v>
      </c>
      <c t="n" r="C24" s="6">
        <v>42</v>
      </c>
    </row>
    <row spans="1:5" r="25">
      <c t="s" r="A25" s="4">
        <v>97</v>
      </c>
      <c t="n" r="B25" s="6">
        <v>5</v>
      </c>
      <c t="n" r="C25" s="6">
        <v>26</v>
      </c>
    </row>
    <row spans="1:5" r="26">
      <c t="s" r="A26" s="4">
        <v>52</v>
      </c>
      <c t="n" r="B26" s="6">
        <v>5</v>
      </c>
      <c t="n" r="C26" s="6">
        <v>5</v>
      </c>
    </row>
    <row spans="1:5" r="27">
      <c t="s" r="A27" s="4">
        <v>53</v>
      </c>
      <c t="n" r="B27" s="6">
        <v>582</v>
      </c>
      <c t="n" r="C27" s="6">
        <v>621</v>
      </c>
    </row>
    <row spans="1:5" r="28">
      <c t="s" r="A28" s="4">
        <v>98</v>
      </c>
      <c t="n" r="B28" s="6">
        <v>1735</v>
      </c>
      <c t="n" r="C28" s="6">
        <v>1317</v>
      </c>
    </row>
    <row spans="1:5" r="29">
      <c t="s" r="A29" s="4">
        <v>42</v>
      </c>
      <c t="n" r="B29" s="6">
        <v>198</v>
      </c>
      <c t="n" r="C29" s="6">
        <v>186</v>
      </c>
    </row>
    <row spans="1:5" r="30">
      <c t="s" r="A30" s="4">
        <v>585</v>
      </c>
      <c t="n" r="B30" s="6">
        <v>0</v>
      </c>
      <c t="n" r="C30" s="6">
        <v>0</v>
      </c>
    </row>
    <row spans="1:5" r="31">
      <c t="s" r="A31" s="4">
        <v>99</v>
      </c>
      <c t="n" r="B31" s="6">
        <v>129</v>
      </c>
      <c t="n" r="C31" s="6">
        <v>113</v>
      </c>
    </row>
    <row spans="1:5" r="32">
      <c t="s" r="A32" s="4">
        <v>100</v>
      </c>
      <c t="n" r="B32" s="6">
        <v>62</v>
      </c>
      <c t="n" r="C32" s="6">
        <v>58</v>
      </c>
    </row>
    <row spans="1:5" r="33">
      <c t="s" r="A33" s="4">
        <v>58</v>
      </c>
      <c t="n" r="B33" s="7">
        <v>2706</v>
      </c>
      <c t="n" r="C33" s="7">
        <v>2295</v>
      </c>
    </row>
    <row spans="1:5" r="34">
      <c t="s" r="A34" s="4">
        <v>101</v>
      </c>
      <c t="s" r="B34" s="4">
        <v>60</v>
      </c>
      <c t="s" r="C34" s="4">
        <v>60</v>
      </c>
    </row>
    <row spans="1:5" r="35">
      <c t="s" r="A35" s="3">
        <v>586</v>
      </c>
    </row>
    <row spans="1:5" r="36">
      <c t="s" r="A36" s="4">
        <v>587</v>
      </c>
      <c t="n" r="B36" s="7">
        <v>1</v>
      </c>
      <c t="n" r="C36" s="7">
        <v>1</v>
      </c>
    </row>
    <row spans="1:5" r="37">
      <c t="s" r="A37" s="4">
        <v>588</v>
      </c>
      <c t="n" r="B37" s="6">
        <v>-626</v>
      </c>
      <c t="n" r="C37" s="6">
        <v>-627</v>
      </c>
    </row>
    <row spans="1:5" r="38">
      <c t="s" r="A38" s="4">
        <v>589</v>
      </c>
      <c t="n" r="B38" s="6">
        <v>-87</v>
      </c>
      <c t="n" r="C38" s="6">
        <v>-87</v>
      </c>
    </row>
    <row spans="1:5" r="39">
      <c t="s" r="A39" s="4">
        <v>65</v>
      </c>
      <c t="n" r="B39" s="6">
        <v>412</v>
      </c>
      <c t="n" r="C39" s="6">
        <v>399</v>
      </c>
    </row>
    <row spans="1:5" r="40">
      <c t="s" r="A40" s="4">
        <v>590</v>
      </c>
      <c t="n" r="B40" s="6">
        <v>15</v>
      </c>
      <c t="n" r="C40" s="6">
        <v>30</v>
      </c>
    </row>
    <row spans="1:5" r="41">
      <c t="s" r="A41" s="4">
        <v>29</v>
      </c>
      <c t="n" r="B41" s="6">
        <v>0</v>
      </c>
      <c t="n" r="C41" s="6">
        <v>0</v>
      </c>
    </row>
    <row spans="1:5" r="42">
      <c t="s" r="A42" s="4">
        <v>68</v>
      </c>
      <c t="n" r="B42" s="6">
        <v>605</v>
      </c>
      <c t="n" r="C42" s="6">
        <v>635</v>
      </c>
    </row>
    <row spans="1:5" r="43">
      <c t="s" r="A43" s="4">
        <v>591</v>
      </c>
      <c t="n" r="B43" s="6">
        <v>1542</v>
      </c>
      <c t="n" r="C43" s="6">
        <v>1545</v>
      </c>
    </row>
    <row spans="1:5" r="44">
      <c t="s" r="A44" s="4">
        <v>70</v>
      </c>
      <c t="n" r="B44" s="6">
        <v>4248</v>
      </c>
      <c t="n" r="C44" s="6">
        <v>3840</v>
      </c>
    </row>
    <row spans="1:5" r="45">
      <c t="s" r="A45" s="4">
        <v>322</v>
      </c>
    </row>
    <row spans="1:5" r="46">
      <c t="s" r="A46" s="3">
        <v>30</v>
      </c>
    </row>
    <row spans="1:5" r="47">
      <c t="s" r="A47" s="4">
        <v>90</v>
      </c>
      <c t="n" r="B47" s="6">
        <v>18</v>
      </c>
      <c t="n" r="C47" s="6">
        <v>19</v>
      </c>
    </row>
    <row spans="1:5" r="48">
      <c t="s" r="A48" s="3">
        <v>45</v>
      </c>
    </row>
    <row spans="1:5" r="49">
      <c t="s" r="A49" s="4">
        <v>404</v>
      </c>
      <c t="n" r="B49" s="6">
        <v>76</v>
      </c>
      <c t="n" r="C49" s="6">
        <v>130</v>
      </c>
    </row>
    <row spans="1:5" r="50">
      <c t="s" r="A50" s="4">
        <v>71</v>
      </c>
    </row>
    <row spans="1:5" r="51">
      <c t="s" r="A51" s="3">
        <v>30</v>
      </c>
    </row>
    <row spans="1:5" r="52">
      <c t="s" r="A52" s="4">
        <v>83</v>
      </c>
      <c t="n" r="B52" s="6">
        <v>2</v>
      </c>
      <c t="n" r="C52" s="6">
        <v>1</v>
      </c>
    </row>
    <row spans="1:5" r="53">
      <c t="s" r="A53" s="4">
        <v>84</v>
      </c>
      <c t="n" r="B53" s="6">
        <v>31</v>
      </c>
      <c t="n" r="C53" s="6">
        <v>18</v>
      </c>
    </row>
    <row spans="1:5" r="54">
      <c t="s" r="A54" s="4">
        <v>85</v>
      </c>
      <c t="n" r="B54" s="6">
        <v>15</v>
      </c>
      <c t="n" r="C54" s="6">
        <v>16</v>
      </c>
    </row>
    <row spans="1:5" r="55">
      <c t="s" r="A55" s="4">
        <v>86</v>
      </c>
      <c t="n" r="B55" s="6">
        <v>1</v>
      </c>
      <c t="n" r="C55" s="6">
        <v>1</v>
      </c>
    </row>
    <row spans="1:5" r="56">
      <c t="s" r="A56" s="4">
        <v>42</v>
      </c>
      <c t="n" r="B56" s="6">
        <v>0</v>
      </c>
      <c t="n" r="C56" s="6">
        <v>0</v>
      </c>
    </row>
    <row spans="1:5" r="57">
      <c t="s" r="A57" s="4">
        <v>87</v>
      </c>
      <c t="n" r="B57" s="6">
        <v>9</v>
      </c>
      <c t="n" r="C57" s="6">
        <v>10</v>
      </c>
    </row>
    <row spans="1:5" r="58">
      <c t="s" r="A58" s="4">
        <v>36</v>
      </c>
      <c t="n" r="B58" s="6">
        <v>58</v>
      </c>
      <c t="n" r="C58" s="6">
        <v>46</v>
      </c>
    </row>
    <row spans="1:5" r="59">
      <c t="s" r="A59" s="4">
        <v>88</v>
      </c>
      <c t="n" r="B59" s="6">
        <v>775</v>
      </c>
      <c t="n" r="C59" s="6">
        <v>738</v>
      </c>
    </row>
    <row spans="1:5" r="60">
      <c t="s" r="A60" s="4">
        <v>38</v>
      </c>
      <c t="n" r="B60" s="6">
        <v>-62</v>
      </c>
      <c t="n" r="C60" s="6">
        <v>-47</v>
      </c>
    </row>
    <row spans="1:5" r="61">
      <c t="s" r="A61" s="4">
        <v>89</v>
      </c>
      <c t="n" r="B61" s="6">
        <v>713</v>
      </c>
      <c t="n" r="C61" s="6">
        <v>691</v>
      </c>
    </row>
    <row spans="1:5" r="62">
      <c t="s" r="A62" s="4">
        <v>90</v>
      </c>
      <c t="n" r="B62" s="6">
        <v>341</v>
      </c>
      <c t="n" r="C62" s="6">
        <v>340</v>
      </c>
    </row>
    <row spans="1:5" r="63">
      <c t="s" r="A63" s="4">
        <v>91</v>
      </c>
      <c t="n" r="B63" s="6">
        <v>390</v>
      </c>
      <c t="n" r="C63" s="6">
        <v>383</v>
      </c>
    </row>
    <row spans="1:5" r="64">
      <c t="s" r="A64" s="4">
        <v>92</v>
      </c>
      <c t="n" r="B64" s="6">
        <v>13</v>
      </c>
      <c t="n" r="C64" s="6">
        <v>11</v>
      </c>
    </row>
    <row spans="1:5" r="65">
      <c t="s" r="A65" s="4">
        <v>44</v>
      </c>
      <c t="n" r="B65" s="6">
        <v>1515</v>
      </c>
      <c t="n" r="C65" s="6">
        <v>1471</v>
      </c>
    </row>
    <row spans="1:5" r="66">
      <c t="s" r="A66" s="3">
        <v>45</v>
      </c>
    </row>
    <row spans="1:5" r="67">
      <c t="s" r="A67" s="4">
        <v>93</v>
      </c>
      <c t="n" r="B67" s="6">
        <v>9</v>
      </c>
      <c t="n" r="C67" s="6">
        <v>9</v>
      </c>
    </row>
    <row spans="1:5" r="68">
      <c t="s" r="A68" s="4">
        <v>94</v>
      </c>
      <c t="n" r="B68" s="6">
        <v>40</v>
      </c>
      <c t="n" r="C68" s="6">
        <v>28</v>
      </c>
    </row>
    <row spans="1:5" r="69">
      <c t="s" r="A69" s="4">
        <v>95</v>
      </c>
      <c t="n" r="B69" s="6">
        <v>11</v>
      </c>
      <c t="n" r="C69" s="6">
        <v>16</v>
      </c>
    </row>
    <row spans="1:5" r="70">
      <c t="s" r="A70" s="4">
        <v>96</v>
      </c>
      <c t="n" r="B70" s="6">
        <v>10</v>
      </c>
      <c t="n" r="C70" s="6">
        <v>10</v>
      </c>
    </row>
    <row spans="1:5" r="71">
      <c t="s" r="A71" s="4">
        <v>97</v>
      </c>
      <c t="n" r="B71" s="6">
        <v>0</v>
      </c>
      <c t="n" r="C71" s="6">
        <v>1</v>
      </c>
    </row>
    <row spans="1:5" r="72">
      <c t="s" r="A72" s="4">
        <v>42</v>
      </c>
      <c t="n" r="B72" s="6">
        <v>0</v>
      </c>
      <c t="n" r="C72" s="6">
        <v>0</v>
      </c>
    </row>
    <row spans="1:5" r="73">
      <c t="s" r="A73" s="4">
        <v>53</v>
      </c>
      <c t="n" r="B73" s="6">
        <v>70</v>
      </c>
      <c t="n" r="C73" s="6">
        <v>64</v>
      </c>
    </row>
    <row spans="1:5" r="74">
      <c t="s" r="A74" s="4">
        <v>98</v>
      </c>
      <c t="n" r="B74" s="6">
        <v>495</v>
      </c>
      <c t="n" r="C74" s="6">
        <v>431</v>
      </c>
    </row>
    <row spans="1:5" r="75">
      <c t="s" r="A75" s="4">
        <v>42</v>
      </c>
      <c t="n" r="B75" s="6">
        <v>53</v>
      </c>
      <c t="n" r="C75" s="6">
        <v>54</v>
      </c>
    </row>
    <row spans="1:5" r="76">
      <c t="s" r="A76" s="4">
        <v>99</v>
      </c>
      <c t="n" r="B76" s="6">
        <v>24</v>
      </c>
      <c t="n" r="C76" s="6">
        <v>23</v>
      </c>
    </row>
    <row spans="1:5" r="77">
      <c t="s" r="A77" s="4">
        <v>100</v>
      </c>
      <c t="n" r="B77" s="6">
        <v>20</v>
      </c>
      <c t="n" r="C77" s="6">
        <v>19</v>
      </c>
    </row>
    <row spans="1:5" r="78">
      <c t="s" r="A78" s="4">
        <v>58</v>
      </c>
      <c t="n" r="B78" s="6">
        <v>662</v>
      </c>
      <c t="n" r="C78" s="7">
        <v>591</v>
      </c>
    </row>
    <row spans="1:5" r="79">
      <c t="s" r="A79" s="4">
        <v>101</v>
      </c>
      <c t="s" r="C79" s="4">
        <v>60</v>
      </c>
    </row>
    <row spans="1:5" r="80">
      <c t="s" r="A80" s="3">
        <v>586</v>
      </c>
    </row>
    <row spans="1:5" r="81">
      <c t="s" r="A81" s="4">
        <v>29</v>
      </c>
      <c t="n" r="B81" s="6">
        <v>853</v>
      </c>
      <c t="n" r="C81" s="7">
        <v>880</v>
      </c>
    </row>
    <row spans="1:5" r="82">
      <c t="s" r="A82" s="4">
        <v>104</v>
      </c>
      <c t="n" r="C82" s="6">
        <v>0</v>
      </c>
    </row>
    <row spans="1:5" r="83">
      <c t="s" r="A83" s="4">
        <v>591</v>
      </c>
      <c t="n" r="C83" s="6">
        <v>0</v>
      </c>
    </row>
    <row spans="1:5" r="84">
      <c t="s" r="A84" s="4">
        <v>70</v>
      </c>
      <c t="n" r="B84" s="6">
        <v>1515</v>
      </c>
      <c t="n" r="C84" s="6">
        <v>1471</v>
      </c>
    </row>
    <row spans="1:5" r="85">
      <c t="s" r="A85" s="4">
        <v>592</v>
      </c>
    </row>
    <row spans="1:5" r="86">
      <c t="s" r="A86" s="3">
        <v>30</v>
      </c>
    </row>
    <row spans="1:5" r="87">
      <c t="s" r="A87" s="4">
        <v>83</v>
      </c>
      <c t="n" r="B87" s="6">
        <v>0</v>
      </c>
      <c t="n" r="C87" s="6">
        <v>0</v>
      </c>
      <c t="n" r="D87" s="6">
        <v>0</v>
      </c>
      <c t="n" r="E87" s="6">
        <v>0</v>
      </c>
    </row>
    <row spans="1:5" r="88">
      <c t="s" r="A88" s="4">
        <v>84</v>
      </c>
      <c t="n" r="B88" s="6">
        <v>1</v>
      </c>
      <c t="n" r="C88" s="6">
        <v>2</v>
      </c>
    </row>
    <row spans="1:5" r="89">
      <c t="s" r="A89" s="4">
        <v>85</v>
      </c>
      <c t="n" r="B89" s="6">
        <v>0</v>
      </c>
      <c t="n" r="C89" s="6">
        <v>0</v>
      </c>
    </row>
    <row spans="1:5" r="90">
      <c t="s" r="A90" s="4">
        <v>86</v>
      </c>
      <c t="n" r="B90" s="6">
        <v>0</v>
      </c>
      <c t="n" r="C90" s="6">
        <v>0</v>
      </c>
    </row>
    <row spans="1:5" r="91">
      <c t="s" r="A91" s="4">
        <v>87</v>
      </c>
      <c t="n" r="B91" s="6">
        <v>0</v>
      </c>
      <c t="n" r="C91" s="6">
        <v>0</v>
      </c>
    </row>
    <row spans="1:5" r="92">
      <c t="s" r="A92" s="4">
        <v>36</v>
      </c>
      <c t="n" r="B92" s="6">
        <v>1</v>
      </c>
      <c t="n" r="C92" s="6">
        <v>2</v>
      </c>
    </row>
    <row spans="1:5" r="93">
      <c t="s" r="A93" s="4">
        <v>88</v>
      </c>
      <c t="n" r="B93" s="6">
        <v>0</v>
      </c>
      <c t="n" r="C93" s="6">
        <v>0</v>
      </c>
    </row>
    <row spans="1:5" r="94">
      <c t="s" r="A94" s="4">
        <v>38</v>
      </c>
      <c t="n" r="B94" s="6">
        <v>0</v>
      </c>
      <c t="n" r="C94" s="6">
        <v>0</v>
      </c>
    </row>
    <row spans="1:5" r="95">
      <c t="s" r="A95" s="4">
        <v>89</v>
      </c>
      <c t="n" r="B95" s="6">
        <v>0</v>
      </c>
      <c t="n" r="C95" s="6">
        <v>0</v>
      </c>
    </row>
    <row spans="1:5" r="96">
      <c t="s" r="A96" s="4">
        <v>90</v>
      </c>
      <c t="n" r="B96" s="6">
        <v>0</v>
      </c>
      <c t="n" r="C96" s="6">
        <v>0</v>
      </c>
    </row>
    <row spans="1:5" r="97">
      <c t="s" r="A97" s="4">
        <v>91</v>
      </c>
      <c t="n" r="B97" s="6">
        <v>0</v>
      </c>
      <c t="n" r="C97" s="6">
        <v>0</v>
      </c>
    </row>
    <row spans="1:5" r="98">
      <c t="s" r="A98" s="4">
        <v>583</v>
      </c>
      <c t="n" r="B98" s="6">
        <v>1988</v>
      </c>
      <c t="n" r="C98" s="6">
        <v>1939</v>
      </c>
    </row>
    <row spans="1:5" r="99">
      <c t="s" r="A99" s="4">
        <v>584</v>
      </c>
      <c t="n" r="B99" s="6">
        <v>0</v>
      </c>
      <c t="n" r="C99" s="6">
        <v>0</v>
      </c>
    </row>
    <row spans="1:5" r="100">
      <c t="s" r="A100" s="4">
        <v>42</v>
      </c>
      <c t="n" r="B100" s="6">
        <v>0</v>
      </c>
      <c t="n" r="C100" s="6">
        <v>0</v>
      </c>
    </row>
    <row spans="1:5" r="101">
      <c t="s" r="A101" s="4">
        <v>92</v>
      </c>
      <c t="n" r="B101" s="6">
        <v>14</v>
      </c>
      <c t="n" r="C101" s="6">
        <v>15</v>
      </c>
    </row>
    <row spans="1:5" r="102">
      <c t="s" r="A102" s="4">
        <v>44</v>
      </c>
      <c t="n" r="B102" s="6">
        <v>2003</v>
      </c>
      <c t="n" r="C102" s="6">
        <v>1956</v>
      </c>
    </row>
    <row spans="1:5" r="103">
      <c t="s" r="A103" s="3">
        <v>45</v>
      </c>
    </row>
    <row spans="1:5" r="104">
      <c t="s" r="A104" s="4">
        <v>93</v>
      </c>
      <c t="n" r="B104" s="6">
        <v>75</v>
      </c>
      <c t="n" r="C104" s="6">
        <v>129</v>
      </c>
    </row>
    <row spans="1:5" r="105">
      <c t="s" r="A105" s="4">
        <v>94</v>
      </c>
      <c t="n" r="B105" s="6">
        <v>0</v>
      </c>
      <c t="n" r="C105" s="6">
        <v>2</v>
      </c>
    </row>
    <row spans="1:5" r="106">
      <c t="s" r="A106" s="4">
        <v>48</v>
      </c>
      <c t="n" r="B106" s="6">
        <v>-1</v>
      </c>
      <c t="n" r="C106" s="6">
        <v>-1</v>
      </c>
    </row>
    <row spans="1:5" r="107">
      <c t="s" r="A107" s="4">
        <v>95</v>
      </c>
      <c t="n" r="B107" s="6">
        <v>12</v>
      </c>
      <c t="n" r="C107" s="6">
        <v>5</v>
      </c>
    </row>
    <row spans="1:5" r="108">
      <c t="s" r="A108" s="4">
        <v>96</v>
      </c>
      <c t="n" r="B108" s="6">
        <v>0</v>
      </c>
      <c t="n" r="C108" s="6">
        <v>0</v>
      </c>
    </row>
    <row spans="1:5" r="109">
      <c t="s" r="A109" s="4">
        <v>97</v>
      </c>
      <c t="n" r="B109" s="6">
        <v>0</v>
      </c>
      <c t="n" r="C109" s="6">
        <v>0</v>
      </c>
    </row>
    <row spans="1:5" r="110">
      <c t="s" r="A110" s="4">
        <v>52</v>
      </c>
      <c t="n" r="B110" s="6">
        <v>5</v>
      </c>
      <c t="n" r="C110" s="6">
        <v>5</v>
      </c>
    </row>
    <row spans="1:5" r="111">
      <c t="s" r="A111" s="4">
        <v>53</v>
      </c>
      <c t="n" r="B111" s="6">
        <v>91</v>
      </c>
      <c t="n" r="C111" s="6">
        <v>140</v>
      </c>
    </row>
    <row spans="1:5" r="112">
      <c t="s" r="A112" s="4">
        <v>98</v>
      </c>
      <c t="n" r="B112" s="6">
        <v>1227</v>
      </c>
      <c t="n" r="C112" s="6">
        <v>874</v>
      </c>
    </row>
    <row spans="1:5" r="113">
      <c t="s" r="A113" s="4">
        <v>42</v>
      </c>
      <c t="n" r="B113" s="6">
        <v>0</v>
      </c>
      <c t="n" r="C113" s="6">
        <v>0</v>
      </c>
    </row>
    <row spans="1:5" r="114">
      <c t="s" r="A114" s="4">
        <v>585</v>
      </c>
      <c t="n" r="B114" s="6">
        <v>-289</v>
      </c>
      <c t="n" r="C114" s="6">
        <v>-9</v>
      </c>
    </row>
    <row spans="1:5" r="115">
      <c t="s" r="A115" s="4">
        <v>99</v>
      </c>
      <c t="n" r="B115" s="6">
        <v>0</v>
      </c>
      <c t="n" r="C115" s="6">
        <v>0</v>
      </c>
    </row>
    <row spans="1:5" r="116">
      <c t="s" r="A116" s="4">
        <v>100</v>
      </c>
      <c t="n" r="B116" s="6">
        <v>15</v>
      </c>
      <c t="n" r="C116" s="6">
        <v>15</v>
      </c>
    </row>
    <row spans="1:5" r="117">
      <c t="s" r="A117" s="4">
        <v>58</v>
      </c>
      <c t="n" r="B117" s="7">
        <v>1044</v>
      </c>
      <c t="n" r="C117" s="6">
        <v>1020</v>
      </c>
    </row>
    <row spans="1:5" r="118">
      <c t="s" r="A118" s="4">
        <v>101</v>
      </c>
      <c t="s" r="B118" s="4">
        <v>60</v>
      </c>
    </row>
    <row spans="1:5" r="119">
      <c t="s" r="A119" s="3">
        <v>586</v>
      </c>
    </row>
    <row spans="1:5" r="120">
      <c t="s" r="A120" s="4">
        <v>587</v>
      </c>
      <c t="n" r="B120" s="7">
        <v>1</v>
      </c>
      <c t="n" r="C120" s="6">
        <v>1</v>
      </c>
    </row>
    <row spans="1:5" r="121">
      <c t="s" r="A121" s="4">
        <v>588</v>
      </c>
      <c t="n" r="B121" s="6">
        <v>-648</v>
      </c>
      <c t="n" r="C121" s="6">
        <v>-653</v>
      </c>
    </row>
    <row spans="1:5" r="122">
      <c t="s" r="A122" s="4">
        <v>589</v>
      </c>
      <c t="n" r="B122" s="6">
        <v>-87</v>
      </c>
      <c t="n" r="C122" s="6">
        <v>-87</v>
      </c>
    </row>
    <row spans="1:5" r="123">
      <c t="s" r="A123" s="4">
        <v>65</v>
      </c>
      <c t="n" r="B123" s="6">
        <v>412</v>
      </c>
      <c t="n" r="C123" s="6">
        <v>399</v>
      </c>
    </row>
    <row spans="1:5" r="124">
      <c t="s" r="A124" s="4">
        <v>590</v>
      </c>
      <c t="n" r="B124" s="6">
        <v>15</v>
      </c>
      <c t="n" r="C124" s="6">
        <v>30</v>
      </c>
    </row>
    <row spans="1:5" r="125">
      <c t="s" r="A125" s="4">
        <v>29</v>
      </c>
      <c t="n" r="B125" s="6">
        <v>0</v>
      </c>
      <c t="n" r="C125" s="6">
        <v>0</v>
      </c>
    </row>
    <row spans="1:5" r="126">
      <c t="s" r="A126" s="4">
        <v>68</v>
      </c>
      <c t="n" r="B126" s="6">
        <v>0</v>
      </c>
      <c t="n" r="C126" s="6">
        <v>0</v>
      </c>
    </row>
    <row spans="1:5" r="127">
      <c t="s" r="A127" s="4">
        <v>591</v>
      </c>
      <c t="n" r="B127" s="6">
        <v>959</v>
      </c>
      <c t="n" r="C127" s="6">
        <v>936</v>
      </c>
    </row>
    <row spans="1:5" r="128">
      <c t="s" r="A128" s="4">
        <v>70</v>
      </c>
      <c t="n" r="B128" s="6">
        <v>2003</v>
      </c>
      <c t="n" r="C128" s="6">
        <v>1956</v>
      </c>
    </row>
    <row spans="1:5" r="129">
      <c t="s" r="A129" s="4">
        <v>593</v>
      </c>
    </row>
    <row spans="1:5" r="130">
      <c t="s" r="A130" s="3">
        <v>30</v>
      </c>
    </row>
    <row spans="1:5" r="131">
      <c t="s" r="A131" s="4">
        <v>83</v>
      </c>
      <c t="n" r="B131" s="6">
        <v>130</v>
      </c>
      <c t="n" r="C131" s="6">
        <v>66</v>
      </c>
      <c t="n" r="D131" s="6">
        <v>111</v>
      </c>
      <c t="n" r="E131" s="6">
        <v>148</v>
      </c>
    </row>
    <row spans="1:5" r="132">
      <c t="s" r="A132" s="4">
        <v>84</v>
      </c>
      <c t="n" r="B132" s="6">
        <v>68</v>
      </c>
      <c t="n" r="C132" s="6">
        <v>61</v>
      </c>
    </row>
    <row spans="1:5" r="133">
      <c t="s" r="A133" s="4">
        <v>85</v>
      </c>
      <c t="n" r="B133" s="6">
        <v>180</v>
      </c>
      <c t="n" r="C133" s="6">
        <v>151</v>
      </c>
    </row>
    <row spans="1:5" r="134">
      <c t="s" r="A134" s="4">
        <v>86</v>
      </c>
      <c t="n" r="B134" s="6">
        <v>23</v>
      </c>
      <c t="n" r="C134" s="6">
        <v>26</v>
      </c>
    </row>
    <row spans="1:5" r="135">
      <c t="s" r="A135" s="4">
        <v>87</v>
      </c>
      <c t="n" r="B135" s="6">
        <v>8</v>
      </c>
      <c t="n" r="C135" s="6">
        <v>6</v>
      </c>
    </row>
    <row spans="1:5" r="136">
      <c t="s" r="A136" s="4">
        <v>36</v>
      </c>
      <c t="n" r="B136" s="6">
        <v>409</v>
      </c>
      <c t="n" r="C136" s="6">
        <v>310</v>
      </c>
    </row>
    <row spans="1:5" r="137">
      <c t="s" r="A137" s="4">
        <v>88</v>
      </c>
      <c t="n" r="B137" s="6">
        <v>2030</v>
      </c>
      <c t="n" r="C137" s="6">
        <v>1780</v>
      </c>
    </row>
    <row spans="1:5" r="138">
      <c t="s" r="A138" s="4">
        <v>38</v>
      </c>
      <c t="n" r="B138" s="6">
        <v>-594</v>
      </c>
      <c t="n" r="C138" s="6">
        <v>-574</v>
      </c>
    </row>
    <row spans="1:5" r="139">
      <c t="s" r="A139" s="4">
        <v>89</v>
      </c>
      <c t="n" r="B139" s="6">
        <v>1436</v>
      </c>
      <c t="n" r="C139" s="6">
        <v>1206</v>
      </c>
    </row>
    <row spans="1:5" r="140">
      <c t="s" r="A140" s="4">
        <v>90</v>
      </c>
      <c t="n" r="B140" s="6">
        <v>6</v>
      </c>
      <c t="n" r="C140" s="6">
        <v>7</v>
      </c>
    </row>
    <row spans="1:5" r="141">
      <c t="s" r="A141" s="4">
        <v>91</v>
      </c>
      <c t="n" r="B141" s="6">
        <v>270</v>
      </c>
      <c t="n" r="C141" s="6">
        <v>35</v>
      </c>
    </row>
    <row spans="1:5" r="142">
      <c t="s" r="A142" s="4">
        <v>583</v>
      </c>
      <c t="n" r="B142" s="6">
        <v>0</v>
      </c>
      <c t="n" r="C142" s="6">
        <v>0</v>
      </c>
    </row>
    <row spans="1:5" r="143">
      <c t="s" r="A143" s="4">
        <v>584</v>
      </c>
      <c t="n" r="B143" s="6">
        <v>270</v>
      </c>
      <c t="n" r="C143" s="6">
        <v>271</v>
      </c>
    </row>
    <row spans="1:5" r="144">
      <c t="s" r="A144" s="4">
        <v>42</v>
      </c>
      <c t="n" r="B144" s="6">
        <v>0</v>
      </c>
      <c t="n" r="C144" s="6">
        <v>0</v>
      </c>
    </row>
    <row spans="1:5" r="145">
      <c t="s" r="A145" s="4">
        <v>92</v>
      </c>
      <c t="n" r="B145" s="6">
        <v>23</v>
      </c>
      <c t="n" r="C145" s="6">
        <v>24</v>
      </c>
    </row>
    <row spans="1:5" r="146">
      <c t="s" r="A146" s="4">
        <v>44</v>
      </c>
      <c t="n" r="B146" s="6">
        <v>2414</v>
      </c>
      <c t="n" r="C146" s="6">
        <v>1853</v>
      </c>
    </row>
    <row spans="1:5" r="147">
      <c t="s" r="A147" s="3">
        <v>45</v>
      </c>
    </row>
    <row spans="1:5" r="148">
      <c t="s" r="A148" s="4">
        <v>93</v>
      </c>
      <c t="n" r="B148" s="6">
        <v>1</v>
      </c>
      <c t="n" r="C148" s="6">
        <v>1</v>
      </c>
    </row>
    <row spans="1:5" r="149">
      <c t="s" r="A149" s="4">
        <v>94</v>
      </c>
      <c t="n" r="B149" s="6">
        <v>128</v>
      </c>
      <c t="n" r="C149" s="6">
        <v>105</v>
      </c>
    </row>
    <row spans="1:5" r="150">
      <c t="s" r="A150" s="4">
        <v>48</v>
      </c>
      <c t="n" r="B150" s="6">
        <v>108</v>
      </c>
      <c t="n" r="C150" s="6">
        <v>92</v>
      </c>
    </row>
    <row spans="1:5" r="151">
      <c t="s" r="A151" s="4">
        <v>95</v>
      </c>
      <c t="n" r="B151" s="6">
        <v>31</v>
      </c>
      <c t="n" r="C151" s="6">
        <v>35</v>
      </c>
    </row>
    <row spans="1:5" r="152">
      <c t="s" r="A152" s="4">
        <v>96</v>
      </c>
      <c t="n" r="B152" s="6">
        <v>36</v>
      </c>
      <c t="n" r="C152" s="6">
        <v>31</v>
      </c>
    </row>
    <row spans="1:5" r="153">
      <c t="s" r="A153" s="4">
        <v>97</v>
      </c>
      <c t="n" r="B153" s="6">
        <v>2</v>
      </c>
      <c t="n" r="C153" s="6">
        <v>3</v>
      </c>
    </row>
    <row spans="1:5" r="154">
      <c t="s" r="A154" s="4">
        <v>52</v>
      </c>
      <c t="n" r="B154" s="6">
        <v>0</v>
      </c>
      <c t="n" r="C154" s="6">
        <v>0</v>
      </c>
    </row>
    <row spans="1:5" r="155">
      <c t="s" r="A155" s="4">
        <v>53</v>
      </c>
      <c t="n" r="B155" s="6">
        <v>306</v>
      </c>
      <c t="n" r="C155" s="6">
        <v>267</v>
      </c>
    </row>
    <row spans="1:5" r="156">
      <c t="s" r="A156" s="4">
        <v>98</v>
      </c>
      <c t="n" r="B156" s="6">
        <v>9</v>
      </c>
      <c t="n" r="C156" s="6">
        <v>8</v>
      </c>
    </row>
    <row spans="1:5" r="157">
      <c t="s" r="A157" s="4">
        <v>42</v>
      </c>
      <c t="n" r="B157" s="6">
        <v>145</v>
      </c>
      <c t="n" r="C157" s="6">
        <v>132</v>
      </c>
    </row>
    <row spans="1:5" r="158">
      <c t="s" r="A158" s="4">
        <v>585</v>
      </c>
      <c t="n" r="B158" s="6">
        <v>127</v>
      </c>
      <c t="n" r="C158" s="6">
        <v>-353</v>
      </c>
    </row>
    <row spans="1:5" r="159">
      <c t="s" r="A159" s="4">
        <v>99</v>
      </c>
      <c t="n" r="B159" s="6">
        <v>89</v>
      </c>
      <c t="n" r="C159" s="6">
        <v>75</v>
      </c>
    </row>
    <row spans="1:5" r="160">
      <c t="s" r="A160" s="4">
        <v>100</v>
      </c>
      <c t="n" r="B160" s="6">
        <v>12</v>
      </c>
      <c t="n" r="C160" s="6">
        <v>11</v>
      </c>
    </row>
    <row spans="1:5" r="161">
      <c t="s" r="A161" s="4">
        <v>58</v>
      </c>
      <c t="n" r="B161" s="7">
        <v>688</v>
      </c>
      <c t="n" r="C161" s="6">
        <v>140</v>
      </c>
    </row>
    <row spans="1:5" r="162">
      <c t="s" r="A162" s="4">
        <v>101</v>
      </c>
      <c t="s" r="B162" s="4">
        <v>60</v>
      </c>
    </row>
    <row spans="1:5" r="163">
      <c t="s" r="A163" s="3">
        <v>586</v>
      </c>
    </row>
    <row spans="1:5" r="164">
      <c t="s" r="A164" s="4">
        <v>587</v>
      </c>
      <c t="n" r="B164" s="7">
        <v>0</v>
      </c>
      <c t="n" r="C164" s="6">
        <v>0</v>
      </c>
    </row>
    <row spans="1:5" r="165">
      <c t="s" r="A165" s="4">
        <v>588</v>
      </c>
      <c t="n" r="B165" s="6">
        <v>-1337</v>
      </c>
      <c t="n" r="C165" s="6">
        <v>-1334</v>
      </c>
    </row>
    <row spans="1:5" r="166">
      <c t="s" r="A166" s="4">
        <v>589</v>
      </c>
      <c t="n" r="B166" s="6">
        <v>0</v>
      </c>
      <c t="n" r="C166" s="6">
        <v>0</v>
      </c>
    </row>
    <row spans="1:5" r="167">
      <c t="s" r="A167" s="4">
        <v>65</v>
      </c>
      <c t="n" r="B167" s="6">
        <v>389</v>
      </c>
      <c t="n" r="C167" s="6">
        <v>379</v>
      </c>
    </row>
    <row spans="1:5" r="168">
      <c t="s" r="A168" s="4">
        <v>590</v>
      </c>
      <c t="n" r="B168" s="6">
        <v>0</v>
      </c>
      <c t="n" r="C168" s="6">
        <v>0</v>
      </c>
    </row>
    <row spans="1:5" r="169">
      <c t="s" r="A169" s="4">
        <v>29</v>
      </c>
      <c t="n" r="C169" s="6">
        <v>0</v>
      </c>
    </row>
    <row spans="1:5" r="170">
      <c t="s" r="A170" s="4">
        <v>68</v>
      </c>
      <c t="n" r="B170" s="6">
        <v>0</v>
      </c>
      <c t="n" r="C170" s="6">
        <v>0</v>
      </c>
    </row>
    <row spans="1:5" r="171">
      <c t="s" r="A171" s="4">
        <v>591</v>
      </c>
      <c t="n" r="B171" s="6">
        <v>1726</v>
      </c>
      <c t="n" r="C171" s="6">
        <v>1713</v>
      </c>
    </row>
    <row spans="1:5" r="172">
      <c t="s" r="A172" s="4">
        <v>70</v>
      </c>
      <c t="n" r="B172" s="6">
        <v>2414</v>
      </c>
      <c t="n" r="C172" s="6">
        <v>1853</v>
      </c>
    </row>
    <row spans="1:5" r="173">
      <c t="s" r="A173" s="4">
        <v>594</v>
      </c>
    </row>
    <row spans="1:5" r="174">
      <c t="s" r="A174" s="3">
        <v>30</v>
      </c>
    </row>
    <row spans="1:5" r="175">
      <c t="s" r="A175" s="4">
        <v>83</v>
      </c>
      <c t="n" r="B175" s="6">
        <v>35</v>
      </c>
      <c t="n" r="C175" s="6">
        <v>247</v>
      </c>
      <c t="n" r="D175" s="6">
        <v>198</v>
      </c>
      <c t="n" r="E175" s="6">
        <v>205</v>
      </c>
    </row>
    <row spans="1:5" r="176">
      <c t="s" r="A176" s="4">
        <v>84</v>
      </c>
      <c t="n" r="B176" s="6">
        <v>59</v>
      </c>
      <c t="n" r="C176" s="6">
        <v>54</v>
      </c>
    </row>
    <row spans="1:5" r="177">
      <c t="s" r="A177" s="4">
        <v>85</v>
      </c>
      <c t="n" r="B177" s="6">
        <v>56</v>
      </c>
      <c t="n" r="C177" s="6">
        <v>57</v>
      </c>
    </row>
    <row spans="1:5" r="178">
      <c t="s" r="A178" s="4">
        <v>86</v>
      </c>
      <c t="n" r="B178" s="6">
        <v>1</v>
      </c>
      <c t="n" r="C178" s="6">
        <v>0</v>
      </c>
    </row>
    <row spans="1:5" r="179">
      <c t="s" r="A179" s="4">
        <v>87</v>
      </c>
      <c t="n" r="B179" s="6">
        <v>4</v>
      </c>
      <c t="n" r="C179" s="6">
        <v>4</v>
      </c>
    </row>
    <row spans="1:5" r="180">
      <c t="s" r="A180" s="4">
        <v>36</v>
      </c>
      <c t="n" r="B180" s="6">
        <v>155</v>
      </c>
      <c t="n" r="C180" s="6">
        <v>362</v>
      </c>
    </row>
    <row spans="1:5" r="181">
      <c t="s" r="A181" s="4">
        <v>88</v>
      </c>
      <c t="n" r="B181" s="6">
        <v>531</v>
      </c>
      <c t="n" r="C181" s="6">
        <v>493</v>
      </c>
    </row>
    <row spans="1:5" r="182">
      <c t="s" r="A182" s="4">
        <v>38</v>
      </c>
      <c t="n" r="B182" s="6">
        <v>-183</v>
      </c>
      <c t="n" r="C182" s="6">
        <v>-165</v>
      </c>
    </row>
    <row spans="1:5" r="183">
      <c t="s" r="A183" s="4">
        <v>89</v>
      </c>
      <c t="n" r="B183" s="6">
        <v>348</v>
      </c>
      <c t="n" r="C183" s="6">
        <v>328</v>
      </c>
    </row>
    <row spans="1:5" r="184">
      <c t="s" r="A184" s="4">
        <v>90</v>
      </c>
      <c t="n" r="B184" s="6">
        <v>12</v>
      </c>
      <c t="n" r="C184" s="6">
        <v>12</v>
      </c>
    </row>
    <row spans="1:5" r="185">
      <c t="s" r="A185" s="4">
        <v>91</v>
      </c>
      <c t="n" r="B185" s="6">
        <v>2</v>
      </c>
      <c t="n" r="C185" s="6">
        <v>2</v>
      </c>
    </row>
    <row spans="1:5" r="186">
      <c t="s" r="A186" s="4">
        <v>583</v>
      </c>
      <c t="n" r="B186" s="6">
        <v>0</v>
      </c>
      <c t="n" r="C186" s="6">
        <v>0</v>
      </c>
    </row>
    <row spans="1:5" r="187">
      <c t="s" r="A187" s="4">
        <v>584</v>
      </c>
      <c t="n" r="B187" s="6">
        <v>0</v>
      </c>
      <c t="n" r="C187" s="6">
        <v>0</v>
      </c>
    </row>
    <row spans="1:5" r="188">
      <c t="s" r="A188" s="4">
        <v>42</v>
      </c>
      <c t="n" r="B188" s="6">
        <v>64</v>
      </c>
      <c t="n" r="C188" s="6">
        <v>63</v>
      </c>
    </row>
    <row spans="1:5" r="189">
      <c t="s" r="A189" s="4">
        <v>92</v>
      </c>
      <c t="n" r="B189" s="6">
        <v>5</v>
      </c>
      <c t="n" r="C189" s="6">
        <v>4</v>
      </c>
    </row>
    <row spans="1:5" r="190">
      <c t="s" r="A190" s="4">
        <v>44</v>
      </c>
      <c t="n" r="B190" s="6">
        <v>586</v>
      </c>
      <c t="n" r="C190" s="6">
        <v>771</v>
      </c>
    </row>
    <row spans="1:5" r="191">
      <c t="s" r="A191" s="3">
        <v>45</v>
      </c>
    </row>
    <row spans="1:5" r="192">
      <c t="s" r="A192" s="4">
        <v>93</v>
      </c>
      <c t="n" r="B192" s="6">
        <v>0</v>
      </c>
      <c t="n" r="C192" s="6">
        <v>0</v>
      </c>
    </row>
    <row spans="1:5" r="193">
      <c t="s" r="A193" s="4">
        <v>94</v>
      </c>
      <c t="n" r="B193" s="6">
        <v>42</v>
      </c>
      <c t="n" r="C193" s="6">
        <v>68</v>
      </c>
    </row>
    <row spans="1:5" r="194">
      <c t="s" r="A194" s="4">
        <v>48</v>
      </c>
      <c t="n" r="B194" s="6">
        <v>66</v>
      </c>
      <c t="n" r="C194" s="6">
        <v>61</v>
      </c>
    </row>
    <row spans="1:5" r="195">
      <c t="s" r="A195" s="4">
        <v>95</v>
      </c>
      <c t="n" r="B195" s="6">
        <v>14</v>
      </c>
      <c t="n" r="C195" s="6">
        <v>15</v>
      </c>
    </row>
    <row spans="1:5" r="196">
      <c t="s" r="A196" s="4">
        <v>96</v>
      </c>
      <c t="n" r="B196" s="6">
        <v>1</v>
      </c>
      <c t="n" r="C196" s="6">
        <v>1</v>
      </c>
    </row>
    <row spans="1:5" r="197">
      <c t="s" r="A197" s="4">
        <v>97</v>
      </c>
      <c t="n" r="B197" s="6">
        <v>3</v>
      </c>
      <c t="n" r="C197" s="6">
        <v>5</v>
      </c>
    </row>
    <row spans="1:5" r="198">
      <c t="s" r="A198" s="4">
        <v>52</v>
      </c>
      <c t="n" r="B198" s="6">
        <v>0</v>
      </c>
      <c t="n" r="C198" s="6">
        <v>0</v>
      </c>
    </row>
    <row spans="1:5" r="199">
      <c t="s" r="A199" s="4">
        <v>53</v>
      </c>
      <c t="n" r="B199" s="6">
        <v>126</v>
      </c>
      <c t="n" r="C199" s="6">
        <v>150</v>
      </c>
    </row>
    <row spans="1:5" r="200">
      <c t="s" r="A200" s="4">
        <v>98</v>
      </c>
      <c t="n" r="B200" s="6">
        <v>5</v>
      </c>
      <c t="n" r="C200" s="6">
        <v>5</v>
      </c>
    </row>
    <row spans="1:5" r="201">
      <c t="s" r="A201" s="4">
        <v>42</v>
      </c>
      <c t="n" r="B201" s="6">
        <v>0</v>
      </c>
      <c t="n" r="C201" s="6">
        <v>0</v>
      </c>
    </row>
    <row spans="1:5" r="202">
      <c t="s" r="A202" s="4">
        <v>585</v>
      </c>
      <c t="n" r="B202" s="6">
        <v>162</v>
      </c>
      <c t="n" r="C202" s="6">
        <v>362</v>
      </c>
    </row>
    <row spans="1:5" r="203">
      <c t="s" r="A203" s="4">
        <v>99</v>
      </c>
      <c t="n" r="B203" s="6">
        <v>16</v>
      </c>
      <c t="n" r="C203" s="6">
        <v>15</v>
      </c>
    </row>
    <row spans="1:5" r="204">
      <c t="s" r="A204" s="4">
        <v>100</v>
      </c>
      <c t="n" r="B204" s="6">
        <v>15</v>
      </c>
      <c t="n" r="C204" s="6">
        <v>13</v>
      </c>
    </row>
    <row spans="1:5" r="205">
      <c t="s" r="A205" s="4">
        <v>58</v>
      </c>
      <c t="n" r="B205" s="7">
        <v>324</v>
      </c>
      <c t="n" r="C205" s="6">
        <v>545</v>
      </c>
    </row>
    <row spans="1:5" r="206">
      <c t="s" r="A206" s="4">
        <v>101</v>
      </c>
      <c t="s" r="B206" s="4">
        <v>60</v>
      </c>
    </row>
    <row spans="1:5" r="207">
      <c t="s" r="A207" s="3">
        <v>586</v>
      </c>
    </row>
    <row spans="1:5" r="208">
      <c t="s" r="A208" s="4">
        <v>587</v>
      </c>
      <c t="n" r="B208" s="7">
        <v>0</v>
      </c>
      <c t="n" r="C208" s="6">
        <v>0</v>
      </c>
    </row>
    <row spans="1:5" r="209">
      <c t="s" r="A209" s="4">
        <v>588</v>
      </c>
      <c t="n" r="B209" s="6">
        <v>-64</v>
      </c>
      <c t="n" r="C209" s="6">
        <v>-60</v>
      </c>
    </row>
    <row spans="1:5" r="210">
      <c t="s" r="A210" s="4">
        <v>589</v>
      </c>
      <c t="n" r="B210" s="6">
        <v>0</v>
      </c>
      <c t="n" r="C210" s="6">
        <v>0</v>
      </c>
    </row>
    <row spans="1:5" r="211">
      <c t="s" r="A211" s="4">
        <v>65</v>
      </c>
      <c t="n" r="B211" s="6">
        <v>198</v>
      </c>
      <c t="n" r="C211" s="6">
        <v>166</v>
      </c>
    </row>
    <row spans="1:5" r="212">
      <c t="s" r="A212" s="4">
        <v>590</v>
      </c>
      <c t="n" r="B212" s="6">
        <v>0</v>
      </c>
      <c t="n" r="C212" s="6">
        <v>0</v>
      </c>
    </row>
    <row spans="1:5" r="213">
      <c t="s" r="A213" s="4">
        <v>29</v>
      </c>
      <c t="n" r="C213" s="6">
        <v>0</v>
      </c>
    </row>
    <row spans="1:5" r="214">
      <c t="s" r="A214" s="4">
        <v>68</v>
      </c>
      <c t="n" r="B214" s="6">
        <v>0</v>
      </c>
      <c t="n" r="C214" s="6">
        <v>0</v>
      </c>
    </row>
    <row spans="1:5" r="215">
      <c t="s" r="A215" s="4">
        <v>591</v>
      </c>
      <c t="n" r="B215" s="6">
        <v>262</v>
      </c>
      <c t="n" r="C215" s="6">
        <v>226</v>
      </c>
    </row>
    <row spans="1:5" r="216">
      <c t="s" r="A216" s="4">
        <v>70</v>
      </c>
      <c t="n" r="B216" s="6">
        <v>586</v>
      </c>
      <c t="n" r="C216" s="6">
        <v>771</v>
      </c>
    </row>
    <row spans="1:5" r="217">
      <c t="s" r="A217" s="4">
        <v>595</v>
      </c>
    </row>
    <row spans="1:5" r="218">
      <c t="s" r="A218" s="3">
        <v>30</v>
      </c>
    </row>
    <row spans="1:5" r="219">
      <c t="s" r="A219" s="4">
        <v>83</v>
      </c>
      <c t="n" r="B219" s="6">
        <v>165</v>
      </c>
      <c t="n" r="C219" s="6">
        <v>313</v>
      </c>
      <c t="n" r="D219" s="6">
        <v>309</v>
      </c>
      <c t="n" r="E219" s="6">
        <v>353</v>
      </c>
    </row>
    <row spans="1:5" r="220">
      <c t="s" r="A220" s="4">
        <v>84</v>
      </c>
      <c t="n" r="B220" s="6">
        <v>128</v>
      </c>
      <c t="n" r="C220" s="6">
        <v>117</v>
      </c>
    </row>
    <row spans="1:5" r="221">
      <c t="s" r="A221" s="4">
        <v>85</v>
      </c>
      <c t="n" r="B221" s="6">
        <v>236</v>
      </c>
      <c t="n" r="C221" s="6">
        <v>208</v>
      </c>
    </row>
    <row spans="1:5" r="222">
      <c t="s" r="A222" s="4">
        <v>86</v>
      </c>
      <c t="n" r="B222" s="6">
        <v>24</v>
      </c>
      <c t="n" r="C222" s="6">
        <v>26</v>
      </c>
    </row>
    <row spans="1:5" r="223">
      <c t="s" r="A223" s="4">
        <v>87</v>
      </c>
      <c t="n" r="B223" s="6">
        <v>12</v>
      </c>
      <c t="n" r="C223" s="6">
        <v>10</v>
      </c>
    </row>
    <row spans="1:5" r="224">
      <c t="s" r="A224" s="4">
        <v>36</v>
      </c>
      <c t="n" r="B224" s="6">
        <v>565</v>
      </c>
      <c t="n" r="C224" s="6">
        <v>674</v>
      </c>
    </row>
    <row spans="1:5" r="225">
      <c t="s" r="A225" s="4">
        <v>88</v>
      </c>
      <c t="n" r="B225" s="6">
        <v>2561</v>
      </c>
      <c t="n" r="C225" s="6">
        <v>2273</v>
      </c>
    </row>
    <row spans="1:5" r="226">
      <c t="s" r="A226" s="4">
        <v>38</v>
      </c>
      <c t="n" r="B226" s="6">
        <v>-777</v>
      </c>
      <c t="n" r="C226" s="6">
        <v>-739</v>
      </c>
    </row>
    <row spans="1:5" r="227">
      <c t="s" r="A227" s="4">
        <v>89</v>
      </c>
      <c t="n" r="B227" s="6">
        <v>1784</v>
      </c>
      <c t="n" r="C227" s="6">
        <v>1534</v>
      </c>
    </row>
    <row spans="1:5" r="228">
      <c t="s" r="A228" s="4">
        <v>90</v>
      </c>
      <c t="n" r="B228" s="6">
        <v>18</v>
      </c>
      <c t="n" r="C228" s="6">
        <v>19</v>
      </c>
    </row>
    <row spans="1:5" r="229">
      <c t="s" r="A229" s="4">
        <v>91</v>
      </c>
      <c t="n" r="B229" s="6">
        <v>272</v>
      </c>
      <c t="n" r="C229" s="6">
        <v>37</v>
      </c>
    </row>
    <row spans="1:5" r="230">
      <c t="s" r="A230" s="4">
        <v>583</v>
      </c>
      <c t="n" r="B230" s="6">
        <v>0</v>
      </c>
      <c t="n" r="C230" s="6">
        <v>0</v>
      </c>
    </row>
    <row spans="1:5" r="231">
      <c t="s" r="A231" s="4">
        <v>584</v>
      </c>
      <c t="n" r="B231" s="6">
        <v>270</v>
      </c>
      <c t="n" r="C231" s="6">
        <v>271</v>
      </c>
    </row>
    <row spans="1:5" r="232">
      <c t="s" r="A232" s="4">
        <v>42</v>
      </c>
      <c t="n" r="B232" s="6">
        <v>64</v>
      </c>
      <c t="n" r="C232" s="6">
        <v>63</v>
      </c>
    </row>
    <row spans="1:5" r="233">
      <c t="s" r="A233" s="4">
        <v>92</v>
      </c>
      <c t="n" r="B233" s="6">
        <v>42</v>
      </c>
      <c t="n" r="C233" s="6">
        <v>43</v>
      </c>
    </row>
    <row spans="1:5" r="234">
      <c t="s" r="A234" s="4">
        <v>44</v>
      </c>
      <c t="n" r="B234" s="6">
        <v>3015</v>
      </c>
      <c t="n" r="C234" s="6">
        <v>2641</v>
      </c>
    </row>
    <row spans="1:5" r="235">
      <c t="s" r="A235" s="3">
        <v>45</v>
      </c>
    </row>
    <row spans="1:5" r="236">
      <c t="s" r="A236" s="4">
        <v>93</v>
      </c>
      <c t="n" r="B236" s="6">
        <v>76</v>
      </c>
      <c t="n" r="C236" s="6">
        <v>130</v>
      </c>
    </row>
    <row spans="1:5" r="237">
      <c t="s" r="A237" s="4">
        <v>94</v>
      </c>
      <c t="n" r="B237" s="6">
        <v>170</v>
      </c>
      <c t="n" r="C237" s="6">
        <v>158</v>
      </c>
    </row>
    <row spans="1:5" r="238">
      <c t="s" r="A238" s="4">
        <v>48</v>
      </c>
      <c t="n" r="B238" s="6">
        <v>173</v>
      </c>
      <c t="n" r="C238" s="6">
        <v>152</v>
      </c>
    </row>
    <row spans="1:5" r="239">
      <c t="s" r="A239" s="4">
        <v>95</v>
      </c>
      <c t="n" r="B239" s="6">
        <v>57</v>
      </c>
      <c t="n" r="C239" s="6">
        <v>55</v>
      </c>
    </row>
    <row spans="1:5" r="240">
      <c t="s" r="A240" s="4">
        <v>96</v>
      </c>
      <c t="n" r="B240" s="6">
        <v>37</v>
      </c>
      <c t="n" r="C240" s="6">
        <v>32</v>
      </c>
    </row>
    <row spans="1:5" r="241">
      <c t="s" r="A241" s="4">
        <v>97</v>
      </c>
      <c t="n" r="B241" s="6">
        <v>5</v>
      </c>
      <c t="n" r="C241" s="6">
        <v>25</v>
      </c>
    </row>
    <row spans="1:5" r="242">
      <c t="s" r="A242" s="4">
        <v>52</v>
      </c>
      <c t="n" r="B242" s="6">
        <v>5</v>
      </c>
      <c t="n" r="C242" s="6">
        <v>5</v>
      </c>
    </row>
    <row spans="1:5" r="243">
      <c t="s" r="A243" s="4">
        <v>53</v>
      </c>
      <c t="n" r="B243" s="6">
        <v>523</v>
      </c>
      <c t="n" r="C243" s="6">
        <v>557</v>
      </c>
    </row>
    <row spans="1:5" r="244">
      <c t="s" r="A244" s="4">
        <v>98</v>
      </c>
      <c t="n" r="B244" s="6">
        <v>1241</v>
      </c>
      <c t="n" r="C244" s="6">
        <v>887</v>
      </c>
    </row>
    <row spans="1:5" r="245">
      <c t="s" r="A245" s="4">
        <v>42</v>
      </c>
      <c t="n" r="B245" s="6">
        <v>145</v>
      </c>
      <c t="n" r="C245" s="6">
        <v>132</v>
      </c>
    </row>
    <row spans="1:5" r="246">
      <c t="s" r="A246" s="4">
        <v>585</v>
      </c>
      <c t="n" r="B246" s="6">
        <v>0</v>
      </c>
      <c t="n" r="C246" s="6">
        <v>0</v>
      </c>
    </row>
    <row spans="1:5" r="247">
      <c t="s" r="A247" s="4">
        <v>99</v>
      </c>
      <c t="n" r="B247" s="6">
        <v>105</v>
      </c>
      <c t="n" r="C247" s="6">
        <v>90</v>
      </c>
    </row>
    <row spans="1:5" r="248">
      <c t="s" r="A248" s="4">
        <v>100</v>
      </c>
      <c t="n" r="B248" s="6">
        <v>42</v>
      </c>
      <c t="n" r="C248" s="6">
        <v>39</v>
      </c>
    </row>
    <row spans="1:5" r="249">
      <c t="s" r="A249" s="4">
        <v>58</v>
      </c>
      <c t="n" r="B249" s="7">
        <v>2056</v>
      </c>
      <c t="n" r="C249" s="6">
        <v>1705</v>
      </c>
    </row>
    <row spans="1:5" r="250">
      <c t="s" r="A250" s="4">
        <v>101</v>
      </c>
      <c t="s" r="B250" s="4">
        <v>60</v>
      </c>
    </row>
    <row spans="1:5" r="251">
      <c t="s" r="A251" s="3">
        <v>586</v>
      </c>
    </row>
    <row spans="1:5" r="252">
      <c t="s" r="A252" s="4">
        <v>587</v>
      </c>
      <c t="n" r="B252" s="7">
        <v>1</v>
      </c>
      <c t="n" r="C252" s="6">
        <v>1</v>
      </c>
    </row>
    <row spans="1:5" r="253">
      <c t="s" r="A253" s="4">
        <v>588</v>
      </c>
      <c t="n" r="B253" s="6">
        <v>-648</v>
      </c>
      <c t="n" r="C253" s="6">
        <v>-653</v>
      </c>
    </row>
    <row spans="1:5" r="254">
      <c t="s" r="A254" s="4">
        <v>589</v>
      </c>
      <c t="n" r="B254" s="6">
        <v>-87</v>
      </c>
      <c t="n" r="C254" s="6">
        <v>-87</v>
      </c>
    </row>
    <row spans="1:5" r="255">
      <c t="s" r="A255" s="4">
        <v>65</v>
      </c>
      <c t="n" r="B255" s="6">
        <v>412</v>
      </c>
      <c t="n" r="C255" s="6">
        <v>399</v>
      </c>
    </row>
    <row spans="1:5" r="256">
      <c t="s" r="A256" s="4">
        <v>590</v>
      </c>
      <c t="n" r="B256" s="6">
        <v>15</v>
      </c>
      <c t="n" r="C256" s="6">
        <v>30</v>
      </c>
    </row>
    <row spans="1:5" r="257">
      <c t="s" r="A257" s="4">
        <v>29</v>
      </c>
      <c t="n" r="C257" s="6">
        <v>0</v>
      </c>
    </row>
    <row spans="1:5" r="258">
      <c t="s" r="A258" s="4">
        <v>68</v>
      </c>
      <c t="n" r="B258" s="6">
        <v>0</v>
      </c>
      <c t="n" r="C258" s="6">
        <v>0</v>
      </c>
    </row>
    <row spans="1:5" r="259">
      <c t="s" r="A259" s="4">
        <v>591</v>
      </c>
      <c t="n" r="B259" s="6">
        <v>959</v>
      </c>
      <c t="n" r="C259" s="6">
        <v>936</v>
      </c>
    </row>
    <row spans="1:5" r="260">
      <c t="s" r="A260" s="4">
        <v>70</v>
      </c>
      <c t="n" r="B260" s="6">
        <v>3015</v>
      </c>
      <c t="n" r="C260" s="6">
        <v>2641</v>
      </c>
    </row>
    <row spans="1:5" r="261">
      <c t="s" r="A261" s="4">
        <v>580</v>
      </c>
    </row>
    <row spans="1:5" r="262">
      <c t="s" r="A262" s="3">
        <v>30</v>
      </c>
    </row>
    <row spans="1:5" r="263">
      <c t="s" r="A263" s="4">
        <v>89</v>
      </c>
      <c t="n" r="B263" s="6">
        <v>56</v>
      </c>
      <c t="n" r="C263" s="6">
        <v>62</v>
      </c>
    </row>
    <row spans="1:5" r="264">
      <c t="s" r="A264" s="4">
        <v>90</v>
      </c>
      <c t="n" r="B264" s="6">
        <v>255</v>
      </c>
      <c t="n" r="C264" s="6">
        <v>258</v>
      </c>
    </row>
    <row spans="1:5" r="265">
      <c t="s" r="A265" s="4">
        <v>91</v>
      </c>
      <c t="n" r="B265" s="6">
        <v>302</v>
      </c>
      <c t="n" r="C265" s="6">
        <v>302</v>
      </c>
    </row>
    <row spans="1:5" r="266">
      <c t="s" r="A266" s="4">
        <v>596</v>
      </c>
      <c t="n" r="B266" s="6">
        <v>1</v>
      </c>
    </row>
    <row spans="1:5" r="267">
      <c t="s" r="A267" s="3">
        <v>45</v>
      </c>
    </row>
    <row spans="1:5" r="268">
      <c t="s" r="A268" s="4">
        <v>93</v>
      </c>
      <c t="n" r="B268" s="6">
        <v>9</v>
      </c>
    </row>
    <row spans="1:5" r="269">
      <c t="s" r="A269" s="4">
        <v>94</v>
      </c>
      <c t="n" r="B269" s="6">
        <v>40</v>
      </c>
    </row>
    <row spans="1:5" r="270">
      <c t="s" r="A270" s="4">
        <v>48</v>
      </c>
      <c t="n" r="B270" s="6">
        <v>0</v>
      </c>
    </row>
    <row spans="1:5" r="271">
      <c t="s" r="A271" s="4">
        <v>95</v>
      </c>
      <c t="n" r="B271" s="6">
        <v>11</v>
      </c>
    </row>
    <row spans="1:5" r="272">
      <c t="s" r="A272" s="4">
        <v>96</v>
      </c>
      <c t="n" r="B272" s="6">
        <v>10</v>
      </c>
    </row>
    <row spans="1:5" r="273">
      <c t="s" r="A273" s="4">
        <v>52</v>
      </c>
      <c t="n" r="B273" s="6">
        <v>0</v>
      </c>
    </row>
    <row spans="1:5" r="274">
      <c t="s" r="A274" s="4">
        <v>53</v>
      </c>
      <c t="n" r="B274" s="6">
        <v>70</v>
      </c>
    </row>
    <row spans="1:5" r="275">
      <c t="s" r="A275" s="4">
        <v>98</v>
      </c>
      <c t="n" r="B275" s="6">
        <v>495</v>
      </c>
    </row>
    <row spans="1:5" r="276">
      <c t="s" r="A276" s="4">
        <v>42</v>
      </c>
      <c t="n" r="B276" s="6">
        <v>53</v>
      </c>
    </row>
    <row spans="1:5" r="277">
      <c t="s" r="A277" s="4">
        <v>585</v>
      </c>
      <c t="n" r="B277" s="6">
        <v>0</v>
      </c>
    </row>
    <row spans="1:5" r="278">
      <c t="s" r="A278" s="4">
        <v>99</v>
      </c>
      <c t="n" r="B278" s="6">
        <v>24</v>
      </c>
    </row>
    <row spans="1:5" r="279">
      <c t="s" r="A279" s="4">
        <v>100</v>
      </c>
      <c t="n" r="B279" s="6">
        <v>20</v>
      </c>
    </row>
    <row spans="1:5" r="280">
      <c t="s" r="A280" s="4">
        <v>58</v>
      </c>
      <c t="n" r="B280" s="7">
        <v>662</v>
      </c>
    </row>
    <row spans="1:5" r="281">
      <c t="s" r="A281" s="4">
        <v>101</v>
      </c>
      <c t="s" r="B281" s="4">
        <v>60</v>
      </c>
    </row>
    <row spans="1:5" r="282">
      <c t="s" r="A282" s="3">
        <v>586</v>
      </c>
    </row>
    <row spans="1:5" r="283">
      <c t="s" r="A283" s="4">
        <v>587</v>
      </c>
      <c t="n" r="B283" s="7">
        <v>0</v>
      </c>
    </row>
    <row spans="1:5" r="284">
      <c t="s" r="A284" s="4">
        <v>588</v>
      </c>
      <c t="n" r="B284" s="6">
        <v>0</v>
      </c>
    </row>
    <row spans="1:5" r="285">
      <c t="s" r="A285" s="4">
        <v>589</v>
      </c>
      <c t="n" r="B285" s="6">
        <v>0</v>
      </c>
    </row>
    <row spans="1:5" r="286">
      <c t="s" r="A286" s="4">
        <v>65</v>
      </c>
      <c t="n" r="B286" s="6">
        <v>0</v>
      </c>
    </row>
    <row spans="1:5" r="287">
      <c t="s" r="A287" s="4">
        <v>590</v>
      </c>
      <c t="n" r="B287" s="6">
        <v>0</v>
      </c>
    </row>
    <row spans="1:5" r="288">
      <c t="s" r="A288" s="4">
        <v>29</v>
      </c>
      <c t="n" r="B288" s="6">
        <v>854</v>
      </c>
    </row>
    <row spans="1:5" r="289">
      <c t="s" r="A289" s="4">
        <v>68</v>
      </c>
      <c t="n" r="B289" s="6">
        <v>0</v>
      </c>
    </row>
    <row spans="1:5" r="290">
      <c t="s" r="A290" s="4">
        <v>591</v>
      </c>
      <c t="n" r="B290" s="6">
        <v>854</v>
      </c>
    </row>
    <row spans="1:5" r="291">
      <c t="s" r="A291" s="4">
        <v>70</v>
      </c>
      <c t="n" r="B291" s="6">
        <v>1516</v>
      </c>
    </row>
    <row spans="1:5" r="292">
      <c t="s" r="A292" s="4">
        <v>597</v>
      </c>
    </row>
    <row spans="1:5" r="293">
      <c t="s" r="A293" s="3">
        <v>30</v>
      </c>
    </row>
    <row spans="1:5" r="294">
      <c t="s" r="A294" s="4">
        <v>83</v>
      </c>
      <c t="n" r="B294" s="6">
        <v>0</v>
      </c>
      <c t="n" r="C294" s="6">
        <v>0</v>
      </c>
      <c t="n" r="D294" s="6">
        <v>0</v>
      </c>
      <c t="n" r="E294" s="6">
        <v>0</v>
      </c>
    </row>
    <row spans="1:5" r="295">
      <c t="s" r="A295" s="4">
        <v>84</v>
      </c>
      <c t="n" r="B295" s="6">
        <v>0</v>
      </c>
      <c t="n" r="C295" s="6">
        <v>0</v>
      </c>
    </row>
    <row spans="1:5" r="296">
      <c t="s" r="A296" s="4">
        <v>85</v>
      </c>
      <c t="n" r="B296" s="6">
        <v>0</v>
      </c>
      <c t="n" r="C296" s="6">
        <v>0</v>
      </c>
    </row>
    <row spans="1:5" r="297">
      <c t="s" r="A297" s="4">
        <v>86</v>
      </c>
      <c t="n" r="B297" s="6">
        <v>0</v>
      </c>
      <c t="n" r="C297" s="6">
        <v>0</v>
      </c>
    </row>
    <row spans="1:5" r="298">
      <c t="s" r="A298" s="4">
        <v>87</v>
      </c>
      <c t="n" r="B298" s="6">
        <v>0</v>
      </c>
      <c t="n" r="C298" s="6">
        <v>0</v>
      </c>
    </row>
    <row spans="1:5" r="299">
      <c t="s" r="A299" s="4">
        <v>36</v>
      </c>
      <c t="n" r="B299" s="6">
        <v>0</v>
      </c>
      <c t="n" r="C299" s="6">
        <v>0</v>
      </c>
    </row>
    <row spans="1:5" r="300">
      <c t="s" r="A300" s="4">
        <v>88</v>
      </c>
      <c t="n" r="B300" s="6">
        <v>0</v>
      </c>
      <c t="n" r="C300" s="6">
        <v>0</v>
      </c>
    </row>
    <row spans="1:5" r="301">
      <c t="s" r="A301" s="4">
        <v>38</v>
      </c>
      <c t="n" r="B301" s="6">
        <v>0</v>
      </c>
      <c t="n" r="C301" s="6">
        <v>0</v>
      </c>
    </row>
    <row spans="1:5" r="302">
      <c t="s" r="A302" s="4">
        <v>89</v>
      </c>
      <c t="n" r="B302" s="6">
        <v>0</v>
      </c>
      <c t="n" r="C302" s="6">
        <v>0</v>
      </c>
    </row>
    <row spans="1:5" r="303">
      <c t="s" r="A303" s="4">
        <v>90</v>
      </c>
      <c t="n" r="B303" s="6">
        <v>0</v>
      </c>
      <c t="n" r="C303" s="6">
        <v>0</v>
      </c>
    </row>
    <row spans="1:5" r="304">
      <c t="s" r="A304" s="4">
        <v>91</v>
      </c>
      <c t="n" r="B304" s="6">
        <v>0</v>
      </c>
      <c t="n" r="C304" s="6">
        <v>0</v>
      </c>
    </row>
    <row spans="1:5" r="305">
      <c t="s" r="A305" s="4">
        <v>583</v>
      </c>
      <c t="n" r="B305" s="6">
        <v>-1988</v>
      </c>
      <c t="n" r="C305" s="6">
        <v>-1939</v>
      </c>
    </row>
    <row spans="1:5" r="306">
      <c t="s" r="A306" s="4">
        <v>584</v>
      </c>
      <c t="n" r="B306" s="6">
        <v>0</v>
      </c>
      <c t="n" r="C306" s="6">
        <v>0</v>
      </c>
    </row>
    <row spans="1:5" r="307">
      <c t="s" r="A307" s="4">
        <v>42</v>
      </c>
      <c t="n" r="B307" s="7">
        <v>0</v>
      </c>
      <c t="n" r="C307" s="6">
        <v>0</v>
      </c>
    </row>
    <row spans="1:5" r="308">
      <c t="s" r="A308" s="4">
        <v>92</v>
      </c>
      <c t="s" r="B308" s="4">
        <v>60</v>
      </c>
      <c t="n" r="C308" s="6">
        <v>0</v>
      </c>
    </row>
    <row spans="1:5" r="309">
      <c t="s" r="A309" s="4">
        <v>44</v>
      </c>
      <c t="n" r="B309" s="7">
        <v>-1988</v>
      </c>
      <c t="n" r="C309" s="6">
        <v>-1939</v>
      </c>
    </row>
    <row spans="1:5" r="310">
      <c t="s" r="A310" s="3">
        <v>45</v>
      </c>
    </row>
    <row spans="1:5" r="311">
      <c t="s" r="A311" s="4">
        <v>93</v>
      </c>
      <c t="n" r="B311" s="6">
        <v>0</v>
      </c>
      <c t="n" r="C311" s="6">
        <v>0</v>
      </c>
    </row>
    <row spans="1:5" r="312">
      <c t="s" r="A312" s="4">
        <v>94</v>
      </c>
      <c t="n" r="B312" s="6">
        <v>0</v>
      </c>
      <c t="n" r="C312" s="6">
        <v>-17</v>
      </c>
    </row>
    <row spans="1:5" r="313">
      <c t="s" r="A313" s="4">
        <v>48</v>
      </c>
      <c t="n" r="B313" s="6">
        <v>0</v>
      </c>
      <c t="n" r="C313" s="6">
        <v>0</v>
      </c>
    </row>
    <row spans="1:5" r="314">
      <c t="s" r="A314" s="4">
        <v>95</v>
      </c>
      <c t="n" r="B314" s="6">
        <v>0</v>
      </c>
      <c t="n" r="C314" s="6">
        <v>0</v>
      </c>
    </row>
    <row spans="1:5" r="315">
      <c t="s" r="A315" s="4">
        <v>96</v>
      </c>
      <c t="n" r="B315" s="6">
        <v>0</v>
      </c>
      <c t="n" r="C315" s="6">
        <v>0</v>
      </c>
    </row>
    <row spans="1:5" r="316">
      <c t="s" r="A316" s="4">
        <v>97</v>
      </c>
      <c t="n" r="B316" s="6">
        <v>0</v>
      </c>
      <c t="n" r="C316" s="6">
        <v>17</v>
      </c>
    </row>
    <row spans="1:5" r="317">
      <c t="s" r="A317" s="4">
        <v>52</v>
      </c>
      <c t="n" r="B317" s="6">
        <v>0</v>
      </c>
      <c t="n" r="C317" s="6">
        <v>0</v>
      </c>
    </row>
    <row spans="1:5" r="318">
      <c t="s" r="A318" s="4">
        <v>53</v>
      </c>
      <c t="n" r="B318" s="6">
        <v>0</v>
      </c>
      <c t="n" r="C318" s="6">
        <v>0</v>
      </c>
    </row>
    <row spans="1:5" r="319">
      <c t="s" r="A319" s="4">
        <v>98</v>
      </c>
      <c t="n" r="B319" s="6">
        <v>0</v>
      </c>
      <c t="n" r="C319" s="6">
        <v>0</v>
      </c>
    </row>
    <row spans="1:5" r="320">
      <c t="s" r="A320" s="4">
        <v>42</v>
      </c>
      <c t="n" r="B320" s="6">
        <v>0</v>
      </c>
      <c t="n" r="C320" s="6">
        <v>0</v>
      </c>
    </row>
    <row spans="1:5" r="321">
      <c t="s" r="A321" s="4">
        <v>585</v>
      </c>
      <c t="n" r="B321" s="6">
        <v>0</v>
      </c>
      <c t="n" r="C321" s="6">
        <v>0</v>
      </c>
    </row>
    <row spans="1:5" r="322">
      <c t="s" r="A322" s="4">
        <v>99</v>
      </c>
      <c t="n" r="B322" s="6">
        <v>0</v>
      </c>
      <c t="n" r="C322" s="6">
        <v>0</v>
      </c>
    </row>
    <row spans="1:5" r="323">
      <c t="s" r="A323" s="4">
        <v>100</v>
      </c>
      <c t="n" r="B323" s="6">
        <v>0</v>
      </c>
      <c t="n" r="C323" s="6">
        <v>0</v>
      </c>
    </row>
    <row spans="1:5" r="324">
      <c t="s" r="A324" s="4">
        <v>58</v>
      </c>
      <c t="n" r="B324" s="7">
        <v>0</v>
      </c>
      <c t="n" r="C324" s="6">
        <v>0</v>
      </c>
    </row>
    <row spans="1:5" r="325">
      <c t="s" r="A325" s="4">
        <v>101</v>
      </c>
      <c t="s" r="B325" s="4">
        <v>60</v>
      </c>
    </row>
    <row spans="1:5" r="326">
      <c t="s" r="A326" s="3">
        <v>586</v>
      </c>
    </row>
    <row spans="1:5" r="327">
      <c t="s" r="A327" s="4">
        <v>587</v>
      </c>
      <c t="n" r="B327" s="7">
        <v>0</v>
      </c>
      <c t="n" r="C327" s="6">
        <v>0</v>
      </c>
    </row>
    <row spans="1:5" r="328">
      <c t="s" r="A328" s="4">
        <v>588</v>
      </c>
      <c t="n" r="B328" s="6">
        <v>1401</v>
      </c>
      <c t="n" r="C328" s="6">
        <v>1394</v>
      </c>
    </row>
    <row spans="1:5" r="329">
      <c t="s" r="A329" s="4">
        <v>589</v>
      </c>
      <c t="n" r="B329" s="6">
        <v>0</v>
      </c>
      <c t="n" r="C329" s="6">
        <v>0</v>
      </c>
    </row>
    <row spans="1:5" r="330">
      <c t="s" r="A330" s="4">
        <v>65</v>
      </c>
      <c t="n" r="B330" s="6">
        <v>-587</v>
      </c>
      <c t="n" r="C330" s="6">
        <v>-545</v>
      </c>
    </row>
    <row spans="1:5" r="331">
      <c t="s" r="A331" s="4">
        <v>590</v>
      </c>
      <c t="n" r="B331" s="6">
        <v>0</v>
      </c>
      <c t="n" r="C331" s="6">
        <v>0</v>
      </c>
    </row>
    <row spans="1:5" r="332">
      <c t="s" r="A332" s="4">
        <v>29</v>
      </c>
      <c t="n" r="C332" s="6">
        <v>0</v>
      </c>
    </row>
    <row spans="1:5" r="333">
      <c t="s" r="A333" s="4">
        <v>68</v>
      </c>
      <c t="n" r="B333" s="6">
        <v>0</v>
      </c>
      <c t="n" r="C333" s="6">
        <v>0</v>
      </c>
    </row>
    <row spans="1:5" r="334">
      <c t="s" r="A334" s="4">
        <v>591</v>
      </c>
      <c t="n" r="B334" s="6">
        <v>-1988</v>
      </c>
      <c t="n" r="C334" s="6">
        <v>-1939</v>
      </c>
    </row>
    <row spans="1:5" r="335">
      <c t="s" r="A335" s="4">
        <v>70</v>
      </c>
      <c t="n" r="B335" s="6">
        <v>-1988</v>
      </c>
      <c t="n" r="C335" s="6">
        <v>-1939</v>
      </c>
    </row>
    <row spans="1:5" r="336">
      <c t="s" r="A336" s="4">
        <v>598</v>
      </c>
    </row>
    <row spans="1:5" r="337">
      <c t="s" r="A337" s="3">
        <v>30</v>
      </c>
    </row>
    <row spans="1:5" r="338">
      <c t="s" r="A338" s="4">
        <v>83</v>
      </c>
      <c t="n" r="B338" s="6">
        <v>2</v>
      </c>
      <c t="n" r="C338" s="6">
        <v>1</v>
      </c>
      <c t="n" r="D338" s="6">
        <v>5</v>
      </c>
      <c t="n" r="E338" s="6">
        <v>15</v>
      </c>
    </row>
    <row spans="1:5" r="339">
      <c t="s" r="A339" s="4">
        <v>84</v>
      </c>
      <c t="n" r="B339" s="6">
        <v>31</v>
      </c>
      <c t="n" r="C339" s="6">
        <v>22</v>
      </c>
    </row>
    <row spans="1:5" r="340">
      <c t="s" r="A340" s="4">
        <v>85</v>
      </c>
      <c t="n" r="B340" s="6">
        <v>15</v>
      </c>
      <c t="n" r="C340" s="6">
        <v>16</v>
      </c>
    </row>
    <row spans="1:5" r="341">
      <c t="s" r="A341" s="4">
        <v>86</v>
      </c>
      <c t="n" r="B341" s="6">
        <v>1</v>
      </c>
      <c t="n" r="C341" s="6">
        <v>1</v>
      </c>
    </row>
    <row spans="1:5" r="342">
      <c t="s" r="A342" s="4">
        <v>87</v>
      </c>
      <c t="n" r="B342" s="6">
        <v>9</v>
      </c>
      <c t="n" r="C342" s="6">
        <v>10</v>
      </c>
    </row>
    <row spans="1:5" r="343">
      <c t="s" r="A343" s="4">
        <v>36</v>
      </c>
      <c t="n" r="B343" s="6">
        <v>58</v>
      </c>
      <c t="n" r="C343" s="6">
        <v>50</v>
      </c>
    </row>
    <row spans="1:5" r="344">
      <c t="s" r="A344" s="4">
        <v>88</v>
      </c>
      <c t="n" r="B344" s="6">
        <v>775</v>
      </c>
      <c t="n" r="C344" s="6">
        <v>738</v>
      </c>
    </row>
    <row spans="1:5" r="345">
      <c t="s" r="A345" s="4">
        <v>38</v>
      </c>
      <c t="n" r="B345" s="6">
        <v>-62</v>
      </c>
      <c t="n" r="C345" s="6">
        <v>-47</v>
      </c>
    </row>
    <row spans="1:5" r="346">
      <c t="s" r="A346" s="4">
        <v>89</v>
      </c>
      <c t="n" r="B346" s="6">
        <v>713</v>
      </c>
      <c t="n" r="C346" s="6">
        <v>691</v>
      </c>
    </row>
    <row spans="1:5" r="347">
      <c t="s" r="A347" s="4">
        <v>90</v>
      </c>
      <c t="n" r="B347" s="6">
        <v>341</v>
      </c>
      <c t="n" r="C347" s="6">
        <v>340</v>
      </c>
    </row>
    <row spans="1:5" r="348">
      <c t="s" r="A348" s="4">
        <v>91</v>
      </c>
      <c t="n" r="B348" s="6">
        <v>390</v>
      </c>
      <c t="n" r="C348" s="6">
        <v>383</v>
      </c>
    </row>
    <row spans="1:5" r="349">
      <c t="s" r="A349" s="4">
        <v>583</v>
      </c>
      <c t="n" r="B349" s="6">
        <v>0</v>
      </c>
      <c t="n" r="C349" s="6">
        <v>0</v>
      </c>
    </row>
    <row spans="1:5" r="350">
      <c t="s" r="A350" s="4">
        <v>584</v>
      </c>
      <c t="n" r="B350" s="6">
        <v>0</v>
      </c>
      <c t="n" r="C350" s="6">
        <v>0</v>
      </c>
    </row>
    <row spans="1:5" r="351">
      <c t="s" r="A351" s="4">
        <v>42</v>
      </c>
      <c t="n" r="B351" s="6">
        <v>0</v>
      </c>
      <c t="n" r="C351" s="6">
        <v>0</v>
      </c>
    </row>
    <row spans="1:5" r="352">
      <c t="s" r="A352" s="4">
        <v>92</v>
      </c>
      <c t="n" r="B352" s="6">
        <v>14</v>
      </c>
      <c t="n" r="C352" s="6">
        <v>13</v>
      </c>
    </row>
    <row spans="1:5" r="353">
      <c t="s" r="A353" s="4">
        <v>44</v>
      </c>
      <c t="n" r="B353" s="6">
        <v>1516</v>
      </c>
    </row>
    <row spans="1:5" r="354">
      <c t="s" r="A354" s="3">
        <v>45</v>
      </c>
    </row>
    <row spans="1:5" r="355">
      <c t="s" r="A355" s="4">
        <v>404</v>
      </c>
      <c t="n" r="B355" s="6">
        <v>9</v>
      </c>
      <c t="n" r="C355" s="6">
        <v>9</v>
      </c>
    </row>
    <row spans="1:5" r="356">
      <c t="s" r="A356" s="4">
        <v>94</v>
      </c>
      <c t="n" r="C356" s="6">
        <v>32</v>
      </c>
    </row>
    <row spans="1:5" r="357">
      <c t="s" r="A357" s="4">
        <v>48</v>
      </c>
      <c t="n" r="C357" s="6">
        <v>0</v>
      </c>
    </row>
    <row spans="1:5" r="358">
      <c t="s" r="A358" s="4">
        <v>95</v>
      </c>
      <c t="n" r="C358" s="6">
        <v>16</v>
      </c>
    </row>
    <row spans="1:5" r="359">
      <c t="s" r="A359" s="4">
        <v>96</v>
      </c>
      <c t="n" r="C359" s="6">
        <v>10</v>
      </c>
    </row>
    <row spans="1:5" r="360">
      <c t="s" r="A360" s="4">
        <v>97</v>
      </c>
      <c t="n" r="C360" s="6">
        <v>1</v>
      </c>
    </row>
    <row spans="1:5" r="361">
      <c t="s" r="A361" s="4">
        <v>52</v>
      </c>
      <c t="n" r="C361" s="6">
        <v>0</v>
      </c>
    </row>
    <row spans="1:5" r="362">
      <c t="s" r="A362" s="4">
        <v>53</v>
      </c>
      <c t="n" r="C362" s="6">
        <v>68</v>
      </c>
    </row>
    <row spans="1:5" r="363">
      <c t="s" r="A363" s="4">
        <v>98</v>
      </c>
      <c t="n" r="C363" s="6">
        <v>431</v>
      </c>
    </row>
    <row spans="1:5" r="364">
      <c t="s" r="A364" s="4">
        <v>42</v>
      </c>
      <c t="n" r="C364" s="6">
        <v>54</v>
      </c>
    </row>
    <row spans="1:5" r="365">
      <c t="s" r="A365" s="4">
        <v>585</v>
      </c>
      <c t="n" r="C365" s="6">
        <v>0</v>
      </c>
    </row>
    <row spans="1:5" r="366">
      <c t="s" r="A366" s="4">
        <v>99</v>
      </c>
      <c t="n" r="C366" s="6">
        <v>23</v>
      </c>
    </row>
    <row spans="1:5" r="367">
      <c t="s" r="A367" s="4">
        <v>100</v>
      </c>
      <c t="n" r="C367" s="6">
        <v>19</v>
      </c>
    </row>
    <row spans="1:5" r="368">
      <c t="s" r="A368" s="4">
        <v>58</v>
      </c>
      <c t="n" r="C368" s="6">
        <v>595</v>
      </c>
    </row>
    <row spans="1:5" r="369">
      <c t="s" r="A369" s="3">
        <v>586</v>
      </c>
    </row>
    <row spans="1:5" r="370">
      <c t="s" r="A370" s="4">
        <v>587</v>
      </c>
      <c t="n" r="C370" s="6">
        <v>0</v>
      </c>
    </row>
    <row spans="1:5" r="371">
      <c t="s" r="A371" s="4">
        <v>588</v>
      </c>
      <c t="n" r="C371" s="6">
        <v>0</v>
      </c>
    </row>
    <row spans="1:5" r="372">
      <c t="s" r="A372" s="4">
        <v>589</v>
      </c>
      <c t="n" r="C372" s="6">
        <v>0</v>
      </c>
    </row>
    <row spans="1:5" r="373">
      <c t="s" r="A373" s="4">
        <v>65</v>
      </c>
      <c t="n" r="C373" s="6">
        <v>0</v>
      </c>
    </row>
    <row spans="1:5" r="374">
      <c t="s" r="A374" s="4">
        <v>590</v>
      </c>
      <c t="n" r="C374" s="6">
        <v>0</v>
      </c>
    </row>
    <row spans="1:5" r="375">
      <c t="s" r="A375" s="4">
        <v>29</v>
      </c>
      <c t="n" r="C375" s="6">
        <v>882</v>
      </c>
    </row>
    <row spans="1:5" r="376">
      <c t="s" r="A376" s="4">
        <v>68</v>
      </c>
      <c t="n" r="C376" s="6">
        <v>0</v>
      </c>
    </row>
    <row spans="1:5" r="377">
      <c t="s" r="A377" s="4">
        <v>591</v>
      </c>
      <c t="n" r="C377" s="6">
        <v>882</v>
      </c>
    </row>
    <row spans="1:5" r="378">
      <c t="s" r="A378" s="4">
        <v>70</v>
      </c>
      <c t="n" r="C378" s="6">
        <v>1477</v>
      </c>
    </row>
    <row spans="1:5" r="379">
      <c t="s" r="A379" s="4">
        <v>559</v>
      </c>
    </row>
    <row spans="1:5" r="380">
      <c t="s" r="A380" s="3">
        <v>30</v>
      </c>
    </row>
    <row spans="1:5" r="381">
      <c t="s" r="A381" s="4">
        <v>83</v>
      </c>
      <c t="n" r="B381" s="6">
        <v>0</v>
      </c>
      <c t="n" r="C381" s="6">
        <v>0</v>
      </c>
      <c t="n" r="D381" s="7">
        <v>0</v>
      </c>
      <c t="n" r="E381" s="7">
        <v>0</v>
      </c>
    </row>
    <row spans="1:5" r="382">
      <c t="s" r="A382" s="4">
        <v>84</v>
      </c>
      <c t="n" r="B382" s="6">
        <v>-11</v>
      </c>
      <c t="n" r="C382" s="6">
        <v>-4</v>
      </c>
    </row>
    <row spans="1:5" r="383">
      <c t="s" r="A383" s="4">
        <v>85</v>
      </c>
      <c t="n" r="B383" s="6">
        <v>0</v>
      </c>
      <c t="n" r="C383" s="6">
        <v>0</v>
      </c>
    </row>
    <row spans="1:5" r="384">
      <c t="s" r="A384" s="4">
        <v>86</v>
      </c>
      <c t="n" r="B384" s="6">
        <v>0</v>
      </c>
      <c t="n" r="C384" s="6">
        <v>0</v>
      </c>
    </row>
    <row spans="1:5" r="385">
      <c t="s" r="A385" s="4">
        <v>87</v>
      </c>
      <c t="n" r="B385" s="6">
        <v>0</v>
      </c>
      <c t="n" r="C385" s="6">
        <v>0</v>
      </c>
    </row>
    <row spans="1:5" r="386">
      <c t="s" r="A386" s="4">
        <v>36</v>
      </c>
      <c t="n" r="B386" s="6">
        <v>-11</v>
      </c>
      <c t="n" r="C386" s="6">
        <v>-4</v>
      </c>
    </row>
    <row spans="1:5" r="387">
      <c t="s" r="A387" s="4">
        <v>88</v>
      </c>
      <c t="n" r="B387" s="6">
        <v>-1</v>
      </c>
      <c t="n" r="C387" s="6">
        <v>-1</v>
      </c>
    </row>
    <row spans="1:5" r="388">
      <c t="s" r="A388" s="4">
        <v>38</v>
      </c>
      <c t="n" r="B388" s="6">
        <v>0</v>
      </c>
      <c t="n" r="C388" s="6">
        <v>0</v>
      </c>
    </row>
    <row spans="1:5" r="389">
      <c t="s" r="A389" s="4">
        <v>89</v>
      </c>
      <c t="n" r="B389" s="6">
        <v>-1</v>
      </c>
      <c t="n" r="C389" s="6">
        <v>-1</v>
      </c>
    </row>
    <row spans="1:5" r="390">
      <c t="s" r="A390" s="4">
        <v>90</v>
      </c>
      <c t="n" r="B390" s="6">
        <v>0</v>
      </c>
      <c t="n" r="C390" s="6">
        <v>0</v>
      </c>
    </row>
    <row spans="1:5" r="391">
      <c t="s" r="A391" s="4">
        <v>91</v>
      </c>
      <c t="n" r="B391" s="6">
        <v>0</v>
      </c>
      <c t="n" r="C391" s="6">
        <v>0</v>
      </c>
    </row>
    <row spans="1:5" r="392">
      <c t="s" r="A392" s="4">
        <v>583</v>
      </c>
      <c t="n" r="B392" s="6">
        <v>0</v>
      </c>
      <c t="n" r="C392" s="6">
        <v>0</v>
      </c>
    </row>
    <row spans="1:5" r="393">
      <c t="s" r="A393" s="4">
        <v>584</v>
      </c>
      <c t="n" r="B393" s="6">
        <v>-270</v>
      </c>
      <c t="n" r="C393" s="6">
        <v>-271</v>
      </c>
    </row>
    <row spans="1:5" r="394">
      <c t="s" r="A394" s="4">
        <v>42</v>
      </c>
      <c t="n" r="B394" s="6">
        <v>0</v>
      </c>
      <c t="n" r="C394" s="6">
        <v>0</v>
      </c>
    </row>
    <row spans="1:5" r="395">
      <c t="s" r="A395" s="4">
        <v>92</v>
      </c>
      <c t="n" r="B395" s="6">
        <v>-1</v>
      </c>
      <c t="n" r="C395" s="6">
        <v>-2</v>
      </c>
    </row>
    <row spans="1:5" r="396">
      <c t="s" r="A396" s="4">
        <v>44</v>
      </c>
      <c t="n" r="B396" s="6">
        <v>-283</v>
      </c>
      <c t="n" r="C396" s="6">
        <v>-278</v>
      </c>
    </row>
    <row spans="1:5" r="397">
      <c t="s" r="A397" s="3">
        <v>45</v>
      </c>
    </row>
    <row spans="1:5" r="398">
      <c t="s" r="A398" s="4">
        <v>93</v>
      </c>
      <c t="n" r="B398" s="6">
        <v>0</v>
      </c>
      <c t="n" r="C398" s="6">
        <v>0</v>
      </c>
    </row>
    <row spans="1:5" r="399">
      <c t="s" r="A399" s="4">
        <v>94</v>
      </c>
      <c t="n" r="B399" s="6">
        <v>-11</v>
      </c>
      <c t="n" r="C399" s="6">
        <v>-4</v>
      </c>
    </row>
    <row spans="1:5" r="400">
      <c t="s" r="A400" s="4">
        <v>48</v>
      </c>
      <c t="n" r="B400" s="6">
        <v>0</v>
      </c>
      <c t="n" r="C400" s="6">
        <v>0</v>
      </c>
    </row>
    <row spans="1:5" r="401">
      <c t="s" r="A401" s="4">
        <v>95</v>
      </c>
      <c t="n" r="B401" s="6">
        <v>0</v>
      </c>
      <c t="n" r="C401" s="6">
        <v>0</v>
      </c>
    </row>
    <row spans="1:5" r="402">
      <c t="s" r="A402" s="4">
        <v>96</v>
      </c>
      <c t="n" r="B402" s="6">
        <v>0</v>
      </c>
      <c t="n" r="C402" s="6">
        <v>0</v>
      </c>
    </row>
    <row spans="1:5" r="403">
      <c t="s" r="A403" s="4">
        <v>97</v>
      </c>
      <c t="n" r="B403" s="6">
        <v>0</v>
      </c>
      <c t="n" r="C403" s="6">
        <v>0</v>
      </c>
    </row>
    <row spans="1:5" r="404">
      <c t="s" r="A404" s="4">
        <v>52</v>
      </c>
      <c t="n" r="B404" s="6">
        <v>0</v>
      </c>
      <c t="n" r="C404" s="6">
        <v>0</v>
      </c>
    </row>
    <row spans="1:5" r="405">
      <c t="s" r="A405" s="4">
        <v>53</v>
      </c>
      <c t="n" r="B405" s="6">
        <v>-11</v>
      </c>
      <c t="n" r="C405" s="6">
        <v>-4</v>
      </c>
    </row>
    <row spans="1:5" r="406">
      <c t="s" r="A406" s="4">
        <v>98</v>
      </c>
      <c t="n" r="B406" s="6">
        <v>-1</v>
      </c>
      <c t="n" r="C406" s="6">
        <v>-1</v>
      </c>
    </row>
    <row spans="1:5" r="407">
      <c t="s" r="A407" s="4">
        <v>42</v>
      </c>
      <c t="n" r="B407" s="6">
        <v>0</v>
      </c>
      <c t="n" r="C407" s="6">
        <v>0</v>
      </c>
    </row>
    <row spans="1:5" r="408">
      <c t="s" r="A408" s="4">
        <v>585</v>
      </c>
      <c t="n" r="B408" s="6">
        <v>0</v>
      </c>
      <c t="n" r="C408" s="6">
        <v>0</v>
      </c>
    </row>
    <row spans="1:5" r="409">
      <c t="s" r="A409" s="4">
        <v>99</v>
      </c>
      <c t="n" r="B409" s="6">
        <v>0</v>
      </c>
      <c t="n" r="C409" s="6">
        <v>0</v>
      </c>
    </row>
    <row spans="1:5" r="410">
      <c t="s" r="A410" s="4">
        <v>100</v>
      </c>
      <c t="n" r="B410" s="6">
        <v>0</v>
      </c>
      <c t="n" r="C410" s="6">
        <v>0</v>
      </c>
    </row>
    <row spans="1:5" r="411">
      <c t="s" r="A411" s="4">
        <v>58</v>
      </c>
      <c t="n" r="B411" s="7">
        <v>-12</v>
      </c>
      <c t="n" r="C411" s="6">
        <v>-5</v>
      </c>
    </row>
    <row spans="1:5" r="412">
      <c t="s" r="A412" s="4">
        <v>101</v>
      </c>
      <c t="s" r="B412" s="4">
        <v>60</v>
      </c>
    </row>
    <row spans="1:5" r="413">
      <c t="s" r="A413" s="3">
        <v>586</v>
      </c>
    </row>
    <row spans="1:5" r="414">
      <c t="s" r="A414" s="4">
        <v>587</v>
      </c>
      <c t="n" r="B414" s="7">
        <v>0</v>
      </c>
      <c t="n" r="C414" s="6">
        <v>0</v>
      </c>
    </row>
    <row spans="1:5" r="415">
      <c t="s" r="A415" s="4">
        <v>588</v>
      </c>
      <c t="n" r="B415" s="6">
        <v>22</v>
      </c>
      <c t="n" r="C415" s="6">
        <v>26</v>
      </c>
    </row>
    <row spans="1:5" r="416">
      <c t="s" r="A416" s="4">
        <v>589</v>
      </c>
      <c t="n" r="B416" s="6">
        <v>0</v>
      </c>
      <c t="n" r="C416" s="6">
        <v>0</v>
      </c>
    </row>
    <row spans="1:5" r="417">
      <c t="s" r="A417" s="4">
        <v>65</v>
      </c>
      <c t="n" r="B417" s="6">
        <v>0</v>
      </c>
      <c t="n" r="C417" s="6">
        <v>0</v>
      </c>
    </row>
    <row spans="1:5" r="418">
      <c t="s" r="A418" s="4">
        <v>590</v>
      </c>
      <c t="n" r="B418" s="6">
        <v>0</v>
      </c>
      <c t="n" r="C418" s="6">
        <v>0</v>
      </c>
    </row>
    <row spans="1:5" r="419">
      <c t="s" r="A419" s="4">
        <v>29</v>
      </c>
      <c t="n" r="B419" s="6">
        <v>-854</v>
      </c>
      <c t="n" r="C419" s="6">
        <v>-882</v>
      </c>
    </row>
    <row spans="1:5" r="420">
      <c t="s" r="A420" s="4">
        <v>68</v>
      </c>
      <c t="n" r="B420" s="6">
        <v>605</v>
      </c>
      <c t="n" r="C420" s="6">
        <v>635</v>
      </c>
    </row>
    <row spans="1:5" r="421">
      <c t="s" r="A421" s="4">
        <v>591</v>
      </c>
      <c t="n" r="B421" s="6">
        <v>-271</v>
      </c>
      <c t="n" r="C421" s="6">
        <v>-273</v>
      </c>
    </row>
    <row spans="1:5" r="422">
      <c t="s" r="A422" s="4">
        <v>70</v>
      </c>
      <c t="n" r="B422" s="6">
        <v>-283</v>
      </c>
      <c t="n" r="C422" s="6">
        <v>-278</v>
      </c>
    </row>
    <row spans="1:5" r="423">
      <c t="s" r="A423" s="4">
        <v>581</v>
      </c>
    </row>
    <row spans="1:5" r="424">
      <c t="s" r="A424" s="3">
        <v>45</v>
      </c>
    </row>
    <row spans="1:5" r="425">
      <c t="s" r="A425" s="4">
        <v>42</v>
      </c>
      <c t="n" r="B425" s="6">
        <v>10</v>
      </c>
      <c t="n" r="C425" s="6">
        <v>11</v>
      </c>
    </row>
    <row spans="1:5" r="426">
      <c t="s" r="A426" s="3">
        <v>586</v>
      </c>
    </row>
    <row spans="1:5" r="427">
      <c t="s" r="A427" s="4">
        <v>68</v>
      </c>
      <c t="n" r="B427" s="6">
        <v>604</v>
      </c>
      <c t="n" r="C427" s="6">
        <v>612</v>
      </c>
    </row>
    <row spans="1:5" r="428">
      <c t="s" r="A428" s="4">
        <v>380</v>
      </c>
    </row>
    <row spans="1:5" r="429">
      <c t="s" r="A429" s="3">
        <v>30</v>
      </c>
    </row>
    <row spans="1:5" r="430">
      <c t="s" r="A430" s="4">
        <v>91</v>
      </c>
      <c t="n" r="B430" s="6">
        <v>2</v>
      </c>
      <c t="n" r="C430" s="6">
        <v>2</v>
      </c>
    </row>
    <row spans="1:5" r="431">
      <c t="s" r="A431" s="4">
        <v>71</v>
      </c>
    </row>
    <row spans="1:5" r="432">
      <c t="s" r="A432" s="3">
        <v>30</v>
      </c>
    </row>
    <row spans="1:5" r="433">
      <c t="s" r="A433" s="4">
        <v>44</v>
      </c>
      <c t="n" r="C433" s="6">
        <v>1477</v>
      </c>
    </row>
    <row spans="1:5" r="434">
      <c t="s" r="A434" s="4">
        <v>389</v>
      </c>
    </row>
    <row spans="1:5" r="435">
      <c t="s" r="A435" s="3">
        <v>30</v>
      </c>
    </row>
    <row spans="1:5" r="436">
      <c t="s" r="A436" s="4">
        <v>90</v>
      </c>
      <c t="n" r="B436" s="7">
        <v>341</v>
      </c>
      <c t="n" r="C436" s="7">
        <v>34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9</v>
      </c>
      <c t="s" r="B1" s="2">
        <v>1</v>
      </c>
    </row>
    <row spans="1:3" r="2">
      <c t="s" r="B2" s="2">
        <v>2</v>
      </c>
      <c t="s" r="C2" s="2">
        <v>81</v>
      </c>
    </row>
    <row spans="1:3" r="3">
      <c t="s" r="A3" s="3">
        <v>600</v>
      </c>
    </row>
    <row spans="1:3" r="4">
      <c t="s" r="A4" s="4">
        <v>107</v>
      </c>
      <c t="n" r="B4" s="7">
        <v>2371</v>
      </c>
      <c t="n" r="C4" s="7">
        <v>2666</v>
      </c>
    </row>
    <row spans="1:3" r="5">
      <c t="s" r="A5" s="4">
        <v>601</v>
      </c>
      <c t="n" r="B5" s="6">
        <v>-2034</v>
      </c>
      <c t="n" r="C5" s="6">
        <v>-2359</v>
      </c>
    </row>
    <row spans="1:3" r="6">
      <c t="s" r="A6" s="4">
        <v>109</v>
      </c>
      <c t="n" r="B6" s="6">
        <v>337</v>
      </c>
      <c t="n" r="C6" s="6">
        <v>307</v>
      </c>
    </row>
    <row spans="1:3" r="7">
      <c t="s" r="A7" s="4">
        <v>602</v>
      </c>
      <c t="n" r="B7" s="6">
        <v>0</v>
      </c>
    </row>
    <row spans="1:3" r="8">
      <c t="s" r="A8" s="3">
        <v>110</v>
      </c>
    </row>
    <row spans="1:3" r="9">
      <c t="s" r="A9" s="4">
        <v>111</v>
      </c>
      <c t="n" r="B9" s="6">
        <v>204</v>
      </c>
      <c t="n" r="C9" s="6">
        <v>188</v>
      </c>
    </row>
    <row spans="1:3" r="10">
      <c t="s" r="A10" s="4">
        <v>112</v>
      </c>
      <c t="n" r="B10" s="6">
        <v>46</v>
      </c>
      <c t="n" r="C10" s="6">
        <v>49</v>
      </c>
    </row>
    <row spans="1:3" r="11">
      <c t="s" r="A11" s="4">
        <v>113</v>
      </c>
      <c t="n" r="B11" s="6">
        <v>61</v>
      </c>
      <c t="n" r="C11" s="6">
        <v>54</v>
      </c>
    </row>
    <row spans="1:3" r="12">
      <c t="s" r="A12" s="4">
        <v>114</v>
      </c>
      <c t="n" r="B12" s="6">
        <v>311</v>
      </c>
      <c t="n" r="C12" s="6">
        <v>291</v>
      </c>
    </row>
    <row spans="1:3" r="13">
      <c t="s" r="A13" s="4">
        <v>115</v>
      </c>
      <c t="n" r="B13" s="6">
        <v>0</v>
      </c>
      <c t="n" r="C13" s="6">
        <v>5</v>
      </c>
    </row>
    <row spans="1:3" r="14">
      <c t="s" r="A14" s="4">
        <v>603</v>
      </c>
      <c t="n" r="B14" s="6">
        <v>26</v>
      </c>
      <c t="n" r="C14" s="6">
        <v>21</v>
      </c>
    </row>
    <row spans="1:3" r="15">
      <c t="s" r="A15" s="4">
        <v>117</v>
      </c>
      <c t="n" r="B15" s="6">
        <v>10</v>
      </c>
      <c t="n" r="C15" s="6">
        <v>2</v>
      </c>
    </row>
    <row spans="1:3" r="16">
      <c t="s" r="A16" s="4">
        <v>118</v>
      </c>
      <c t="n" r="B16" s="6">
        <v>-15</v>
      </c>
      <c t="n" r="C16" s="6">
        <v>-15</v>
      </c>
    </row>
    <row spans="1:3" r="17">
      <c t="s" r="A17" s="4">
        <v>604</v>
      </c>
      <c t="n" r="B17" s="6">
        <v>0</v>
      </c>
    </row>
    <row spans="1:3" r="18">
      <c t="s" r="A18" s="4">
        <v>605</v>
      </c>
      <c t="n" r="B18" s="6">
        <v>0</v>
      </c>
    </row>
    <row spans="1:3" r="19">
      <c t="s" r="A19" s="4">
        <v>606</v>
      </c>
      <c t="n" r="B19" s="6">
        <v>0</v>
      </c>
      <c t="n" r="C19" s="6">
        <v>0</v>
      </c>
    </row>
    <row spans="1:3" r="20">
      <c t="s" r="A20" s="4">
        <v>607</v>
      </c>
      <c t="n" r="B20" s="6">
        <v>21</v>
      </c>
      <c t="n" r="C20" s="6">
        <v>8</v>
      </c>
    </row>
    <row spans="1:3" r="21">
      <c t="s" r="A21" s="4">
        <v>120</v>
      </c>
      <c t="n" r="B21" s="6">
        <v>9</v>
      </c>
      <c t="n" r="C21" s="6">
        <v>2</v>
      </c>
    </row>
    <row spans="1:3" r="22">
      <c t="s" r="A22" s="4">
        <v>608</v>
      </c>
      <c t="n" r="B22" s="6">
        <v>12</v>
      </c>
      <c t="n" r="C22" s="6">
        <v>6</v>
      </c>
    </row>
    <row spans="1:3" r="23">
      <c t="s" r="A23" s="4">
        <v>609</v>
      </c>
      <c t="n" r="B23" s="6">
        <v>7</v>
      </c>
      <c t="n" r="C23" s="6">
        <v>8</v>
      </c>
    </row>
    <row spans="1:3" r="24">
      <c t="s" r="A24" s="4">
        <v>541</v>
      </c>
      <c t="n" r="B24" s="6">
        <v>19</v>
      </c>
      <c t="n" r="C24" s="6">
        <v>14</v>
      </c>
    </row>
    <row spans="1:3" r="25">
      <c t="s" r="A25" s="4">
        <v>497</v>
      </c>
      <c t="n" r="B25" s="6">
        <v>15</v>
      </c>
      <c t="n" r="C25" s="6">
        <v>-52</v>
      </c>
    </row>
    <row spans="1:3" r="26">
      <c t="s" r="A26" s="3">
        <v>139</v>
      </c>
    </row>
    <row spans="1:3" r="27">
      <c t="s" r="A27" s="4">
        <v>144</v>
      </c>
      <c t="n" r="B27" s="6">
        <v>27</v>
      </c>
      <c t="n" r="C27" s="6">
        <v>-46</v>
      </c>
    </row>
    <row spans="1:3" r="28">
      <c t="s" r="A28" s="4">
        <v>145</v>
      </c>
      <c t="n" r="B28" s="6">
        <v>-7</v>
      </c>
      <c t="n" r="C28" s="6">
        <v>-8</v>
      </c>
    </row>
    <row spans="1:3" r="29">
      <c t="s" r="A29" s="4">
        <v>146</v>
      </c>
      <c t="n" r="B29" s="6">
        <v>34</v>
      </c>
      <c t="n" r="C29" s="6">
        <v>-38</v>
      </c>
    </row>
    <row spans="1:3" r="30">
      <c t="s" r="A30" s="4">
        <v>592</v>
      </c>
    </row>
    <row spans="1:3" r="31">
      <c t="s" r="A31" s="3">
        <v>600</v>
      </c>
    </row>
    <row spans="1:3" r="32">
      <c t="s" r="A32" s="4">
        <v>107</v>
      </c>
      <c t="n" r="B32" s="6">
        <v>0</v>
      </c>
      <c t="n" r="C32" s="6">
        <v>0</v>
      </c>
    </row>
    <row spans="1:3" r="33">
      <c t="s" r="A33" s="4">
        <v>601</v>
      </c>
      <c t="n" r="B33" s="6">
        <v>0</v>
      </c>
      <c t="n" r="C33" s="6">
        <v>0</v>
      </c>
    </row>
    <row spans="1:3" r="34">
      <c t="s" r="A34" s="4">
        <v>109</v>
      </c>
      <c t="n" r="B34" s="6">
        <v>0</v>
      </c>
      <c t="n" r="C34" s="6">
        <v>0</v>
      </c>
    </row>
    <row spans="1:3" r="35">
      <c t="s" r="A35" s="4">
        <v>602</v>
      </c>
      <c t="n" r="B35" s="6">
        <v>0</v>
      </c>
    </row>
    <row spans="1:3" r="36">
      <c t="s" r="A36" s="3">
        <v>110</v>
      </c>
    </row>
    <row spans="1:3" r="37">
      <c t="s" r="A37" s="4">
        <v>111</v>
      </c>
      <c t="n" r="B37" s="6">
        <v>0</v>
      </c>
      <c t="n" r="C37" s="6">
        <v>0</v>
      </c>
    </row>
    <row spans="1:3" r="38">
      <c t="s" r="A38" s="4">
        <v>112</v>
      </c>
      <c t="n" r="B38" s="6">
        <v>1</v>
      </c>
      <c t="n" r="C38" s="6">
        <v>3</v>
      </c>
    </row>
    <row spans="1:3" r="39">
      <c t="s" r="A39" s="4">
        <v>113</v>
      </c>
      <c t="n" r="B39" s="6">
        <v>0</v>
      </c>
      <c t="n" r="C39" s="6">
        <v>0</v>
      </c>
    </row>
    <row spans="1:3" r="40">
      <c t="s" r="A40" s="4">
        <v>114</v>
      </c>
      <c t="n" r="B40" s="6">
        <v>1</v>
      </c>
      <c t="n" r="C40" s="6">
        <v>3</v>
      </c>
    </row>
    <row spans="1:3" r="41">
      <c t="s" r="A41" s="4">
        <v>115</v>
      </c>
      <c t="n" r="B41" s="6">
        <v>0</v>
      </c>
      <c t="n" r="C41" s="6">
        <v>0</v>
      </c>
    </row>
    <row spans="1:3" r="42">
      <c t="s" r="A42" s="4">
        <v>603</v>
      </c>
      <c t="n" r="B42" s="6">
        <v>-1</v>
      </c>
      <c t="n" r="C42" s="6">
        <v>-3</v>
      </c>
    </row>
    <row spans="1:3" r="43">
      <c t="s" r="A43" s="4">
        <v>117</v>
      </c>
      <c t="n" r="B43" s="6">
        <v>0</v>
      </c>
      <c t="n" r="C43" s="6">
        <v>0</v>
      </c>
    </row>
    <row spans="1:3" r="44">
      <c t="s" r="A44" s="4">
        <v>118</v>
      </c>
      <c t="n" r="B44" s="6">
        <v>-11</v>
      </c>
      <c t="n" r="C44" s="6">
        <v>-11</v>
      </c>
    </row>
    <row spans="1:3" r="45">
      <c t="s" r="A45" s="4">
        <v>604</v>
      </c>
      <c t="n" r="B45" s="6">
        <v>1</v>
      </c>
    </row>
    <row spans="1:3" r="46">
      <c t="s" r="A46" s="4">
        <v>605</v>
      </c>
      <c t="n" r="B46" s="6">
        <v>-1</v>
      </c>
    </row>
    <row spans="1:3" r="47">
      <c t="s" r="A47" s="4">
        <v>606</v>
      </c>
      <c t="n" r="B47" s="6">
        <v>30</v>
      </c>
      <c t="n" r="C47" s="6">
        <v>27</v>
      </c>
    </row>
    <row spans="1:3" r="48">
      <c t="s" r="A48" s="4">
        <v>607</v>
      </c>
      <c t="n" r="B48" s="6">
        <v>18</v>
      </c>
      <c t="n" r="C48" s="6">
        <v>13</v>
      </c>
    </row>
    <row spans="1:3" r="49">
      <c t="s" r="A49" s="4">
        <v>120</v>
      </c>
      <c t="n" r="B49" s="6">
        <v>-1</v>
      </c>
      <c t="n" r="C49" s="6">
        <v>0</v>
      </c>
    </row>
    <row spans="1:3" r="50">
      <c t="s" r="A50" s="4">
        <v>608</v>
      </c>
      <c t="n" r="B50" s="6">
        <v>19</v>
      </c>
      <c t="n" r="C50" s="6">
        <v>13</v>
      </c>
    </row>
    <row spans="1:3" r="51">
      <c t="s" r="A51" s="4">
        <v>609</v>
      </c>
      <c t="n" r="B51" s="6">
        <v>0</v>
      </c>
      <c t="n" r="C51" s="6">
        <v>0</v>
      </c>
    </row>
    <row spans="1:3" r="52">
      <c t="s" r="A52" s="4">
        <v>541</v>
      </c>
      <c t="n" r="B52" s="6">
        <v>19</v>
      </c>
      <c t="n" r="C52" s="6">
        <v>13</v>
      </c>
    </row>
    <row spans="1:3" r="53">
      <c t="s" r="A53" s="4">
        <v>497</v>
      </c>
      <c t="n" r="B53" s="6">
        <v>15</v>
      </c>
      <c t="n" r="C53" s="6">
        <v>-52</v>
      </c>
    </row>
    <row spans="1:3" r="54">
      <c t="s" r="A54" s="3">
        <v>139</v>
      </c>
    </row>
    <row spans="1:3" r="55">
      <c t="s" r="A55" s="4">
        <v>144</v>
      </c>
      <c t="n" r="B55" s="6">
        <v>34</v>
      </c>
      <c t="n" r="C55" s="6">
        <v>-39</v>
      </c>
    </row>
    <row spans="1:3" r="56">
      <c t="s" r="A56" s="4">
        <v>145</v>
      </c>
      <c t="n" r="B56" s="6">
        <v>0</v>
      </c>
      <c t="n" r="C56" s="6">
        <v>0</v>
      </c>
    </row>
    <row spans="1:3" r="57">
      <c t="s" r="A57" s="4">
        <v>146</v>
      </c>
      <c t="n" r="B57" s="6">
        <v>34</v>
      </c>
      <c t="n" r="C57" s="6">
        <v>-39</v>
      </c>
    </row>
    <row spans="1:3" r="58">
      <c t="s" r="A58" s="4">
        <v>593</v>
      </c>
    </row>
    <row spans="1:3" r="59">
      <c t="s" r="A59" s="3">
        <v>600</v>
      </c>
    </row>
    <row spans="1:3" r="60">
      <c t="s" r="A60" s="4">
        <v>107</v>
      </c>
      <c t="n" r="B60" s="6">
        <v>1360</v>
      </c>
      <c t="n" r="C60" s="6">
        <v>1362</v>
      </c>
    </row>
    <row spans="1:3" r="61">
      <c t="s" r="A61" s="4">
        <v>601</v>
      </c>
      <c t="n" r="B61" s="6">
        <v>-1143</v>
      </c>
      <c t="n" r="C61" s="6">
        <v>-1186</v>
      </c>
    </row>
    <row spans="1:3" r="62">
      <c t="s" r="A62" s="4">
        <v>109</v>
      </c>
      <c t="n" r="B62" s="6">
        <v>217</v>
      </c>
      <c t="n" r="C62" s="6">
        <v>176</v>
      </c>
    </row>
    <row spans="1:3" r="63">
      <c t="s" r="A63" s="4">
        <v>602</v>
      </c>
      <c t="n" r="B63" s="6">
        <v>0</v>
      </c>
    </row>
    <row spans="1:3" r="64">
      <c t="s" r="A64" s="3">
        <v>110</v>
      </c>
    </row>
    <row spans="1:3" r="65">
      <c t="s" r="A65" s="4">
        <v>111</v>
      </c>
      <c t="n" r="B65" s="6">
        <v>142</v>
      </c>
      <c t="n" r="C65" s="6">
        <v>115</v>
      </c>
    </row>
    <row spans="1:3" r="66">
      <c t="s" r="A66" s="4">
        <v>112</v>
      </c>
      <c t="n" r="B66" s="6">
        <v>33</v>
      </c>
      <c t="n" r="C66" s="6">
        <v>31</v>
      </c>
    </row>
    <row spans="1:3" r="67">
      <c t="s" r="A67" s="4">
        <v>113</v>
      </c>
      <c t="n" r="B67" s="6">
        <v>29</v>
      </c>
      <c t="n" r="C67" s="6">
        <v>24</v>
      </c>
    </row>
    <row spans="1:3" r="68">
      <c t="s" r="A68" s="4">
        <v>114</v>
      </c>
      <c t="n" r="B68" s="6">
        <v>204</v>
      </c>
      <c t="n" r="C68" s="6">
        <v>170</v>
      </c>
    </row>
    <row spans="1:3" r="69">
      <c t="s" r="A69" s="4">
        <v>115</v>
      </c>
      <c t="n" r="B69" s="6">
        <v>0</v>
      </c>
      <c t="n" r="C69" s="6">
        <v>5</v>
      </c>
    </row>
    <row spans="1:3" r="70">
      <c t="s" r="A70" s="4">
        <v>603</v>
      </c>
      <c t="n" r="B70" s="6">
        <v>13</v>
      </c>
      <c t="n" r="C70" s="6">
        <v>11</v>
      </c>
    </row>
    <row spans="1:3" r="71">
      <c t="s" r="A71" s="4">
        <v>117</v>
      </c>
      <c t="n" r="B71" s="6">
        <v>1</v>
      </c>
      <c t="n" r="C71" s="6">
        <v>1</v>
      </c>
    </row>
    <row spans="1:3" r="72">
      <c t="s" r="A72" s="4">
        <v>118</v>
      </c>
      <c t="n" r="B72" s="6">
        <v>0</v>
      </c>
      <c t="n" r="C72" s="6">
        <v>0</v>
      </c>
    </row>
    <row spans="1:3" r="73">
      <c t="s" r="A73" s="4">
        <v>604</v>
      </c>
      <c t="n" r="B73" s="6">
        <v>0</v>
      </c>
    </row>
    <row spans="1:3" r="74">
      <c t="s" r="A74" s="4">
        <v>605</v>
      </c>
      <c t="n" r="B74" s="6">
        <v>0</v>
      </c>
    </row>
    <row spans="1:3" r="75">
      <c t="s" r="A75" s="4">
        <v>606</v>
      </c>
      <c t="n" r="B75" s="6">
        <v>0</v>
      </c>
      <c t="n" r="C75" s="6">
        <v>0</v>
      </c>
    </row>
    <row spans="1:3" r="76">
      <c t="s" r="A76" s="4">
        <v>607</v>
      </c>
      <c t="n" r="B76" s="6">
        <v>14</v>
      </c>
      <c t="n" r="C76" s="6">
        <v>12</v>
      </c>
    </row>
    <row spans="1:3" r="77">
      <c t="s" r="A77" s="4">
        <v>120</v>
      </c>
      <c t="n" r="B77" s="6">
        <v>4</v>
      </c>
      <c t="n" r="C77" s="6">
        <v>1</v>
      </c>
    </row>
    <row spans="1:3" r="78">
      <c t="s" r="A78" s="4">
        <v>608</v>
      </c>
      <c t="n" r="B78" s="6">
        <v>10</v>
      </c>
      <c t="n" r="C78" s="6">
        <v>11</v>
      </c>
    </row>
    <row spans="1:3" r="79">
      <c t="s" r="A79" s="4">
        <v>609</v>
      </c>
      <c t="n" r="B79" s="6">
        <v>0</v>
      </c>
      <c t="n" r="C79" s="6">
        <v>0</v>
      </c>
    </row>
    <row spans="1:3" r="80">
      <c t="s" r="A80" s="4">
        <v>541</v>
      </c>
      <c t="n" r="B80" s="6">
        <v>10</v>
      </c>
      <c t="n" r="C80" s="6">
        <v>11</v>
      </c>
    </row>
    <row spans="1:3" r="81">
      <c t="s" r="A81" s="4">
        <v>497</v>
      </c>
      <c t="n" r="B81" s="6">
        <v>0</v>
      </c>
      <c t="n" r="C81" s="6">
        <v>0</v>
      </c>
    </row>
    <row spans="1:3" r="82">
      <c t="s" r="A82" s="3">
        <v>139</v>
      </c>
    </row>
    <row spans="1:3" r="83">
      <c t="s" r="A83" s="4">
        <v>144</v>
      </c>
      <c t="n" r="B83" s="6">
        <v>10</v>
      </c>
      <c t="n" r="C83" s="6">
        <v>11</v>
      </c>
    </row>
    <row spans="1:3" r="84">
      <c t="s" r="A84" s="4">
        <v>145</v>
      </c>
      <c t="n" r="B84" s="6">
        <v>0</v>
      </c>
      <c t="n" r="C84" s="6">
        <v>0</v>
      </c>
    </row>
    <row spans="1:3" r="85">
      <c t="s" r="A85" s="4">
        <v>146</v>
      </c>
      <c t="n" r="B85" s="6">
        <v>10</v>
      </c>
      <c t="n" r="C85" s="6">
        <v>11</v>
      </c>
    </row>
    <row spans="1:3" r="86">
      <c t="s" r="A86" s="4">
        <v>594</v>
      </c>
    </row>
    <row spans="1:3" r="87">
      <c t="s" r="A87" s="3">
        <v>600</v>
      </c>
    </row>
    <row spans="1:3" r="88">
      <c t="s" r="A88" s="4">
        <v>107</v>
      </c>
      <c t="n" r="B88" s="6">
        <v>674</v>
      </c>
      <c t="n" r="C88" s="6">
        <v>853</v>
      </c>
    </row>
    <row spans="1:3" r="89">
      <c t="s" r="A89" s="4">
        <v>601</v>
      </c>
      <c t="n" r="B89" s="6">
        <v>-591</v>
      </c>
      <c t="n" r="C89" s="6">
        <v>-760</v>
      </c>
    </row>
    <row spans="1:3" r="90">
      <c t="s" r="A90" s="4">
        <v>109</v>
      </c>
      <c t="n" r="B90" s="6">
        <v>83</v>
      </c>
      <c t="n" r="C90" s="6">
        <v>93</v>
      </c>
    </row>
    <row spans="1:3" r="91">
      <c t="s" r="A91" s="4">
        <v>602</v>
      </c>
      <c t="n" r="B91" s="6">
        <v>0</v>
      </c>
    </row>
    <row spans="1:3" r="92">
      <c t="s" r="A92" s="3">
        <v>110</v>
      </c>
    </row>
    <row spans="1:3" r="93">
      <c t="s" r="A93" s="4">
        <v>111</v>
      </c>
      <c t="n" r="B93" s="6">
        <v>51</v>
      </c>
      <c t="n" r="C93" s="6">
        <v>56</v>
      </c>
    </row>
    <row spans="1:3" r="94">
      <c t="s" r="A94" s="4">
        <v>112</v>
      </c>
      <c t="n" r="B94" s="6">
        <v>5</v>
      </c>
      <c t="n" r="C94" s="6">
        <v>5</v>
      </c>
    </row>
    <row spans="1:3" r="95">
      <c t="s" r="A95" s="4">
        <v>113</v>
      </c>
      <c t="n" r="B95" s="6">
        <v>10</v>
      </c>
      <c t="n" r="C95" s="6">
        <v>9</v>
      </c>
    </row>
    <row spans="1:3" r="96">
      <c t="s" r="A96" s="4">
        <v>114</v>
      </c>
      <c t="n" r="B96" s="6">
        <v>66</v>
      </c>
      <c t="n" r="C96" s="6">
        <v>70</v>
      </c>
    </row>
    <row spans="1:3" r="97">
      <c t="s" r="A97" s="4">
        <v>115</v>
      </c>
      <c t="n" r="B97" s="6">
        <v>1</v>
      </c>
      <c t="n" r="C97" s="6">
        <v>0</v>
      </c>
    </row>
    <row spans="1:3" r="98">
      <c t="s" r="A98" s="4">
        <v>603</v>
      </c>
      <c t="n" r="B98" s="6">
        <v>18</v>
      </c>
      <c t="n" r="C98" s="6">
        <v>23</v>
      </c>
    </row>
    <row spans="1:3" r="99">
      <c t="s" r="A99" s="4">
        <v>117</v>
      </c>
      <c t="n" r="B99" s="6">
        <v>10</v>
      </c>
      <c t="n" r="C99" s="6">
        <v>1</v>
      </c>
    </row>
    <row spans="1:3" r="100">
      <c t="s" r="A100" s="4">
        <v>118</v>
      </c>
      <c t="n" r="B100" s="6">
        <v>0</v>
      </c>
      <c t="n" r="C100" s="6">
        <v>0</v>
      </c>
    </row>
    <row spans="1:3" r="101">
      <c t="s" r="A101" s="4">
        <v>604</v>
      </c>
      <c t="n" r="B101" s="6">
        <v>-1</v>
      </c>
    </row>
    <row spans="1:3" r="102">
      <c t="s" r="A102" s="4">
        <v>605</v>
      </c>
      <c t="n" r="B102" s="6">
        <v>0</v>
      </c>
    </row>
    <row spans="1:3" r="103">
      <c t="s" r="A103" s="4">
        <v>606</v>
      </c>
      <c t="n" r="B103" s="6">
        <v>0</v>
      </c>
      <c t="n" r="C103" s="6">
        <v>0</v>
      </c>
    </row>
    <row spans="1:3" r="104">
      <c t="s" r="A104" s="4">
        <v>607</v>
      </c>
      <c t="n" r="B104" s="6">
        <v>27</v>
      </c>
      <c t="n" r="C104" s="6">
        <v>24</v>
      </c>
    </row>
    <row spans="1:3" r="105">
      <c t="s" r="A105" s="4">
        <v>120</v>
      </c>
      <c t="n" r="B105" s="6">
        <v>7</v>
      </c>
      <c t="n" r="C105" s="6">
        <v>7</v>
      </c>
    </row>
    <row spans="1:3" r="106">
      <c t="s" r="A106" s="4">
        <v>608</v>
      </c>
      <c t="n" r="B106" s="6">
        <v>20</v>
      </c>
      <c t="n" r="C106" s="6">
        <v>17</v>
      </c>
    </row>
    <row spans="1:3" r="107">
      <c t="s" r="A107" s="4">
        <v>609</v>
      </c>
      <c t="n" r="B107" s="6">
        <v>0</v>
      </c>
      <c t="n" r="C107" s="6">
        <v>0</v>
      </c>
    </row>
    <row spans="1:3" r="108">
      <c t="s" r="A108" s="4">
        <v>541</v>
      </c>
      <c t="n" r="B108" s="6">
        <v>20</v>
      </c>
      <c t="n" r="C108" s="6">
        <v>17</v>
      </c>
    </row>
    <row spans="1:3" r="109">
      <c t="s" r="A109" s="4">
        <v>497</v>
      </c>
      <c t="n" r="B109" s="6">
        <v>0</v>
      </c>
      <c t="n" r="C109" s="6">
        <v>0</v>
      </c>
    </row>
    <row spans="1:3" r="110">
      <c t="s" r="A110" s="3">
        <v>139</v>
      </c>
    </row>
    <row spans="1:3" r="111">
      <c t="s" r="A111" s="4">
        <v>144</v>
      </c>
      <c t="n" r="B111" s="6">
        <v>20</v>
      </c>
      <c t="n" r="C111" s="6">
        <v>17</v>
      </c>
    </row>
    <row spans="1:3" r="112">
      <c t="s" r="A112" s="4">
        <v>145</v>
      </c>
      <c t="n" r="B112" s="6">
        <v>0</v>
      </c>
      <c t="n" r="C112" s="6">
        <v>0</v>
      </c>
    </row>
    <row spans="1:3" r="113">
      <c t="s" r="A113" s="4">
        <v>146</v>
      </c>
      <c t="n" r="B113" s="6">
        <v>20</v>
      </c>
      <c t="n" r="C113" s="6">
        <v>17</v>
      </c>
    </row>
    <row spans="1:3" r="114">
      <c t="s" r="A114" s="4">
        <v>595</v>
      </c>
    </row>
    <row spans="1:3" r="115">
      <c t="s" r="A115" s="3">
        <v>600</v>
      </c>
    </row>
    <row spans="1:3" r="116">
      <c t="s" r="A116" s="4">
        <v>107</v>
      </c>
      <c t="n" r="B116" s="6">
        <v>2034</v>
      </c>
      <c t="n" r="C116" s="6">
        <v>2215</v>
      </c>
    </row>
    <row spans="1:3" r="117">
      <c t="s" r="A117" s="4">
        <v>601</v>
      </c>
      <c t="n" r="B117" s="6">
        <v>-1734</v>
      </c>
      <c t="n" r="C117" s="6">
        <v>-1946</v>
      </c>
    </row>
    <row spans="1:3" r="118">
      <c t="s" r="A118" s="4">
        <v>109</v>
      </c>
      <c t="n" r="B118" s="6">
        <v>300</v>
      </c>
      <c t="n" r="C118" s="6">
        <v>269</v>
      </c>
    </row>
    <row spans="1:3" r="119">
      <c t="s" r="A119" s="4">
        <v>602</v>
      </c>
      <c t="n" r="B119" s="6">
        <v>0</v>
      </c>
    </row>
    <row spans="1:3" r="120">
      <c t="s" r="A120" s="3">
        <v>110</v>
      </c>
    </row>
    <row spans="1:3" r="121">
      <c t="s" r="A121" s="4">
        <v>111</v>
      </c>
      <c t="n" r="B121" s="6">
        <v>193</v>
      </c>
      <c t="n" r="C121" s="6">
        <v>171</v>
      </c>
    </row>
    <row spans="1:3" r="122">
      <c t="s" r="A122" s="4">
        <v>112</v>
      </c>
      <c t="n" r="B122" s="6">
        <v>39</v>
      </c>
      <c t="n" r="C122" s="6">
        <v>39</v>
      </c>
    </row>
    <row spans="1:3" r="123">
      <c t="s" r="A123" s="4">
        <v>113</v>
      </c>
      <c t="n" r="B123" s="6">
        <v>39</v>
      </c>
      <c t="n" r="C123" s="6">
        <v>33</v>
      </c>
    </row>
    <row spans="1:3" r="124">
      <c t="s" r="A124" s="4">
        <v>114</v>
      </c>
      <c t="n" r="B124" s="6">
        <v>271</v>
      </c>
      <c t="n" r="C124" s="6">
        <v>243</v>
      </c>
    </row>
    <row spans="1:3" r="125">
      <c t="s" r="A125" s="4">
        <v>115</v>
      </c>
      <c t="n" r="B125" s="6">
        <v>1</v>
      </c>
      <c t="n" r="C125" s="6">
        <v>5</v>
      </c>
    </row>
    <row spans="1:3" r="126">
      <c t="s" r="A126" s="4">
        <v>603</v>
      </c>
      <c t="n" r="B126" s="6">
        <v>30</v>
      </c>
      <c t="n" r="C126" s="6">
        <v>31</v>
      </c>
    </row>
    <row spans="1:3" r="127">
      <c t="s" r="A127" s="4">
        <v>117</v>
      </c>
      <c t="n" r="B127" s="6">
        <v>11</v>
      </c>
      <c t="n" r="C127" s="6">
        <v>2</v>
      </c>
    </row>
    <row spans="1:3" r="128">
      <c t="s" r="A128" s="4">
        <v>118</v>
      </c>
      <c t="n" r="B128" s="6">
        <v>-11</v>
      </c>
      <c t="n" r="C128" s="6">
        <v>-11</v>
      </c>
    </row>
    <row spans="1:3" r="129">
      <c t="s" r="A129" s="4">
        <v>604</v>
      </c>
      <c t="n" r="B129" s="6">
        <v>0</v>
      </c>
    </row>
    <row spans="1:3" r="130">
      <c t="s" r="A130" s="4">
        <v>605</v>
      </c>
      <c t="n" r="B130" s="6">
        <v>-1</v>
      </c>
    </row>
    <row spans="1:3" r="131">
      <c t="s" r="A131" s="4">
        <v>606</v>
      </c>
      <c t="n" r="B131" s="6">
        <v>0</v>
      </c>
      <c t="n" r="C131" s="6">
        <v>0</v>
      </c>
    </row>
    <row spans="1:3" r="132">
      <c t="s" r="A132" s="4">
        <v>607</v>
      </c>
      <c t="n" r="B132" s="6">
        <v>29</v>
      </c>
      <c t="n" r="C132" s="6">
        <v>22</v>
      </c>
    </row>
    <row spans="1:3" r="133">
      <c t="s" r="A133" s="4">
        <v>120</v>
      </c>
      <c t="n" r="B133" s="6">
        <v>10</v>
      </c>
      <c t="n" r="C133" s="6">
        <v>8</v>
      </c>
    </row>
    <row spans="1:3" r="134">
      <c t="s" r="A134" s="4">
        <v>608</v>
      </c>
      <c t="n" r="B134" s="6">
        <v>19</v>
      </c>
      <c t="n" r="C134" s="6">
        <v>14</v>
      </c>
    </row>
    <row spans="1:3" r="135">
      <c t="s" r="A135" s="4">
        <v>609</v>
      </c>
      <c t="n" r="B135" s="6">
        <v>0</v>
      </c>
      <c t="n" r="C135" s="6">
        <v>0</v>
      </c>
    </row>
    <row spans="1:3" r="136">
      <c t="s" r="A136" s="4">
        <v>541</v>
      </c>
      <c t="n" r="B136" s="6">
        <v>19</v>
      </c>
      <c t="n" r="C136" s="6">
        <v>14</v>
      </c>
    </row>
    <row spans="1:3" r="137">
      <c t="s" r="A137" s="4">
        <v>497</v>
      </c>
      <c t="n" r="B137" s="6">
        <v>15</v>
      </c>
      <c t="n" r="C137" s="6">
        <v>-52</v>
      </c>
    </row>
    <row spans="1:3" r="138">
      <c t="s" r="A138" s="3">
        <v>139</v>
      </c>
    </row>
    <row spans="1:3" r="139">
      <c t="s" r="A139" s="4">
        <v>144</v>
      </c>
      <c t="n" r="B139" s="6">
        <v>34</v>
      </c>
      <c t="n" r="C139" s="6">
        <v>-38</v>
      </c>
    </row>
    <row spans="1:3" r="140">
      <c t="s" r="A140" s="4">
        <v>145</v>
      </c>
      <c t="n" r="B140" s="6">
        <v>0</v>
      </c>
      <c t="n" r="C140" s="6">
        <v>0</v>
      </c>
    </row>
    <row spans="1:3" r="141">
      <c t="s" r="A141" s="4">
        <v>146</v>
      </c>
      <c t="n" r="B141" s="6">
        <v>34</v>
      </c>
      <c t="n" r="C141" s="6">
        <v>-38</v>
      </c>
    </row>
    <row spans="1:3" r="142">
      <c t="s" r="A142" s="4">
        <v>597</v>
      </c>
    </row>
    <row spans="1:3" r="143">
      <c t="s" r="A143" s="3">
        <v>600</v>
      </c>
    </row>
    <row spans="1:3" r="144">
      <c t="s" r="A144" s="4">
        <v>107</v>
      </c>
      <c t="n" r="B144" s="6">
        <v>0</v>
      </c>
      <c t="n" r="C144" s="6">
        <v>0</v>
      </c>
    </row>
    <row spans="1:3" r="145">
      <c t="s" r="A145" s="4">
        <v>601</v>
      </c>
      <c t="n" r="B145" s="6">
        <v>0</v>
      </c>
      <c t="n" r="C145" s="6">
        <v>0</v>
      </c>
    </row>
    <row spans="1:3" r="146">
      <c t="s" r="A146" s="4">
        <v>109</v>
      </c>
      <c t="n" r="B146" s="6">
        <v>0</v>
      </c>
      <c t="n" r="C146" s="6">
        <v>0</v>
      </c>
    </row>
    <row spans="1:3" r="147">
      <c t="s" r="A147" s="4">
        <v>602</v>
      </c>
      <c t="n" r="B147" s="6">
        <v>0</v>
      </c>
    </row>
    <row spans="1:3" r="148">
      <c t="s" r="A148" s="3">
        <v>110</v>
      </c>
    </row>
    <row spans="1:3" r="149">
      <c t="s" r="A149" s="4">
        <v>111</v>
      </c>
      <c t="n" r="B149" s="6">
        <v>0</v>
      </c>
      <c t="n" r="C149" s="6">
        <v>0</v>
      </c>
    </row>
    <row spans="1:3" r="150">
      <c t="s" r="A150" s="4">
        <v>112</v>
      </c>
      <c t="n" r="B150" s="6">
        <v>0</v>
      </c>
      <c t="n" r="C150" s="6">
        <v>0</v>
      </c>
    </row>
    <row spans="1:3" r="151">
      <c t="s" r="A151" s="4">
        <v>114</v>
      </c>
      <c t="n" r="B151" s="6">
        <v>0</v>
      </c>
      <c t="n" r="C151" s="6">
        <v>0</v>
      </c>
    </row>
    <row spans="1:3" r="152">
      <c t="s" r="A152" s="4">
        <v>115</v>
      </c>
      <c t="n" r="B152" s="6">
        <v>0</v>
      </c>
      <c t="n" r="C152" s="6">
        <v>0</v>
      </c>
    </row>
    <row spans="1:3" r="153">
      <c t="s" r="A153" s="4">
        <v>603</v>
      </c>
      <c t="n" r="B153" s="6">
        <v>0</v>
      </c>
      <c t="n" r="C153" s="6">
        <v>0</v>
      </c>
    </row>
    <row spans="1:3" r="154">
      <c t="s" r="A154" s="4">
        <v>117</v>
      </c>
      <c t="n" r="B154" s="6">
        <v>0</v>
      </c>
      <c t="n" r="C154" s="6">
        <v>0</v>
      </c>
    </row>
    <row spans="1:3" r="155">
      <c t="s" r="A155" s="4">
        <v>118</v>
      </c>
      <c t="n" r="B155" s="6">
        <v>0</v>
      </c>
      <c t="n" r="C155" s="6">
        <v>0</v>
      </c>
    </row>
    <row spans="1:3" r="156">
      <c t="s" r="A156" s="4">
        <v>604</v>
      </c>
      <c t="n" r="B156" s="6">
        <v>0</v>
      </c>
    </row>
    <row spans="1:3" r="157">
      <c t="s" r="A157" s="4">
        <v>605</v>
      </c>
      <c t="n" r="B157" s="6">
        <v>0</v>
      </c>
    </row>
    <row spans="1:3" r="158">
      <c t="s" r="A158" s="4">
        <v>606</v>
      </c>
      <c t="n" r="B158" s="6">
        <v>-30</v>
      </c>
      <c t="n" r="C158" s="6">
        <v>-27</v>
      </c>
    </row>
    <row spans="1:3" r="159">
      <c t="s" r="A159" s="4">
        <v>607</v>
      </c>
      <c t="n" r="B159" s="6">
        <v>-30</v>
      </c>
      <c t="n" r="C159" s="6">
        <v>-27</v>
      </c>
    </row>
    <row spans="1:3" r="160">
      <c t="s" r="A160" s="4">
        <v>120</v>
      </c>
      <c t="n" r="C160" s="6">
        <v>0</v>
      </c>
    </row>
    <row spans="1:3" r="161">
      <c t="s" r="A161" s="4">
        <v>608</v>
      </c>
      <c t="n" r="B161" s="6">
        <v>-30</v>
      </c>
      <c t="n" r="C161" s="6">
        <v>-27</v>
      </c>
    </row>
    <row spans="1:3" r="162">
      <c t="s" r="A162" s="4">
        <v>609</v>
      </c>
      <c t="n" r="B162" s="6">
        <v>0</v>
      </c>
      <c t="n" r="C162" s="6">
        <v>0</v>
      </c>
    </row>
    <row spans="1:3" r="163">
      <c t="s" r="A163" s="4">
        <v>541</v>
      </c>
      <c t="n" r="B163" s="6">
        <v>-30</v>
      </c>
      <c t="n" r="C163" s="6">
        <v>-27</v>
      </c>
    </row>
    <row spans="1:3" r="164">
      <c t="s" r="A164" s="4">
        <v>497</v>
      </c>
      <c t="n" r="B164" s="6">
        <v>0</v>
      </c>
      <c t="n" r="C164" s="6">
        <v>0</v>
      </c>
    </row>
    <row spans="1:3" r="165">
      <c t="s" r="A165" s="3">
        <v>139</v>
      </c>
    </row>
    <row spans="1:3" r="166">
      <c t="s" r="A166" s="4">
        <v>144</v>
      </c>
      <c t="n" r="B166" s="6">
        <v>-30</v>
      </c>
      <c t="n" r="C166" s="6">
        <v>-27</v>
      </c>
    </row>
    <row spans="1:3" r="167">
      <c t="s" r="A167" s="4">
        <v>145</v>
      </c>
      <c t="n" r="B167" s="6">
        <v>0</v>
      </c>
      <c t="n" r="C167" s="6">
        <v>0</v>
      </c>
    </row>
    <row spans="1:3" r="168">
      <c t="s" r="A168" s="4">
        <v>146</v>
      </c>
      <c t="n" r="B168" s="6">
        <v>-30</v>
      </c>
      <c t="n" r="C168" s="6">
        <v>-27</v>
      </c>
    </row>
    <row spans="1:3" r="169">
      <c t="s" r="A169" s="4">
        <v>598</v>
      </c>
    </row>
    <row spans="1:3" r="170">
      <c t="s" r="A170" s="3">
        <v>600</v>
      </c>
    </row>
    <row spans="1:3" r="171">
      <c t="s" r="A171" s="4">
        <v>107</v>
      </c>
      <c t="n" r="B171" s="6">
        <v>367</v>
      </c>
      <c t="n" r="C171" s="6">
        <v>481</v>
      </c>
    </row>
    <row spans="1:3" r="172">
      <c t="s" r="A172" s="4">
        <v>601</v>
      </c>
      <c t="n" r="B172" s="6">
        <v>-330</v>
      </c>
      <c t="n" r="C172" s="6">
        <v>-443</v>
      </c>
    </row>
    <row spans="1:3" r="173">
      <c t="s" r="A173" s="4">
        <v>109</v>
      </c>
      <c t="n" r="B173" s="6">
        <v>37</v>
      </c>
      <c t="n" r="C173" s="6">
        <v>38</v>
      </c>
    </row>
    <row spans="1:3" r="174">
      <c t="s" r="A174" s="4">
        <v>602</v>
      </c>
      <c t="n" r="B174" s="6">
        <v>4</v>
      </c>
      <c t="n" r="C174" s="6">
        <v>1</v>
      </c>
    </row>
    <row spans="1:3" r="175">
      <c t="s" r="A175" s="3">
        <v>110</v>
      </c>
    </row>
    <row spans="1:3" r="176">
      <c t="s" r="A176" s="4">
        <v>111</v>
      </c>
      <c t="n" r="B176" s="6">
        <v>15</v>
      </c>
      <c t="n" r="C176" s="6">
        <v>18</v>
      </c>
    </row>
    <row spans="1:3" r="177">
      <c t="s" r="A177" s="4">
        <v>112</v>
      </c>
      <c t="n" r="B177" s="6">
        <v>7</v>
      </c>
      <c t="n" r="C177" s="6">
        <v>10</v>
      </c>
    </row>
    <row spans="1:3" r="178">
      <c t="s" r="A178" s="4">
        <v>113</v>
      </c>
      <c t="n" r="B178" s="6">
        <v>22</v>
      </c>
      <c t="n" r="C178" s="6">
        <v>21</v>
      </c>
    </row>
    <row spans="1:3" r="179">
      <c t="s" r="A179" s="4">
        <v>114</v>
      </c>
      <c t="n" r="B179" s="6">
        <v>44</v>
      </c>
      <c t="n" r="C179" s="6">
        <v>49</v>
      </c>
    </row>
    <row spans="1:3" r="180">
      <c t="s" r="A180" s="4">
        <v>115</v>
      </c>
      <c t="n" r="B180" s="6">
        <v>-1</v>
      </c>
      <c t="n" r="C180" s="6">
        <v>0</v>
      </c>
    </row>
    <row spans="1:3" r="181">
      <c t="s" r="A181" s="4">
        <v>603</v>
      </c>
      <c t="n" r="B181" s="6">
        <v>-4</v>
      </c>
      <c t="n" r="C181" s="6">
        <v>-10</v>
      </c>
    </row>
    <row spans="1:3" r="182">
      <c t="s" r="A182" s="4">
        <v>117</v>
      </c>
      <c t="n" r="B182" s="6">
        <v>0</v>
      </c>
      <c t="n" r="C182" s="6">
        <v>0</v>
      </c>
    </row>
    <row spans="1:3" r="183">
      <c t="s" r="A183" s="4">
        <v>118</v>
      </c>
      <c t="n" r="B183" s="6">
        <v>-4</v>
      </c>
      <c t="n" r="C183" s="6">
        <v>-4</v>
      </c>
    </row>
    <row spans="1:3" r="184">
      <c t="s" r="A184" s="4">
        <v>604</v>
      </c>
      <c t="n" r="B184" s="6">
        <v>0</v>
      </c>
    </row>
    <row spans="1:3" r="185">
      <c t="s" r="A185" s="4">
        <v>605</v>
      </c>
      <c t="n" r="B185" s="6">
        <v>0</v>
      </c>
    </row>
    <row spans="1:3" r="186">
      <c t="s" r="A186" s="4">
        <v>606</v>
      </c>
      <c t="n" r="B186" s="6">
        <v>0</v>
      </c>
      <c t="n" r="C186" s="6">
        <v>0</v>
      </c>
    </row>
    <row spans="1:3" r="187">
      <c t="s" r="A187" s="4">
        <v>607</v>
      </c>
      <c t="n" r="B187" s="6">
        <v>-8</v>
      </c>
      <c t="n" r="C187" s="6">
        <v>-14</v>
      </c>
    </row>
    <row spans="1:3" r="188">
      <c t="s" r="A188" s="4">
        <v>120</v>
      </c>
      <c t="n" r="B188" s="6">
        <v>-1</v>
      </c>
      <c t="n" r="C188" s="6">
        <v>-6</v>
      </c>
    </row>
    <row spans="1:3" r="189">
      <c t="s" r="A189" s="4">
        <v>608</v>
      </c>
      <c t="n" r="B189" s="6">
        <v>-7</v>
      </c>
      <c t="n" r="C189" s="6">
        <v>-8</v>
      </c>
    </row>
    <row spans="1:3" r="190">
      <c t="s" r="A190" s="4">
        <v>609</v>
      </c>
      <c t="n" r="B190" s="6">
        <v>6</v>
      </c>
      <c t="n" r="C190" s="6">
        <v>0</v>
      </c>
    </row>
    <row spans="1:3" r="191">
      <c t="s" r="A191" s="4">
        <v>541</v>
      </c>
      <c t="n" r="B191" s="6">
        <v>-1</v>
      </c>
      <c t="n" r="C191" s="6">
        <v>-8</v>
      </c>
    </row>
    <row spans="1:3" r="192">
      <c t="s" r="A192" s="4">
        <v>497</v>
      </c>
      <c t="n" r="B192" s="6">
        <v>0</v>
      </c>
      <c t="n" r="C192" s="6">
        <v>0</v>
      </c>
    </row>
    <row spans="1:3" r="193">
      <c t="s" r="A193" s="3">
        <v>139</v>
      </c>
    </row>
    <row spans="1:3" r="194">
      <c t="s" r="A194" s="4">
        <v>144</v>
      </c>
      <c t="n" r="B194" s="6">
        <v>-7</v>
      </c>
      <c t="n" r="C194" s="6">
        <v>-8</v>
      </c>
    </row>
    <row spans="1:3" r="195">
      <c t="s" r="A195" s="4">
        <v>145</v>
      </c>
      <c t="n" r="B195" s="6">
        <v>-6</v>
      </c>
      <c t="n" r="C195" s="6">
        <v>-8</v>
      </c>
    </row>
    <row spans="1:3" r="196">
      <c t="s" r="A196" s="4">
        <v>146</v>
      </c>
      <c t="n" r="B196" s="6">
        <v>-1</v>
      </c>
      <c t="n" r="C196" s="6">
        <v>0</v>
      </c>
    </row>
    <row spans="1:3" r="197">
      <c t="s" r="A197" s="4">
        <v>559</v>
      </c>
    </row>
    <row spans="1:3" r="198">
      <c t="s" r="A198" s="3">
        <v>600</v>
      </c>
    </row>
    <row spans="1:3" r="199">
      <c t="s" r="A199" s="4">
        <v>107</v>
      </c>
      <c t="n" r="B199" s="6">
        <v>-30</v>
      </c>
      <c t="n" r="C199" s="6">
        <v>-30</v>
      </c>
    </row>
    <row spans="1:3" r="200">
      <c t="s" r="A200" s="4">
        <v>601</v>
      </c>
      <c t="n" r="B200" s="6">
        <v>30</v>
      </c>
      <c t="n" r="C200" s="6">
        <v>30</v>
      </c>
    </row>
    <row spans="1:3" r="201">
      <c t="s" r="A201" s="4">
        <v>109</v>
      </c>
      <c t="n" r="B201" s="6">
        <v>0</v>
      </c>
      <c t="n" r="C201" s="6">
        <v>0</v>
      </c>
    </row>
    <row spans="1:3" r="202">
      <c t="s" r="A202" s="4">
        <v>602</v>
      </c>
      <c t="n" r="B202" s="6">
        <v>-4</v>
      </c>
      <c t="n" r="C202" s="6">
        <v>-1</v>
      </c>
    </row>
    <row spans="1:3" r="203">
      <c t="s" r="A203" s="3">
        <v>110</v>
      </c>
    </row>
    <row spans="1:3" r="204">
      <c t="s" r="A204" s="4">
        <v>111</v>
      </c>
      <c t="n" r="B204" s="6">
        <v>-4</v>
      </c>
      <c t="n" r="C204" s="6">
        <v>-1</v>
      </c>
    </row>
    <row spans="1:3" r="205">
      <c t="s" r="A205" s="4">
        <v>112</v>
      </c>
      <c t="n" r="B205" s="6">
        <v>0</v>
      </c>
      <c t="n" r="C205" s="6">
        <v>0</v>
      </c>
    </row>
    <row spans="1:3" r="206">
      <c t="s" r="A206" s="4">
        <v>113</v>
      </c>
      <c t="n" r="B206" s="6">
        <v>0</v>
      </c>
      <c t="n" r="C206" s="6">
        <v>0</v>
      </c>
    </row>
    <row spans="1:3" r="207">
      <c t="s" r="A207" s="4">
        <v>114</v>
      </c>
      <c t="n" r="B207" s="6">
        <v>-4</v>
      </c>
      <c t="n" r="C207" s="6">
        <v>-1</v>
      </c>
    </row>
    <row spans="1:3" r="208">
      <c t="s" r="A208" s="4">
        <v>115</v>
      </c>
      <c t="n" r="B208" s="6">
        <v>0</v>
      </c>
      <c t="n" r="C208" s="6">
        <v>0</v>
      </c>
    </row>
    <row spans="1:3" r="209">
      <c t="s" r="A209" s="4">
        <v>603</v>
      </c>
      <c t="n" r="B209" s="6">
        <v>0</v>
      </c>
      <c t="n" r="C209" s="6">
        <v>0</v>
      </c>
    </row>
    <row spans="1:3" r="210">
      <c t="s" r="A210" s="4">
        <v>117</v>
      </c>
      <c t="n" r="B210" s="6">
        <v>-1</v>
      </c>
      <c t="n" r="C210" s="6">
        <v>0</v>
      </c>
    </row>
    <row spans="1:3" r="211">
      <c t="s" r="A211" s="4">
        <v>118</v>
      </c>
      <c t="n" r="B211" s="6">
        <v>0</v>
      </c>
      <c t="n" r="C211" s="6">
        <v>0</v>
      </c>
    </row>
    <row spans="1:3" r="212">
      <c t="s" r="A212" s="4">
        <v>604</v>
      </c>
      <c t="n" r="B212" s="6">
        <v>0</v>
      </c>
    </row>
    <row spans="1:3" r="213">
      <c t="s" r="A213" s="4">
        <v>605</v>
      </c>
      <c t="n" r="B213" s="6">
        <v>1</v>
      </c>
    </row>
    <row spans="1:3" r="214">
      <c t="s" r="A214" s="4">
        <v>606</v>
      </c>
      <c t="n" r="B214" s="6">
        <v>0</v>
      </c>
      <c t="n" r="C214" s="6">
        <v>0</v>
      </c>
    </row>
    <row spans="1:3" r="215">
      <c t="s" r="A215" s="4">
        <v>607</v>
      </c>
      <c t="n" r="B215" s="6">
        <v>0</v>
      </c>
      <c t="n" r="C215" s="6">
        <v>0</v>
      </c>
    </row>
    <row spans="1:3" r="216">
      <c t="s" r="A216" s="4">
        <v>120</v>
      </c>
      <c t="n" r="B216" s="6">
        <v>0</v>
      </c>
      <c t="n" r="C216" s="6">
        <v>0</v>
      </c>
    </row>
    <row spans="1:3" r="217">
      <c t="s" r="A217" s="4">
        <v>608</v>
      </c>
      <c t="n" r="B217" s="6">
        <v>0</v>
      </c>
      <c t="n" r="C217" s="6">
        <v>0</v>
      </c>
    </row>
    <row spans="1:3" r="218">
      <c t="s" r="A218" s="4">
        <v>609</v>
      </c>
      <c t="n" r="B218" s="6">
        <v>1</v>
      </c>
      <c t="n" r="C218" s="6">
        <v>8</v>
      </c>
    </row>
    <row spans="1:3" r="219">
      <c t="s" r="A219" s="4">
        <v>541</v>
      </c>
      <c t="n" r="B219" s="6">
        <v>1</v>
      </c>
      <c t="n" r="C219" s="6">
        <v>8</v>
      </c>
    </row>
    <row spans="1:3" r="220">
      <c t="s" r="A220" s="4">
        <v>497</v>
      </c>
      <c t="n" r="B220" s="6">
        <v>0</v>
      </c>
      <c t="n" r="C220" s="6">
        <v>0</v>
      </c>
    </row>
    <row spans="1:3" r="221">
      <c t="s" r="A221" s="3">
        <v>139</v>
      </c>
    </row>
    <row spans="1:3" r="222">
      <c t="s" r="A222" s="4">
        <v>144</v>
      </c>
      <c t="n" r="B222" s="6">
        <v>0</v>
      </c>
      <c t="n" r="C222" s="6">
        <v>0</v>
      </c>
    </row>
    <row spans="1:3" r="223">
      <c t="s" r="A223" s="4">
        <v>145</v>
      </c>
      <c t="n" r="B223" s="6">
        <v>-1</v>
      </c>
      <c t="n" r="C223" s="6">
        <v>0</v>
      </c>
    </row>
    <row spans="1:3" r="224">
      <c t="s" r="A224" s="4">
        <v>146</v>
      </c>
      <c t="n" r="B224" s="6">
        <v>1</v>
      </c>
      <c t="n" r="C224" s="6">
        <v>0</v>
      </c>
    </row>
    <row spans="1:3" r="225">
      <c t="s" r="A225" s="4">
        <v>71</v>
      </c>
    </row>
    <row spans="1:3" r="226">
      <c t="s" r="A226" s="3">
        <v>600</v>
      </c>
    </row>
    <row spans="1:3" r="227">
      <c t="s" r="A227" s="4">
        <v>107</v>
      </c>
      <c t="n" r="B227" s="6">
        <v>337</v>
      </c>
      <c t="n" r="C227" s="6">
        <v>451</v>
      </c>
    </row>
    <row spans="1:3" r="228">
      <c t="s" r="A228" s="4">
        <v>109</v>
      </c>
      <c t="n" r="B228" s="6">
        <v>37</v>
      </c>
      <c t="n" r="C228" s="6">
        <v>38</v>
      </c>
    </row>
    <row spans="1:3" r="229">
      <c t="s" r="A229" s="3">
        <v>110</v>
      </c>
    </row>
    <row spans="1:3" r="230">
      <c t="s" r="A230" s="4">
        <v>113</v>
      </c>
      <c t="n" r="B230" s="6">
        <v>13</v>
      </c>
      <c t="n" r="C230" s="6">
        <v>12</v>
      </c>
    </row>
    <row spans="1:3" r="231">
      <c t="s" r="A231" s="4">
        <v>603</v>
      </c>
      <c t="n" r="B231" s="6">
        <v>13</v>
      </c>
      <c t="n" r="C231" s="6">
        <v>9</v>
      </c>
    </row>
    <row spans="1:3" r="232">
      <c t="s" r="A232" s="4">
        <v>560</v>
      </c>
    </row>
    <row spans="1:3" r="233">
      <c t="s" r="A233" s="3">
        <v>600</v>
      </c>
    </row>
    <row spans="1:3" r="234">
      <c t="s" r="A234" s="4">
        <v>107</v>
      </c>
      <c t="n" r="B234" s="6">
        <v>0</v>
      </c>
      <c t="n" r="C234" s="6">
        <v>0</v>
      </c>
    </row>
    <row spans="1:3" r="235">
      <c t="s" r="A235" s="4">
        <v>109</v>
      </c>
      <c t="n" r="B235" s="6">
        <v>0</v>
      </c>
      <c t="n" r="C235" s="6">
        <v>0</v>
      </c>
    </row>
    <row spans="1:3" r="236">
      <c t="s" r="A236" s="3">
        <v>110</v>
      </c>
    </row>
    <row spans="1:3" r="237">
      <c t="s" r="A237" s="4">
        <v>113</v>
      </c>
      <c t="n" r="B237" s="6">
        <v>9</v>
      </c>
      <c t="n" r="C237" s="6">
        <v>9</v>
      </c>
    </row>
    <row spans="1:3" r="238">
      <c t="s" r="A238" s="4">
        <v>603</v>
      </c>
      <c t="n" r="B238" s="7">
        <v>-10</v>
      </c>
      <c t="n" r="C238" s="7">
        <v>-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0</v>
      </c>
      <c t="s" r="B1" s="2">
        <v>1</v>
      </c>
    </row>
    <row spans="1:3" r="2">
      <c t="s" r="B2" s="2">
        <v>2</v>
      </c>
      <c t="s" r="C2" s="2">
        <v>81</v>
      </c>
    </row>
    <row spans="1:3" r="3">
      <c t="s" r="A3" s="3">
        <v>611</v>
      </c>
    </row>
    <row spans="1:3" r="4">
      <c t="s" r="A4" s="4">
        <v>612</v>
      </c>
      <c t="n" r="B4" s="7">
        <v>15</v>
      </c>
      <c t="n" r="C4" s="7">
        <v>-52</v>
      </c>
    </row>
    <row spans="1:3" r="5">
      <c t="s" r="A5" s="3">
        <v>148</v>
      </c>
    </row>
    <row spans="1:3" r="6">
      <c t="s" r="A6" s="4">
        <v>153</v>
      </c>
      <c t="n" r="B6" s="6">
        <v>88</v>
      </c>
      <c t="n" r="C6" s="6">
        <v>70</v>
      </c>
    </row>
    <row spans="1:3" r="7">
      <c t="s" r="A7" s="3">
        <v>154</v>
      </c>
    </row>
    <row spans="1:3" r="8">
      <c t="s" r="A8" s="4">
        <v>155</v>
      </c>
      <c t="n" r="B8" s="6">
        <v>-66</v>
      </c>
      <c t="n" r="C8" s="6">
        <v>-50</v>
      </c>
    </row>
    <row spans="1:3" r="9">
      <c t="s" r="A9" s="4">
        <v>156</v>
      </c>
      <c t="n" r="B9" s="6">
        <v>0</v>
      </c>
      <c t="n" r="C9" s="6">
        <v>7</v>
      </c>
    </row>
    <row spans="1:3" r="10">
      <c t="s" r="A10" s="4">
        <v>157</v>
      </c>
      <c t="n" r="B10" s="6">
        <v>-448</v>
      </c>
      <c t="n" r="C10" s="6">
        <v>-20</v>
      </c>
    </row>
    <row spans="1:3" r="11">
      <c t="s" r="A11" s="4">
        <v>613</v>
      </c>
      <c t="n" r="B11" s="6">
        <v>-53</v>
      </c>
      <c t="n" r="C11" s="6">
        <v>-126</v>
      </c>
    </row>
    <row spans="1:3" r="12">
      <c t="s" r="A12" s="4">
        <v>614</v>
      </c>
      <c t="n" r="B12" s="6">
        <v>0</v>
      </c>
    </row>
    <row spans="1:3" r="13">
      <c t="s" r="A13" s="4">
        <v>615</v>
      </c>
      <c t="n" r="C13" s="6">
        <v>9</v>
      </c>
    </row>
    <row spans="1:3" r="14">
      <c t="s" r="A14" s="4">
        <v>160</v>
      </c>
      <c t="n" r="B14" s="6">
        <v>-567</v>
      </c>
      <c t="n" r="C14" s="6">
        <v>-180</v>
      </c>
    </row>
    <row spans="1:3" r="15">
      <c t="s" r="A15" s="3">
        <v>161</v>
      </c>
    </row>
    <row spans="1:3" r="16">
      <c t="s" r="A16" s="4">
        <v>616</v>
      </c>
      <c t="n" r="B16" s="6">
        <v>91</v>
      </c>
      <c t="n" r="C16" s="6">
        <v>133</v>
      </c>
    </row>
    <row spans="1:3" r="17">
      <c t="s" r="A17" s="4">
        <v>166</v>
      </c>
      <c t="n" r="B17" s="6">
        <v>-26</v>
      </c>
      <c t="n" r="C17" s="6">
        <v>-15</v>
      </c>
    </row>
    <row spans="1:3" r="18">
      <c t="s" r="A18" s="4">
        <v>162</v>
      </c>
      <c t="n" r="B18" s="6">
        <v>367</v>
      </c>
      <c t="n" r="C18" s="6">
        <v>0</v>
      </c>
    </row>
    <row spans="1:3" r="19">
      <c t="s" r="A19" s="4">
        <v>163</v>
      </c>
      <c t="n" r="B19" s="6">
        <v>-55</v>
      </c>
      <c t="n" r="C19" s="6">
        <v>0</v>
      </c>
    </row>
    <row spans="1:3" r="20">
      <c t="s" r="A20" s="4">
        <v>165</v>
      </c>
      <c t="n" r="B20" s="6">
        <v>-1</v>
      </c>
      <c t="n" r="C20" s="6">
        <v>0</v>
      </c>
    </row>
    <row spans="1:3" r="21">
      <c t="s" r="A21" s="4">
        <v>617</v>
      </c>
      <c t="n" r="B21" s="6">
        <v>0</v>
      </c>
    </row>
    <row spans="1:3" r="22">
      <c t="s" r="A22" s="4">
        <v>618</v>
      </c>
      <c t="n" r="B22" s="6">
        <v>0</v>
      </c>
    </row>
    <row spans="1:3" r="23">
      <c t="s" r="A23" s="4">
        <v>164</v>
      </c>
      <c t="n" r="B23" s="6">
        <v>-13</v>
      </c>
      <c t="n" r="C23" s="6">
        <v>-9</v>
      </c>
    </row>
    <row spans="1:3" r="24">
      <c t="s" r="A24" s="4">
        <v>619</v>
      </c>
      <c t="n" r="B24" s="6">
        <v>0</v>
      </c>
      <c t="n" r="C24" s="6">
        <v>14</v>
      </c>
    </row>
    <row spans="1:3" r="25">
      <c t="s" r="A25" s="4">
        <v>167</v>
      </c>
      <c t="n" r="B25" s="6">
        <v>-3</v>
      </c>
      <c t="n" r="C25" s="6">
        <v>0</v>
      </c>
    </row>
    <row spans="1:3" r="26">
      <c t="s" r="A26" s="4">
        <v>169</v>
      </c>
      <c t="n" r="B26" s="6">
        <v>-1</v>
      </c>
      <c t="n" r="C26" s="6">
        <v>-1</v>
      </c>
    </row>
    <row spans="1:3" r="27">
      <c t="s" r="A27" s="4">
        <v>620</v>
      </c>
      <c t="n" r="B27" s="6">
        <v>-5</v>
      </c>
      <c t="n" r="C27" s="6">
        <v>-5</v>
      </c>
    </row>
    <row spans="1:3" r="28">
      <c t="s" r="A28" s="4">
        <v>469</v>
      </c>
      <c t="n" r="B28" s="6">
        <v>0</v>
      </c>
    </row>
    <row spans="1:3" r="29">
      <c t="s" r="A29" s="4">
        <v>171</v>
      </c>
      <c t="n" r="B29" s="6">
        <v>-16</v>
      </c>
      <c t="n" r="C29" s="6">
        <v>-13</v>
      </c>
    </row>
    <row spans="1:3" r="30">
      <c t="s" r="A30" s="4">
        <v>436</v>
      </c>
      <c t="n" r="B30" s="6">
        <v>0</v>
      </c>
    </row>
    <row spans="1:3" r="31">
      <c t="s" r="A31" s="4">
        <v>621</v>
      </c>
      <c t="n" r="B31" s="6">
        <v>0</v>
      </c>
      <c t="n" r="C31" s="6">
        <v>0</v>
      </c>
    </row>
    <row spans="1:3" r="32">
      <c t="s" r="A32" s="4">
        <v>172</v>
      </c>
      <c t="n" r="B32" s="6">
        <v>338</v>
      </c>
      <c t="n" r="C32" s="6">
        <v>76</v>
      </c>
    </row>
    <row spans="1:3" r="33">
      <c t="s" r="A33" s="4">
        <v>173</v>
      </c>
      <c t="n" r="B33" s="6">
        <v>-6</v>
      </c>
      <c t="n" r="C33" s="6">
        <v>-20</v>
      </c>
    </row>
    <row spans="1:3" r="34">
      <c t="s" r="A34" s="4">
        <v>174</v>
      </c>
      <c t="n" r="B34" s="6">
        <v>-147</v>
      </c>
      <c t="n" r="C34" s="6">
        <v>-54</v>
      </c>
    </row>
    <row spans="1:3" r="35">
      <c t="s" r="A35" s="4">
        <v>175</v>
      </c>
      <c t="n" r="B35" s="6">
        <v>314</v>
      </c>
      <c t="n" r="C35" s="6">
        <v>368</v>
      </c>
    </row>
    <row spans="1:3" r="36">
      <c t="s" r="A36" s="4">
        <v>176</v>
      </c>
      <c t="n" r="B36" s="6">
        <v>167</v>
      </c>
      <c t="n" r="C36" s="6">
        <v>314</v>
      </c>
    </row>
    <row spans="1:3" r="37">
      <c t="s" r="A37" s="4">
        <v>322</v>
      </c>
    </row>
    <row spans="1:3" r="38">
      <c t="s" r="A38" s="3">
        <v>161</v>
      </c>
    </row>
    <row spans="1:3" r="39">
      <c t="s" r="A39" s="4">
        <v>469</v>
      </c>
      <c t="n" r="B39" s="6">
        <v>4</v>
      </c>
      <c t="n" r="C39" s="6">
        <v>1</v>
      </c>
    </row>
    <row spans="1:3" r="40">
      <c t="s" r="A40" s="4">
        <v>436</v>
      </c>
      <c t="n" r="B40" s="6">
        <v>1</v>
      </c>
      <c t="n" r="C40" s="6">
        <v>0</v>
      </c>
    </row>
    <row spans="1:3" r="41">
      <c t="s" r="A41" s="4">
        <v>592</v>
      </c>
    </row>
    <row spans="1:3" r="42">
      <c t="s" r="A42" s="3">
        <v>148</v>
      </c>
    </row>
    <row spans="1:3" r="43">
      <c t="s" r="A43" s="4">
        <v>153</v>
      </c>
      <c t="n" r="B43" s="6">
        <v>-4</v>
      </c>
      <c t="n" r="C43" s="6">
        <v>-5</v>
      </c>
    </row>
    <row spans="1:3" r="44">
      <c t="s" r="A44" s="3">
        <v>154</v>
      </c>
    </row>
    <row spans="1:3" r="45">
      <c t="s" r="A45" s="4">
        <v>155</v>
      </c>
      <c t="n" r="B45" s="6">
        <v>0</v>
      </c>
      <c t="n" r="C45" s="6">
        <v>0</v>
      </c>
    </row>
    <row spans="1:3" r="46">
      <c t="s" r="A46" s="4">
        <v>156</v>
      </c>
      <c t="n" r="C46" s="6">
        <v>0</v>
      </c>
    </row>
    <row spans="1:3" r="47">
      <c t="s" r="A47" s="4">
        <v>157</v>
      </c>
      <c t="n" r="B47" s="6">
        <v>0</v>
      </c>
      <c t="n" r="C47" s="6">
        <v>0</v>
      </c>
    </row>
    <row spans="1:3" r="48">
      <c t="s" r="A48" s="4">
        <v>613</v>
      </c>
      <c t="n" r="B48" s="6">
        <v>0</v>
      </c>
      <c t="n" r="C48" s="6">
        <v>0</v>
      </c>
    </row>
    <row spans="1:3" r="49">
      <c t="s" r="A49" s="4">
        <v>614</v>
      </c>
      <c t="n" r="B49" s="6">
        <v>0</v>
      </c>
    </row>
    <row spans="1:3" r="50">
      <c t="s" r="A50" s="4">
        <v>615</v>
      </c>
      <c t="n" r="C50" s="6">
        <v>1</v>
      </c>
    </row>
    <row spans="1:3" r="51">
      <c t="s" r="A51" s="4">
        <v>160</v>
      </c>
      <c t="n" r="B51" s="6">
        <v>0</v>
      </c>
      <c t="n" r="C51" s="6">
        <v>1</v>
      </c>
    </row>
    <row spans="1:3" r="52">
      <c t="s" r="A52" s="3">
        <v>161</v>
      </c>
    </row>
    <row spans="1:3" r="53">
      <c t="s" r="A53" s="4">
        <v>616</v>
      </c>
      <c t="n" r="B53" s="6">
        <v>0</v>
      </c>
      <c t="n" r="C53" s="6">
        <v>0</v>
      </c>
    </row>
    <row spans="1:3" r="54">
      <c t="s" r="A54" s="4">
        <v>166</v>
      </c>
      <c t="n" r="B54" s="6">
        <v>0</v>
      </c>
      <c t="n" r="C54" s="6">
        <v>0</v>
      </c>
    </row>
    <row spans="1:3" r="55">
      <c t="s" r="A55" s="4">
        <v>162</v>
      </c>
      <c t="n" r="B55" s="6">
        <v>367</v>
      </c>
    </row>
    <row spans="1:3" r="56">
      <c t="s" r="A56" s="4">
        <v>163</v>
      </c>
      <c t="n" r="B56" s="6">
        <v>-55</v>
      </c>
    </row>
    <row spans="1:3" r="57">
      <c t="s" r="A57" s="4">
        <v>165</v>
      </c>
      <c t="n" r="B57" s="6">
        <v>-1</v>
      </c>
      <c t="n" r="C57" s="6">
        <v>0</v>
      </c>
    </row>
    <row spans="1:3" r="58">
      <c t="s" r="A58" s="4">
        <v>617</v>
      </c>
      <c t="n" r="B58" s="6">
        <v>0</v>
      </c>
    </row>
    <row spans="1:3" r="59">
      <c t="s" r="A59" s="4">
        <v>618</v>
      </c>
      <c t="n" r="B59" s="6">
        <v>200</v>
      </c>
    </row>
    <row spans="1:3" r="60">
      <c t="s" r="A60" s="4">
        <v>164</v>
      </c>
      <c t="n" r="B60" s="6">
        <v>-13</v>
      </c>
      <c t="n" r="C60" s="6">
        <v>-9</v>
      </c>
    </row>
    <row spans="1:3" r="61">
      <c t="s" r="A61" s="4">
        <v>619</v>
      </c>
      <c t="n" r="C61" s="6">
        <v>14</v>
      </c>
    </row>
    <row spans="1:3" r="62">
      <c t="s" r="A62" s="4">
        <v>167</v>
      </c>
      <c t="n" r="B62" s="6">
        <v>0</v>
      </c>
    </row>
    <row spans="1:3" r="63">
      <c t="s" r="A63" s="4">
        <v>169</v>
      </c>
      <c t="n" r="B63" s="6">
        <v>0</v>
      </c>
      <c t="n" r="C63" s="6">
        <v>0</v>
      </c>
    </row>
    <row spans="1:3" r="64">
      <c t="s" r="A64" s="4">
        <v>620</v>
      </c>
      <c t="n" r="B64" s="6">
        <v>-5</v>
      </c>
      <c t="n" r="C64" s="6">
        <v>-5</v>
      </c>
    </row>
    <row spans="1:3" r="65">
      <c t="s" r="A65" s="4">
        <v>469</v>
      </c>
      <c t="n" r="B65" s="6">
        <v>0</v>
      </c>
    </row>
    <row spans="1:3" r="66">
      <c t="s" r="A66" s="4">
        <v>171</v>
      </c>
      <c t="n" r="B66" s="6">
        <v>0</v>
      </c>
      <c t="n" r="C66" s="6">
        <v>0</v>
      </c>
    </row>
    <row spans="1:3" r="67">
      <c t="s" r="A67" s="4">
        <v>436</v>
      </c>
      <c t="n" r="B67" s="6">
        <v>0</v>
      </c>
    </row>
    <row spans="1:3" r="68">
      <c t="s" r="A68" s="4">
        <v>621</v>
      </c>
      <c t="n" r="B68" s="6">
        <v>-489</v>
      </c>
      <c t="n" r="C68" s="6">
        <v>32</v>
      </c>
    </row>
    <row spans="1:3" r="69">
      <c t="s" r="A69" s="4">
        <v>172</v>
      </c>
      <c t="n" r="B69" s="6">
        <v>4</v>
      </c>
      <c t="n" r="C69" s="6">
        <v>4</v>
      </c>
    </row>
    <row spans="1:3" r="70">
      <c t="s" r="A70" s="4">
        <v>173</v>
      </c>
      <c t="n" r="B70" s="6">
        <v>0</v>
      </c>
      <c t="n" r="C70" s="6">
        <v>0</v>
      </c>
    </row>
    <row spans="1:3" r="71">
      <c t="s" r="A71" s="4">
        <v>174</v>
      </c>
      <c t="n" r="B71" s="6">
        <v>0</v>
      </c>
      <c t="n" r="C71" s="6">
        <v>0</v>
      </c>
    </row>
    <row spans="1:3" r="72">
      <c t="s" r="A72" s="4">
        <v>175</v>
      </c>
      <c t="n" r="B72" s="6">
        <v>0</v>
      </c>
      <c t="n" r="C72" s="6">
        <v>0</v>
      </c>
    </row>
    <row spans="1:3" r="73">
      <c t="s" r="A73" s="4">
        <v>176</v>
      </c>
      <c t="n" r="B73" s="6">
        <v>0</v>
      </c>
      <c t="n" r="C73" s="6">
        <v>0</v>
      </c>
    </row>
    <row spans="1:3" r="74">
      <c t="s" r="A74" s="4">
        <v>593</v>
      </c>
    </row>
    <row spans="1:3" r="75">
      <c t="s" r="A75" s="3">
        <v>148</v>
      </c>
    </row>
    <row spans="1:3" r="76">
      <c t="s" r="A76" s="4">
        <v>153</v>
      </c>
      <c t="n" r="B76" s="6">
        <v>74</v>
      </c>
      <c t="n" r="C76" s="6">
        <v>49</v>
      </c>
    </row>
    <row spans="1:3" r="77">
      <c t="s" r="A77" s="3">
        <v>154</v>
      </c>
    </row>
    <row spans="1:3" r="78">
      <c t="s" r="A78" s="4">
        <v>155</v>
      </c>
      <c t="n" r="B78" s="6">
        <v>-57</v>
      </c>
      <c t="n" r="C78" s="6">
        <v>-46</v>
      </c>
    </row>
    <row spans="1:3" r="79">
      <c t="s" r="A79" s="4">
        <v>156</v>
      </c>
      <c t="n" r="C79" s="6">
        <v>7</v>
      </c>
    </row>
    <row spans="1:3" r="80">
      <c t="s" r="A80" s="4">
        <v>157</v>
      </c>
      <c t="n" r="B80" s="6">
        <v>-448</v>
      </c>
      <c t="n" r="C80" s="6">
        <v>-20</v>
      </c>
    </row>
    <row spans="1:3" r="81">
      <c t="s" r="A81" s="4">
        <v>613</v>
      </c>
      <c t="n" r="B81" s="6">
        <v>0</v>
      </c>
      <c t="n" r="C81" s="6">
        <v>0</v>
      </c>
    </row>
    <row spans="1:3" r="82">
      <c t="s" r="A82" s="4">
        <v>614</v>
      </c>
      <c t="n" r="B82" s="6">
        <v>3</v>
      </c>
    </row>
    <row spans="1:3" r="83">
      <c t="s" r="A83" s="4">
        <v>615</v>
      </c>
      <c t="n" r="C83" s="6">
        <v>5</v>
      </c>
    </row>
    <row spans="1:3" r="84">
      <c t="s" r="A84" s="4">
        <v>160</v>
      </c>
      <c t="n" r="B84" s="6">
        <v>-501</v>
      </c>
      <c t="n" r="C84" s="6">
        <v>-54</v>
      </c>
    </row>
    <row spans="1:3" r="85">
      <c t="s" r="A85" s="3">
        <v>161</v>
      </c>
    </row>
    <row spans="1:3" r="86">
      <c t="s" r="A86" s="4">
        <v>616</v>
      </c>
      <c t="n" r="B86" s="6">
        <v>0</v>
      </c>
      <c t="n" r="C86" s="6">
        <v>0</v>
      </c>
    </row>
    <row spans="1:3" r="87">
      <c t="s" r="A87" s="4">
        <v>166</v>
      </c>
      <c t="n" r="B87" s="6">
        <v>0</v>
      </c>
      <c t="n" r="C87" s="6">
        <v>0</v>
      </c>
    </row>
    <row spans="1:3" r="88">
      <c t="s" r="A88" s="4">
        <v>162</v>
      </c>
      <c t="n" r="B88" s="6">
        <v>0</v>
      </c>
    </row>
    <row spans="1:3" r="89">
      <c t="s" r="A89" s="4">
        <v>163</v>
      </c>
      <c t="n" r="B89" s="6">
        <v>0</v>
      </c>
    </row>
    <row spans="1:3" r="90">
      <c t="s" r="A90" s="4">
        <v>165</v>
      </c>
      <c t="n" r="B90" s="6">
        <v>0</v>
      </c>
      <c t="n" r="C90" s="6">
        <v>0</v>
      </c>
    </row>
    <row spans="1:3" r="91">
      <c t="s" r="A91" s="4">
        <v>617</v>
      </c>
      <c t="n" r="B91" s="6">
        <v>0</v>
      </c>
    </row>
    <row spans="1:3" r="92">
      <c t="s" r="A92" s="4">
        <v>618</v>
      </c>
      <c t="n" r="B92" s="6">
        <v>0</v>
      </c>
    </row>
    <row spans="1:3" r="93">
      <c t="s" r="A93" s="4">
        <v>164</v>
      </c>
      <c t="n" r="B93" s="6">
        <v>0</v>
      </c>
      <c t="n" r="C93" s="6">
        <v>0</v>
      </c>
    </row>
    <row spans="1:3" r="94">
      <c t="s" r="A94" s="4">
        <v>619</v>
      </c>
      <c t="n" r="C94" s="6">
        <v>0</v>
      </c>
    </row>
    <row spans="1:3" r="95">
      <c t="s" r="A95" s="4">
        <v>167</v>
      </c>
      <c t="n" r="B95" s="6">
        <v>0</v>
      </c>
    </row>
    <row spans="1:3" r="96">
      <c t="s" r="A96" s="4">
        <v>169</v>
      </c>
      <c t="n" r="B96" s="6">
        <v>0</v>
      </c>
      <c t="n" r="C96" s="6">
        <v>0</v>
      </c>
    </row>
    <row spans="1:3" r="97">
      <c t="s" r="A97" s="4">
        <v>620</v>
      </c>
      <c t="n" r="B97" s="6">
        <v>0</v>
      </c>
      <c t="n" r="C97" s="6">
        <v>0</v>
      </c>
    </row>
    <row spans="1:3" r="98">
      <c t="s" r="A98" s="4">
        <v>469</v>
      </c>
      <c t="n" r="B98" s="6">
        <v>3</v>
      </c>
    </row>
    <row spans="1:3" r="99">
      <c t="s" r="A99" s="4">
        <v>171</v>
      </c>
      <c t="n" r="B99" s="6">
        <v>0</v>
      </c>
      <c t="n" r="C99" s="6">
        <v>0</v>
      </c>
    </row>
    <row spans="1:3" r="100">
      <c t="s" r="A100" s="4">
        <v>436</v>
      </c>
      <c t="n" r="B100" s="6">
        <v>1</v>
      </c>
    </row>
    <row spans="1:3" r="101">
      <c t="s" r="A101" s="4">
        <v>621</v>
      </c>
      <c t="n" r="B101" s="6">
        <v>488</v>
      </c>
      <c t="n" r="C101" s="6">
        <v>-32</v>
      </c>
    </row>
    <row spans="1:3" r="102">
      <c t="s" r="A102" s="4">
        <v>172</v>
      </c>
      <c t="n" r="B102" s="6">
        <v>491</v>
      </c>
      <c t="n" r="C102" s="6">
        <v>-32</v>
      </c>
    </row>
    <row spans="1:3" r="103">
      <c t="s" r="A103" s="4">
        <v>173</v>
      </c>
      <c t="n" r="B103" s="6">
        <v>0</v>
      </c>
      <c t="n" r="C103" s="6">
        <v>0</v>
      </c>
    </row>
    <row spans="1:3" r="104">
      <c t="s" r="A104" s="4">
        <v>174</v>
      </c>
      <c t="n" r="B104" s="6">
        <v>64</v>
      </c>
      <c t="n" r="C104" s="6">
        <v>-37</v>
      </c>
    </row>
    <row spans="1:3" r="105">
      <c t="s" r="A105" s="4">
        <v>175</v>
      </c>
      <c t="n" r="B105" s="6">
        <v>66</v>
      </c>
      <c t="n" r="C105" s="6">
        <v>148</v>
      </c>
    </row>
    <row spans="1:3" r="106">
      <c t="s" r="A106" s="4">
        <v>176</v>
      </c>
      <c t="n" r="B106" s="6">
        <v>130</v>
      </c>
      <c t="n" r="C106" s="6">
        <v>111</v>
      </c>
    </row>
    <row spans="1:3" r="107">
      <c t="s" r="A107" s="4">
        <v>594</v>
      </c>
    </row>
    <row spans="1:3" r="108">
      <c t="s" r="A108" s="3">
        <v>148</v>
      </c>
    </row>
    <row spans="1:3" r="109">
      <c t="s" r="A109" s="4">
        <v>153</v>
      </c>
      <c t="n" r="B109" s="6">
        <v>0</v>
      </c>
      <c t="n" r="C109" s="6">
        <v>14</v>
      </c>
    </row>
    <row spans="1:3" r="110">
      <c t="s" r="A110" s="3">
        <v>154</v>
      </c>
    </row>
    <row spans="1:3" r="111">
      <c t="s" r="A111" s="4">
        <v>155</v>
      </c>
      <c t="n" r="B111" s="6">
        <v>-6</v>
      </c>
      <c t="n" r="C111" s="6">
        <v>-4</v>
      </c>
    </row>
    <row spans="1:3" r="112">
      <c t="s" r="A112" s="4">
        <v>156</v>
      </c>
      <c t="n" r="C112" s="6">
        <v>0</v>
      </c>
    </row>
    <row spans="1:3" r="113">
      <c t="s" r="A113" s="4">
        <v>157</v>
      </c>
      <c t="n" r="B113" s="6">
        <v>0</v>
      </c>
      <c t="n" r="C113" s="6">
        <v>0</v>
      </c>
    </row>
    <row spans="1:3" r="114">
      <c t="s" r="A114" s="4">
        <v>613</v>
      </c>
      <c t="n" r="B114" s="6">
        <v>0</v>
      </c>
      <c t="n" r="C114" s="6">
        <v>0</v>
      </c>
    </row>
    <row spans="1:3" r="115">
      <c t="s" r="A115" s="4">
        <v>614</v>
      </c>
      <c t="n" r="B115" s="6">
        <v>0</v>
      </c>
    </row>
    <row spans="1:3" r="116">
      <c t="s" r="A116" s="4">
        <v>615</v>
      </c>
      <c t="n" r="C116" s="6">
        <v>3</v>
      </c>
    </row>
    <row spans="1:3" r="117">
      <c t="s" r="A117" s="4">
        <v>160</v>
      </c>
      <c t="n" r="B117" s="6">
        <v>-6</v>
      </c>
      <c t="n" r="C117" s="6">
        <v>-1</v>
      </c>
    </row>
    <row spans="1:3" r="118">
      <c t="s" r="A118" s="3">
        <v>161</v>
      </c>
    </row>
    <row spans="1:3" r="119">
      <c t="s" r="A119" s="4">
        <v>616</v>
      </c>
      <c t="n" r="B119" s="6">
        <v>0</v>
      </c>
      <c t="n" r="C119" s="6">
        <v>0</v>
      </c>
    </row>
    <row spans="1:3" r="120">
      <c t="s" r="A120" s="4">
        <v>166</v>
      </c>
      <c t="n" r="B120" s="6">
        <v>0</v>
      </c>
      <c t="n" r="C120" s="6">
        <v>0</v>
      </c>
    </row>
    <row spans="1:3" r="121">
      <c t="s" r="A121" s="4">
        <v>162</v>
      </c>
      <c t="n" r="B121" s="6">
        <v>0</v>
      </c>
    </row>
    <row spans="1:3" r="122">
      <c t="s" r="A122" s="4">
        <v>163</v>
      </c>
      <c t="n" r="B122" s="6">
        <v>0</v>
      </c>
    </row>
    <row spans="1:3" r="123">
      <c t="s" r="A123" s="4">
        <v>165</v>
      </c>
      <c t="n" r="B123" s="6">
        <v>0</v>
      </c>
      <c t="n" r="C123" s="6">
        <v>0</v>
      </c>
    </row>
    <row spans="1:3" r="124">
      <c t="s" r="A124" s="4">
        <v>617</v>
      </c>
      <c t="n" r="B124" s="6">
        <v>-200</v>
      </c>
    </row>
    <row spans="1:3" r="125">
      <c t="s" r="A125" s="4">
        <v>618</v>
      </c>
      <c t="n" r="B125" s="6">
        <v>0</v>
      </c>
    </row>
    <row spans="1:3" r="126">
      <c t="s" r="A126" s="4">
        <v>164</v>
      </c>
      <c t="n" r="B126" s="6">
        <v>0</v>
      </c>
      <c t="n" r="C126" s="6">
        <v>0</v>
      </c>
    </row>
    <row spans="1:3" r="127">
      <c t="s" r="A127" s="4">
        <v>619</v>
      </c>
      <c t="n" r="C127" s="6">
        <v>0</v>
      </c>
    </row>
    <row spans="1:3" r="128">
      <c t="s" r="A128" s="4">
        <v>167</v>
      </c>
      <c t="n" r="B128" s="6">
        <v>0</v>
      </c>
    </row>
    <row spans="1:3" r="129">
      <c t="s" r="A129" s="4">
        <v>169</v>
      </c>
      <c t="n" r="B129" s="6">
        <v>0</v>
      </c>
      <c t="n" r="C129" s="6">
        <v>0</v>
      </c>
    </row>
    <row spans="1:3" r="130">
      <c t="s" r="A130" s="4">
        <v>620</v>
      </c>
      <c t="n" r="B130" s="6">
        <v>0</v>
      </c>
      <c t="n" r="C130" s="6">
        <v>0</v>
      </c>
    </row>
    <row spans="1:3" r="131">
      <c t="s" r="A131" s="4">
        <v>469</v>
      </c>
      <c t="n" r="B131" s="6">
        <v>0</v>
      </c>
    </row>
    <row spans="1:3" r="132">
      <c t="s" r="A132" s="4">
        <v>171</v>
      </c>
      <c t="n" r="B132" s="6">
        <v>0</v>
      </c>
      <c t="n" r="C132" s="6">
        <v>0</v>
      </c>
    </row>
    <row spans="1:3" r="133">
      <c t="s" r="A133" s="4">
        <v>436</v>
      </c>
      <c t="n" r="B133" s="6">
        <v>0</v>
      </c>
    </row>
    <row spans="1:3" r="134">
      <c t="s" r="A134" s="4">
        <v>621</v>
      </c>
      <c t="n" r="B134" s="6">
        <v>0</v>
      </c>
      <c t="n" r="C134" s="6">
        <v>0</v>
      </c>
    </row>
    <row spans="1:3" r="135">
      <c t="s" r="A135" s="4">
        <v>172</v>
      </c>
      <c t="n" r="B135" s="6">
        <v>-200</v>
      </c>
      <c t="n" r="C135" s="6">
        <v>0</v>
      </c>
    </row>
    <row spans="1:3" r="136">
      <c t="s" r="A136" s="4">
        <v>173</v>
      </c>
      <c t="n" r="B136" s="6">
        <v>-6</v>
      </c>
      <c t="n" r="C136" s="6">
        <v>-20</v>
      </c>
    </row>
    <row spans="1:3" r="137">
      <c t="s" r="A137" s="4">
        <v>174</v>
      </c>
      <c t="n" r="B137" s="6">
        <v>-212</v>
      </c>
      <c t="n" r="C137" s="6">
        <v>-7</v>
      </c>
    </row>
    <row spans="1:3" r="138">
      <c t="s" r="A138" s="4">
        <v>175</v>
      </c>
      <c t="n" r="B138" s="6">
        <v>247</v>
      </c>
      <c t="n" r="C138" s="6">
        <v>205</v>
      </c>
    </row>
    <row spans="1:3" r="139">
      <c t="s" r="A139" s="4">
        <v>176</v>
      </c>
      <c t="n" r="B139" s="6">
        <v>35</v>
      </c>
      <c t="n" r="C139" s="6">
        <v>198</v>
      </c>
    </row>
    <row spans="1:3" r="140">
      <c t="s" r="A140" s="4">
        <v>595</v>
      </c>
    </row>
    <row spans="1:3" r="141">
      <c t="s" r="A141" s="3">
        <v>148</v>
      </c>
    </row>
    <row spans="1:3" r="142">
      <c t="s" r="A142" s="4">
        <v>153</v>
      </c>
      <c t="n" r="B142" s="6">
        <v>70</v>
      </c>
      <c t="n" r="C142" s="6">
        <v>58</v>
      </c>
    </row>
    <row spans="1:3" r="143">
      <c t="s" r="A143" s="3">
        <v>154</v>
      </c>
    </row>
    <row spans="1:3" r="144">
      <c t="s" r="A144" s="4">
        <v>155</v>
      </c>
      <c t="n" r="B144" s="6">
        <v>-63</v>
      </c>
      <c t="n" r="C144" s="6">
        <v>-50</v>
      </c>
    </row>
    <row spans="1:3" r="145">
      <c t="s" r="A145" s="4">
        <v>156</v>
      </c>
      <c t="n" r="C145" s="6">
        <v>7</v>
      </c>
    </row>
    <row spans="1:3" r="146">
      <c t="s" r="A146" s="4">
        <v>157</v>
      </c>
      <c t="n" r="B146" s="6">
        <v>-448</v>
      </c>
      <c t="n" r="C146" s="6">
        <v>-20</v>
      </c>
    </row>
    <row spans="1:3" r="147">
      <c t="s" r="A147" s="4">
        <v>613</v>
      </c>
      <c t="n" r="B147" s="6">
        <v>0</v>
      </c>
      <c t="n" r="C147" s="6">
        <v>0</v>
      </c>
    </row>
    <row spans="1:3" r="148">
      <c t="s" r="A148" s="4">
        <v>614</v>
      </c>
      <c t="n" r="B148" s="6">
        <v>3</v>
      </c>
    </row>
    <row spans="1:3" r="149">
      <c t="s" r="A149" s="4">
        <v>615</v>
      </c>
      <c t="n" r="C149" s="6">
        <v>9</v>
      </c>
    </row>
    <row spans="1:3" r="150">
      <c t="s" r="A150" s="4">
        <v>160</v>
      </c>
      <c t="n" r="B150" s="6">
        <v>-507</v>
      </c>
      <c t="n" r="C150" s="6">
        <v>-54</v>
      </c>
    </row>
    <row spans="1:3" r="151">
      <c t="s" r="A151" s="3">
        <v>161</v>
      </c>
    </row>
    <row spans="1:3" r="152">
      <c t="s" r="A152" s="4">
        <v>616</v>
      </c>
      <c t="n" r="B152" s="6">
        <v>0</v>
      </c>
      <c t="n" r="C152" s="6">
        <v>0</v>
      </c>
    </row>
    <row spans="1:3" r="153">
      <c t="s" r="A153" s="4">
        <v>166</v>
      </c>
      <c t="n" r="B153" s="6">
        <v>0</v>
      </c>
      <c t="n" r="C153" s="6">
        <v>0</v>
      </c>
    </row>
    <row spans="1:3" r="154">
      <c t="s" r="A154" s="4">
        <v>162</v>
      </c>
      <c t="n" r="B154" s="6">
        <v>367</v>
      </c>
    </row>
    <row spans="1:3" r="155">
      <c t="s" r="A155" s="4">
        <v>163</v>
      </c>
      <c t="n" r="B155" s="6">
        <v>-55</v>
      </c>
    </row>
    <row spans="1:3" r="156">
      <c t="s" r="A156" s="4">
        <v>165</v>
      </c>
      <c t="n" r="B156" s="6">
        <v>-1</v>
      </c>
      <c t="n" r="C156" s="6">
        <v>0</v>
      </c>
    </row>
    <row spans="1:3" r="157">
      <c t="s" r="A157" s="4">
        <v>617</v>
      </c>
      <c t="n" r="B157" s="6">
        <v>0</v>
      </c>
    </row>
    <row spans="1:3" r="158">
      <c t="s" r="A158" s="4">
        <v>618</v>
      </c>
      <c t="n" r="B158" s="6">
        <v>0</v>
      </c>
    </row>
    <row spans="1:3" r="159">
      <c t="s" r="A159" s="4">
        <v>164</v>
      </c>
      <c t="n" r="B159" s="6">
        <v>-13</v>
      </c>
      <c t="n" r="C159" s="6">
        <v>-9</v>
      </c>
    </row>
    <row spans="1:3" r="160">
      <c t="s" r="A160" s="4">
        <v>619</v>
      </c>
      <c t="n" r="C160" s="6">
        <v>14</v>
      </c>
    </row>
    <row spans="1:3" r="161">
      <c t="s" r="A161" s="4">
        <v>167</v>
      </c>
      <c t="n" r="B161" s="6">
        <v>0</v>
      </c>
    </row>
    <row spans="1:3" r="162">
      <c t="s" r="A162" s="4">
        <v>169</v>
      </c>
      <c t="n" r="B162" s="6">
        <v>0</v>
      </c>
      <c t="n" r="C162" s="6">
        <v>0</v>
      </c>
    </row>
    <row spans="1:3" r="163">
      <c t="s" r="A163" s="4">
        <v>620</v>
      </c>
      <c t="n" r="B163" s="6">
        <v>-5</v>
      </c>
      <c t="n" r="C163" s="6">
        <v>-5</v>
      </c>
    </row>
    <row spans="1:3" r="164">
      <c t="s" r="A164" s="4">
        <v>469</v>
      </c>
      <c t="n" r="B164" s="6">
        <v>3</v>
      </c>
    </row>
    <row spans="1:3" r="165">
      <c t="s" r="A165" s="4">
        <v>171</v>
      </c>
      <c t="n" r="B165" s="6">
        <v>0</v>
      </c>
      <c t="n" r="C165" s="6">
        <v>0</v>
      </c>
    </row>
    <row spans="1:3" r="166">
      <c t="s" r="A166" s="4">
        <v>436</v>
      </c>
      <c t="n" r="B166" s="6">
        <v>1</v>
      </c>
    </row>
    <row spans="1:3" r="167">
      <c t="s" r="A167" s="4">
        <v>621</v>
      </c>
      <c t="n" r="B167" s="6">
        <v>-1</v>
      </c>
      <c t="n" r="C167" s="6">
        <v>0</v>
      </c>
    </row>
    <row spans="1:3" r="168">
      <c t="s" r="A168" s="4">
        <v>172</v>
      </c>
      <c t="n" r="B168" s="6">
        <v>295</v>
      </c>
      <c t="n" r="C168" s="6">
        <v>-28</v>
      </c>
    </row>
    <row spans="1:3" r="169">
      <c t="s" r="A169" s="4">
        <v>173</v>
      </c>
      <c t="n" r="B169" s="6">
        <v>-6</v>
      </c>
      <c t="n" r="C169" s="6">
        <v>-20</v>
      </c>
    </row>
    <row spans="1:3" r="170">
      <c t="s" r="A170" s="4">
        <v>174</v>
      </c>
      <c t="n" r="B170" s="6">
        <v>-148</v>
      </c>
      <c t="n" r="C170" s="6">
        <v>-44</v>
      </c>
    </row>
    <row spans="1:3" r="171">
      <c t="s" r="A171" s="4">
        <v>175</v>
      </c>
      <c t="n" r="B171" s="6">
        <v>313</v>
      </c>
      <c t="n" r="C171" s="6">
        <v>353</v>
      </c>
    </row>
    <row spans="1:3" r="172">
      <c t="s" r="A172" s="4">
        <v>176</v>
      </c>
      <c t="n" r="B172" s="6">
        <v>165</v>
      </c>
      <c t="n" r="C172" s="6">
        <v>309</v>
      </c>
    </row>
    <row spans="1:3" r="173">
      <c t="s" r="A173" s="4">
        <v>597</v>
      </c>
    </row>
    <row spans="1:3" r="174">
      <c t="s" r="A174" s="3">
        <v>148</v>
      </c>
    </row>
    <row spans="1:3" r="175">
      <c t="s" r="A175" s="4">
        <v>153</v>
      </c>
      <c t="n" r="B175" s="6">
        <v>0</v>
      </c>
      <c t="n" r="C175" s="6">
        <v>0</v>
      </c>
    </row>
    <row spans="1:3" r="176">
      <c t="s" r="A176" s="3">
        <v>154</v>
      </c>
    </row>
    <row spans="1:3" r="177">
      <c t="s" r="A177" s="4">
        <v>155</v>
      </c>
      <c t="n" r="B177" s="6">
        <v>0</v>
      </c>
      <c t="n" r="C177" s="6">
        <v>0</v>
      </c>
    </row>
    <row spans="1:3" r="178">
      <c t="s" r="A178" s="4">
        <v>156</v>
      </c>
      <c t="n" r="C178" s="6">
        <v>0</v>
      </c>
    </row>
    <row spans="1:3" r="179">
      <c t="s" r="A179" s="4">
        <v>157</v>
      </c>
      <c t="n" r="B179" s="6">
        <v>0</v>
      </c>
      <c t="n" r="C179" s="6">
        <v>0</v>
      </c>
    </row>
    <row spans="1:3" r="180">
      <c t="s" r="A180" s="4">
        <v>613</v>
      </c>
      <c t="n" r="B180" s="6">
        <v>0</v>
      </c>
      <c t="n" r="C180" s="6">
        <v>0</v>
      </c>
    </row>
    <row spans="1:3" r="181">
      <c t="s" r="A181" s="4">
        <v>614</v>
      </c>
      <c t="n" r="B181" s="6">
        <v>0</v>
      </c>
    </row>
    <row spans="1:3" r="182">
      <c t="s" r="A182" s="4">
        <v>615</v>
      </c>
      <c t="n" r="C182" s="6">
        <v>0</v>
      </c>
    </row>
    <row spans="1:3" r="183">
      <c t="s" r="A183" s="4">
        <v>160</v>
      </c>
      <c t="n" r="B183" s="6">
        <v>0</v>
      </c>
      <c t="n" r="C183" s="6">
        <v>0</v>
      </c>
    </row>
    <row spans="1:3" r="184">
      <c t="s" r="A184" s="3">
        <v>161</v>
      </c>
    </row>
    <row spans="1:3" r="185">
      <c t="s" r="A185" s="4">
        <v>616</v>
      </c>
      <c t="n" r="B185" s="6">
        <v>0</v>
      </c>
      <c t="n" r="C185" s="6">
        <v>0</v>
      </c>
    </row>
    <row spans="1:3" r="186">
      <c t="s" r="A186" s="4">
        <v>166</v>
      </c>
      <c t="n" r="B186" s="6">
        <v>0</v>
      </c>
      <c t="n" r="C186" s="6">
        <v>0</v>
      </c>
    </row>
    <row spans="1:3" r="187">
      <c t="s" r="A187" s="4">
        <v>162</v>
      </c>
      <c t="n" r="B187" s="6">
        <v>0</v>
      </c>
    </row>
    <row spans="1:3" r="188">
      <c t="s" r="A188" s="4">
        <v>163</v>
      </c>
      <c t="n" r="B188" s="6">
        <v>0</v>
      </c>
    </row>
    <row spans="1:3" r="189">
      <c t="s" r="A189" s="4">
        <v>165</v>
      </c>
      <c t="n" r="B189" s="6">
        <v>0</v>
      </c>
      <c t="n" r="C189" s="6">
        <v>0</v>
      </c>
    </row>
    <row spans="1:3" r="190">
      <c t="s" r="A190" s="4">
        <v>617</v>
      </c>
      <c t="n" r="B190" s="6">
        <v>200</v>
      </c>
    </row>
    <row spans="1:3" r="191">
      <c t="s" r="A191" s="4">
        <v>618</v>
      </c>
      <c t="n" r="B191" s="6">
        <v>-200</v>
      </c>
    </row>
    <row spans="1:3" r="192">
      <c t="s" r="A192" s="4">
        <v>164</v>
      </c>
      <c t="n" r="B192" s="6">
        <v>0</v>
      </c>
      <c t="n" r="C192" s="6">
        <v>0</v>
      </c>
    </row>
    <row spans="1:3" r="193">
      <c t="s" r="A193" s="4">
        <v>619</v>
      </c>
      <c t="n" r="C193" s="6">
        <v>0</v>
      </c>
    </row>
    <row spans="1:3" r="194">
      <c t="s" r="A194" s="4">
        <v>167</v>
      </c>
      <c t="n" r="B194" s="6">
        <v>0</v>
      </c>
    </row>
    <row spans="1:3" r="195">
      <c t="s" r="A195" s="4">
        <v>169</v>
      </c>
      <c t="n" r="B195" s="6">
        <v>0</v>
      </c>
      <c t="n" r="C195" s="6">
        <v>0</v>
      </c>
    </row>
    <row spans="1:3" r="196">
      <c t="s" r="A196" s="4">
        <v>620</v>
      </c>
      <c t="n" r="B196" s="6">
        <v>0</v>
      </c>
      <c t="n" r="C196" s="6">
        <v>0</v>
      </c>
    </row>
    <row spans="1:3" r="197">
      <c t="s" r="A197" s="4">
        <v>469</v>
      </c>
      <c t="n" r="B197" s="6">
        <v>0</v>
      </c>
    </row>
    <row spans="1:3" r="198">
      <c t="s" r="A198" s="4">
        <v>171</v>
      </c>
      <c t="n" r="B198" s="6">
        <v>0</v>
      </c>
      <c t="n" r="C198" s="6">
        <v>0</v>
      </c>
    </row>
    <row spans="1:3" r="199">
      <c t="s" r="A199" s="4">
        <v>436</v>
      </c>
      <c t="n" r="B199" s="6">
        <v>0</v>
      </c>
    </row>
    <row spans="1:3" r="200">
      <c t="s" r="A200" s="4">
        <v>621</v>
      </c>
      <c t="n" r="B200" s="6">
        <v>0</v>
      </c>
      <c t="n" r="C200" s="6">
        <v>0</v>
      </c>
    </row>
    <row spans="1:3" r="201">
      <c t="s" r="A201" s="4">
        <v>172</v>
      </c>
      <c t="n" r="B201" s="6">
        <v>0</v>
      </c>
      <c t="n" r="C201" s="6">
        <v>0</v>
      </c>
    </row>
    <row spans="1:3" r="202">
      <c t="s" r="A202" s="4">
        <v>173</v>
      </c>
      <c t="n" r="B202" s="6">
        <v>0</v>
      </c>
      <c t="n" r="C202" s="6">
        <v>0</v>
      </c>
    </row>
    <row spans="1:3" r="203">
      <c t="s" r="A203" s="4">
        <v>174</v>
      </c>
      <c t="n" r="B203" s="6">
        <v>0</v>
      </c>
      <c t="n" r="C203" s="6">
        <v>0</v>
      </c>
    </row>
    <row spans="1:3" r="204">
      <c t="s" r="A204" s="4">
        <v>175</v>
      </c>
      <c t="n" r="B204" s="6">
        <v>0</v>
      </c>
      <c t="n" r="C204" s="6">
        <v>0</v>
      </c>
    </row>
    <row spans="1:3" r="205">
      <c t="s" r="A205" s="4">
        <v>176</v>
      </c>
      <c t="n" r="B205" s="6">
        <v>0</v>
      </c>
      <c t="n" r="C205" s="6">
        <v>0</v>
      </c>
    </row>
    <row spans="1:3" r="206">
      <c t="s" r="A206" s="4">
        <v>559</v>
      </c>
    </row>
    <row spans="1:3" r="207">
      <c t="s" r="A207" s="3">
        <v>148</v>
      </c>
    </row>
    <row spans="1:3" r="208">
      <c t="s" r="A208" s="4">
        <v>153</v>
      </c>
      <c t="n" r="B208" s="6">
        <v>-1</v>
      </c>
      <c t="n" r="C208" s="6">
        <v>0</v>
      </c>
    </row>
    <row spans="1:3" r="209">
      <c t="s" r="A209" s="3">
        <v>154</v>
      </c>
    </row>
    <row spans="1:3" r="210">
      <c t="s" r="A210" s="4">
        <v>155</v>
      </c>
      <c t="n" r="B210" s="6">
        <v>0</v>
      </c>
      <c t="n" r="C210" s="6">
        <v>0</v>
      </c>
    </row>
    <row spans="1:3" r="211">
      <c t="s" r="A211" s="4">
        <v>156</v>
      </c>
      <c t="n" r="C211" s="6">
        <v>0</v>
      </c>
    </row>
    <row spans="1:3" r="212">
      <c t="s" r="A212" s="4">
        <v>157</v>
      </c>
      <c t="n" r="B212" s="6">
        <v>0</v>
      </c>
      <c t="n" r="C212" s="6">
        <v>0</v>
      </c>
    </row>
    <row spans="1:3" r="213">
      <c t="s" r="A213" s="4">
        <v>613</v>
      </c>
      <c t="n" r="B213" s="6">
        <v>0</v>
      </c>
      <c t="n" r="C213" s="6">
        <v>0</v>
      </c>
    </row>
    <row spans="1:3" r="214">
      <c t="s" r="A214" s="4">
        <v>614</v>
      </c>
      <c t="n" r="B214" s="6">
        <v>0</v>
      </c>
    </row>
    <row spans="1:3" r="215">
      <c t="s" r="A215" s="4">
        <v>615</v>
      </c>
      <c t="n" r="C215" s="6">
        <v>0</v>
      </c>
    </row>
    <row spans="1:3" r="216">
      <c t="s" r="A216" s="4">
        <v>160</v>
      </c>
      <c t="n" r="B216" s="6">
        <v>-1</v>
      </c>
      <c t="n" r="C216" s="6">
        <v>0</v>
      </c>
    </row>
    <row spans="1:3" r="217">
      <c t="s" r="A217" s="3">
        <v>161</v>
      </c>
    </row>
    <row spans="1:3" r="218">
      <c t="s" r="A218" s="4">
        <v>616</v>
      </c>
      <c t="n" r="B218" s="6">
        <v>0</v>
      </c>
      <c t="n" r="C218" s="6">
        <v>0</v>
      </c>
    </row>
    <row spans="1:3" r="219">
      <c t="s" r="A219" s="4">
        <v>166</v>
      </c>
      <c t="n" r="B219" s="6">
        <v>0</v>
      </c>
      <c t="n" r="C219" s="6">
        <v>0</v>
      </c>
    </row>
    <row spans="1:3" r="220">
      <c t="s" r="A220" s="4">
        <v>162</v>
      </c>
      <c t="n" r="B220" s="6">
        <v>0</v>
      </c>
    </row>
    <row spans="1:3" r="221">
      <c t="s" r="A221" s="4">
        <v>163</v>
      </c>
      <c t="n" r="B221" s="6">
        <v>0</v>
      </c>
    </row>
    <row spans="1:3" r="222">
      <c t="s" r="A222" s="4">
        <v>165</v>
      </c>
      <c t="n" r="B222" s="6">
        <v>0</v>
      </c>
      <c t="n" r="C222" s="6">
        <v>0</v>
      </c>
    </row>
    <row spans="1:3" r="223">
      <c t="s" r="A223" s="4">
        <v>617</v>
      </c>
      <c t="n" r="B223" s="6">
        <v>0</v>
      </c>
    </row>
    <row spans="1:3" r="224">
      <c t="s" r="A224" s="4">
        <v>618</v>
      </c>
      <c t="n" r="B224" s="6">
        <v>0</v>
      </c>
    </row>
    <row spans="1:3" r="225">
      <c t="s" r="A225" s="4">
        <v>164</v>
      </c>
      <c t="n" r="B225" s="6">
        <v>0</v>
      </c>
      <c t="n" r="C225" s="6">
        <v>0</v>
      </c>
    </row>
    <row spans="1:3" r="226">
      <c t="s" r="A226" s="4">
        <v>619</v>
      </c>
      <c t="n" r="C226" s="6">
        <v>0</v>
      </c>
    </row>
    <row spans="1:3" r="227">
      <c t="s" r="A227" s="4">
        <v>167</v>
      </c>
      <c t="n" r="B227" s="6">
        <v>0</v>
      </c>
    </row>
    <row spans="1:3" r="228">
      <c t="s" r="A228" s="4">
        <v>169</v>
      </c>
      <c t="n" r="B228" s="6">
        <v>0</v>
      </c>
      <c t="n" r="C228" s="6">
        <v>0</v>
      </c>
    </row>
    <row spans="1:3" r="229">
      <c t="s" r="A229" s="4">
        <v>620</v>
      </c>
      <c t="n" r="B229" s="6">
        <v>0</v>
      </c>
      <c t="n" r="C229" s="6">
        <v>0</v>
      </c>
    </row>
    <row spans="1:3" r="230">
      <c t="s" r="A230" s="4">
        <v>469</v>
      </c>
      <c t="n" r="B230" s="6">
        <v>-3</v>
      </c>
    </row>
    <row spans="1:3" r="231">
      <c t="s" r="A231" s="4">
        <v>171</v>
      </c>
      <c t="n" r="B231" s="6">
        <v>4</v>
      </c>
      <c t="n" r="C231" s="6">
        <v>0</v>
      </c>
    </row>
    <row spans="1:3" r="232">
      <c t="s" r="A232" s="4">
        <v>436</v>
      </c>
      <c t="n" r="B232" s="6">
        <v>-1</v>
      </c>
    </row>
    <row spans="1:3" r="233">
      <c t="s" r="A233" s="4">
        <v>621</v>
      </c>
      <c t="n" r="B233" s="6">
        <v>1</v>
      </c>
      <c t="n" r="C233" s="6">
        <v>0</v>
      </c>
    </row>
    <row spans="1:3" r="234">
      <c t="s" r="A234" s="4">
        <v>172</v>
      </c>
      <c t="n" r="B234" s="6">
        <v>2</v>
      </c>
      <c t="n" r="C234" s="6">
        <v>0</v>
      </c>
    </row>
    <row spans="1:3" r="235">
      <c t="s" r="A235" s="4">
        <v>173</v>
      </c>
      <c t="n" r="B235" s="6">
        <v>0</v>
      </c>
      <c t="n" r="C235" s="6">
        <v>0</v>
      </c>
    </row>
    <row spans="1:3" r="236">
      <c t="s" r="A236" s="4">
        <v>174</v>
      </c>
      <c t="n" r="B236" s="6">
        <v>0</v>
      </c>
      <c t="n" r="C236" s="6">
        <v>0</v>
      </c>
    </row>
    <row spans="1:3" r="237">
      <c t="s" r="A237" s="4">
        <v>175</v>
      </c>
      <c t="n" r="B237" s="6">
        <v>0</v>
      </c>
      <c t="n" r="C237" s="6">
        <v>0</v>
      </c>
    </row>
    <row spans="1:3" r="238">
      <c t="s" r="A238" s="4">
        <v>176</v>
      </c>
      <c t="n" r="B238" s="6">
        <v>0</v>
      </c>
      <c t="n" r="C238" s="6">
        <v>0</v>
      </c>
    </row>
    <row spans="1:3" r="239">
      <c t="s" r="A239" s="4">
        <v>71</v>
      </c>
    </row>
    <row spans="1:3" r="240">
      <c t="s" r="A240" s="3">
        <v>161</v>
      </c>
    </row>
    <row spans="1:3" r="241">
      <c t="s" r="A241" s="4">
        <v>171</v>
      </c>
      <c t="n" r="B241" s="6">
        <v>-20</v>
      </c>
    </row>
    <row spans="1:3" r="242">
      <c t="s" r="A242" s="4">
        <v>175</v>
      </c>
      <c t="n" r="B242" s="6">
        <v>1</v>
      </c>
    </row>
    <row spans="1:3" r="243">
      <c t="s" r="A243" s="4">
        <v>176</v>
      </c>
      <c t="n" r="B243" s="6">
        <v>2</v>
      </c>
    </row>
    <row spans="1:3" r="244">
      <c t="s" r="A244" s="4">
        <v>452</v>
      </c>
    </row>
    <row spans="1:3" r="245">
      <c t="s" r="A245" s="3">
        <v>148</v>
      </c>
    </row>
    <row spans="1:3" r="246">
      <c t="s" r="A246" s="4">
        <v>153</v>
      </c>
      <c t="n" r="B246" s="6">
        <v>19</v>
      </c>
      <c t="n" r="C246" s="6">
        <v>12</v>
      </c>
    </row>
    <row spans="1:3" r="247">
      <c t="s" r="A247" s="3">
        <v>154</v>
      </c>
    </row>
    <row spans="1:3" r="248">
      <c t="s" r="A248" s="4">
        <v>155</v>
      </c>
      <c t="n" r="B248" s="6">
        <v>-3</v>
      </c>
      <c t="n" r="C248" s="6">
        <v>0</v>
      </c>
    </row>
    <row spans="1:3" r="249">
      <c t="s" r="A249" s="4">
        <v>156</v>
      </c>
      <c t="n" r="C249" s="6">
        <v>0</v>
      </c>
    </row>
    <row spans="1:3" r="250">
      <c t="s" r="A250" s="4">
        <v>157</v>
      </c>
      <c t="n" r="B250" s="6">
        <v>0</v>
      </c>
      <c t="n" r="C250" s="6">
        <v>0</v>
      </c>
    </row>
    <row spans="1:3" r="251">
      <c t="s" r="A251" s="4">
        <v>613</v>
      </c>
      <c t="n" r="B251" s="6">
        <v>-53</v>
      </c>
      <c t="n" r="C251" s="6">
        <v>-126</v>
      </c>
    </row>
    <row spans="1:3" r="252">
      <c t="s" r="A252" s="4">
        <v>614</v>
      </c>
      <c t="n" r="B252" s="6">
        <v>-3</v>
      </c>
    </row>
    <row spans="1:3" r="253">
      <c t="s" r="A253" s="4">
        <v>615</v>
      </c>
      <c t="n" r="C253" s="6">
        <v>0</v>
      </c>
    </row>
    <row spans="1:3" r="254">
      <c t="s" r="A254" s="4">
        <v>160</v>
      </c>
      <c t="n" r="B254" s="6">
        <v>-59</v>
      </c>
      <c t="n" r="C254" s="6">
        <v>-126</v>
      </c>
    </row>
    <row spans="1:3" r="255">
      <c t="s" r="A255" s="3">
        <v>161</v>
      </c>
    </row>
    <row spans="1:3" r="256">
      <c t="s" r="A256" s="4">
        <v>616</v>
      </c>
      <c t="n" r="B256" s="6">
        <v>91</v>
      </c>
      <c t="n" r="C256" s="6">
        <v>133</v>
      </c>
    </row>
    <row spans="1:3" r="257">
      <c t="s" r="A257" s="4">
        <v>166</v>
      </c>
      <c t="n" r="B257" s="6">
        <v>-26</v>
      </c>
      <c t="n" r="C257" s="6">
        <v>-15</v>
      </c>
    </row>
    <row spans="1:3" r="258">
      <c t="s" r="A258" s="4">
        <v>162</v>
      </c>
      <c t="n" r="B258" s="6">
        <v>0</v>
      </c>
    </row>
    <row spans="1:3" r="259">
      <c t="s" r="A259" s="4">
        <v>163</v>
      </c>
      <c t="n" r="B259" s="6">
        <v>0</v>
      </c>
    </row>
    <row spans="1:3" r="260">
      <c t="s" r="A260" s="4">
        <v>165</v>
      </c>
      <c t="n" r="B260" s="6">
        <v>0</v>
      </c>
      <c t="n" r="C260" s="6">
        <v>0</v>
      </c>
    </row>
    <row spans="1:3" r="261">
      <c t="s" r="A261" s="4">
        <v>617</v>
      </c>
      <c t="n" r="B261" s="6">
        <v>0</v>
      </c>
    </row>
    <row spans="1:3" r="262">
      <c t="s" r="A262" s="4">
        <v>618</v>
      </c>
      <c t="n" r="B262" s="6">
        <v>0</v>
      </c>
    </row>
    <row spans="1:3" r="263">
      <c t="s" r="A263" s="4">
        <v>164</v>
      </c>
      <c t="n" r="B263" s="6">
        <v>0</v>
      </c>
      <c t="n" r="C263" s="6">
        <v>0</v>
      </c>
    </row>
    <row spans="1:3" r="264">
      <c t="s" r="A264" s="4">
        <v>619</v>
      </c>
      <c t="n" r="C264" s="6">
        <v>0</v>
      </c>
    </row>
    <row spans="1:3" r="265">
      <c t="s" r="A265" s="4">
        <v>167</v>
      </c>
      <c t="n" r="B265" s="6">
        <v>-3</v>
      </c>
    </row>
    <row spans="1:3" r="266">
      <c t="s" r="A266" s="4">
        <v>169</v>
      </c>
      <c t="n" r="B266" s="6">
        <v>-1</v>
      </c>
      <c t="n" r="C266" s="6">
        <v>-1</v>
      </c>
    </row>
    <row spans="1:3" r="267">
      <c t="s" r="A267" s="4">
        <v>620</v>
      </c>
      <c t="n" r="B267" s="6">
        <v>0</v>
      </c>
      <c t="n" r="C267" s="6">
        <v>0</v>
      </c>
    </row>
    <row spans="1:3" r="268">
      <c t="s" r="A268" s="4">
        <v>469</v>
      </c>
      <c t="n" r="B268" s="6">
        <v>0</v>
      </c>
    </row>
    <row spans="1:3" r="269">
      <c t="s" r="A269" s="4">
        <v>171</v>
      </c>
      <c t="n" r="B269" s="6">
        <v>-20</v>
      </c>
      <c t="n" r="C269" s="6">
        <v>-13</v>
      </c>
    </row>
    <row spans="1:3" r="270">
      <c t="s" r="A270" s="4">
        <v>436</v>
      </c>
      <c t="n" r="B270" s="6">
        <v>0</v>
      </c>
    </row>
    <row spans="1:3" r="271">
      <c t="s" r="A271" s="4">
        <v>621</v>
      </c>
      <c t="n" r="B271" s="6">
        <v>0</v>
      </c>
      <c t="n" r="C271" s="6">
        <v>0</v>
      </c>
    </row>
    <row spans="1:3" r="272">
      <c t="s" r="A272" s="4">
        <v>172</v>
      </c>
      <c t="n" r="B272" s="6">
        <v>41</v>
      </c>
      <c t="n" r="C272" s="6">
        <v>104</v>
      </c>
    </row>
    <row spans="1:3" r="273">
      <c t="s" r="A273" s="4">
        <v>173</v>
      </c>
      <c t="n" r="B273" s="6">
        <v>0</v>
      </c>
      <c t="n" r="C273" s="6">
        <v>0</v>
      </c>
    </row>
    <row spans="1:3" r="274">
      <c t="s" r="A274" s="4">
        <v>174</v>
      </c>
      <c t="n" r="B274" s="6">
        <v>1</v>
      </c>
      <c t="n" r="C274" s="6">
        <v>-10</v>
      </c>
    </row>
    <row spans="1:3" r="275">
      <c t="s" r="A275" s="4">
        <v>175</v>
      </c>
      <c t="n" r="B275" s="6">
        <v>1</v>
      </c>
      <c t="n" r="C275" s="6">
        <v>15</v>
      </c>
    </row>
    <row spans="1:3" r="276">
      <c t="s" r="A276" s="4">
        <v>176</v>
      </c>
      <c t="n" r="B276" s="7">
        <v>2</v>
      </c>
      <c t="n" r="C276" s="7">
        <v>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622</v>
      </c>
      <c t="s" r="B1" s="1">
        <v>623</v>
      </c>
      <c t="s" r="C1" s="2">
        <v>624</v>
      </c>
    </row>
    <row spans="1:3" r="2">
      <c t="s" r="A2" s="4">
        <v>625</v>
      </c>
    </row>
    <row spans="1:3" r="3">
      <c t="s" r="A3" s="4">
        <v>626</v>
      </c>
      <c t="s" r="B3" s="4">
        <v>627</v>
      </c>
      <c t="n" r="C3" s="7">
        <v>210000000</v>
      </c>
    </row>
    <row spans="1:3" r="4">
      <c t="s" r="A4" s="4">
        <v>353</v>
      </c>
      <c t="s" r="B4" s="4">
        <v>628</v>
      </c>
      <c t="n" r="C4" s="6">
        <v>425000000</v>
      </c>
    </row>
    <row spans="1:3" r="5">
      <c t="s" r="A5" s="4">
        <v>629</v>
      </c>
      <c t="s" r="B5" s="4">
        <v>630</v>
      </c>
      <c t="n" r="C5" s="6">
        <v>7000000</v>
      </c>
    </row>
    <row spans="1:3" r="6">
      <c t="s" r="A6" s="4">
        <v>631</v>
      </c>
      <c t="s" r="B6" s="4">
        <v>632</v>
      </c>
      <c t="n" r="C6" s="6">
        <v>-16000000</v>
      </c>
    </row>
    <row spans="1:3" r="7">
      <c t="s" r="A7" s="4">
        <v>633</v>
      </c>
      <c t="s" r="B7" s="4">
        <v>634</v>
      </c>
      <c t="n" r="C7" s="6">
        <v>21000000</v>
      </c>
    </row>
    <row spans="1:3" r="8">
      <c t="s" r="A8" s="4">
        <v>635</v>
      </c>
      <c t="s" r="B8" s="4">
        <v>636</v>
      </c>
      <c t="n" r="C8" s="6">
        <v>30000000</v>
      </c>
    </row>
    <row spans="1:3" r="9">
      <c t="s" r="A9" s="4">
        <v>637</v>
      </c>
      <c t="s" r="B9" s="4">
        <v>638</v>
      </c>
      <c t="n" r="C9" s="6">
        <v>448000000</v>
      </c>
    </row>
    <row spans="1:3" r="10">
      <c t="s" r="A10" s="4">
        <v>639</v>
      </c>
      <c t="s" r="B10" s="4">
        <v>640</v>
      </c>
      <c t="n" r="C10" s="6">
        <v>13000000</v>
      </c>
    </row>
    <row spans="1:3" r="11">
      <c t="s" r="A11" s="4">
        <v>641</v>
      </c>
      <c t="s" r="B11" s="4">
        <v>642</v>
      </c>
      <c t="n" r="C11" s="6">
        <v>25000000</v>
      </c>
    </row>
    <row spans="1:3" r="12">
      <c t="s" r="A12" s="4">
        <v>643</v>
      </c>
      <c t="s" r="B12" s="4">
        <v>644</v>
      </c>
      <c t="n" r="C12" s="7">
        <v>235000000</v>
      </c>
    </row>
    <row spans="1:3" r="13">
      <c t="s" r="A13" s="4">
        <v>645</v>
      </c>
      <c t="s" r="B13" s="4">
        <v>646</v>
      </c>
      <c t="n" r="C13" s="6">
        <v>90000</v>
      </c>
    </row>
    <row spans="1:3" r="14">
      <c t="s" r="A14" s="4">
        <v>338</v>
      </c>
      <c t="s" r="B14" s="4">
        <v>647</v>
      </c>
      <c t="n" r="C14" s="7">
        <v>134000000</v>
      </c>
    </row>
    <row spans="1:3" r="15">
      <c t="s" r="A15" s="4">
        <v>648</v>
      </c>
    </row>
    <row spans="1:3" r="16">
      <c t="s" r="A16" s="4">
        <v>336</v>
      </c>
      <c t="s" r="B16" s="4">
        <v>649</v>
      </c>
      <c t="n" r="C16" s="6">
        <v>165</v>
      </c>
    </row>
    <row spans="1:3" r="17">
      <c t="s" r="A17" s="4">
        <v>650</v>
      </c>
    </row>
    <row spans="1:3" r="18">
      <c t="s" r="A18" s="4">
        <v>336</v>
      </c>
      <c t="s" r="B18" s="4">
        <v>649</v>
      </c>
      <c t="n" r="C18" s="6">
        <v>2</v>
      </c>
    </row>
    <row spans="1:3" r="19">
      <c t="s" r="A19" s="4">
        <v>651</v>
      </c>
    </row>
    <row spans="1:3" r="20">
      <c t="s" r="A20" s="4">
        <v>336</v>
      </c>
      <c t="s" r="B20" s="4">
        <v>649</v>
      </c>
      <c t="n" r="C20" s="6">
        <v>21</v>
      </c>
    </row>
    <row spans="1:3" r="21">
      <c t="s" r="A21" s="4">
        <v>652</v>
      </c>
    </row>
    <row spans="1:3" r="22">
      <c t="s" r="A22" s="4">
        <v>336</v>
      </c>
      <c t="s" r="B22" s="4">
        <v>649</v>
      </c>
      <c t="n" r="C22" s="6">
        <v>15</v>
      </c>
    </row>
    <row spans="1:3" r="23">
      <c t="s" r="A23" s="4">
        <v>653</v>
      </c>
    </row>
    <row spans="1:3" r="24">
      <c t="s" r="A24" s="4">
        <v>654</v>
      </c>
      <c t="s" r="B24" s="4">
        <v>655</v>
      </c>
      <c t="s" r="C24" s="4">
        <v>656</v>
      </c>
    </row>
    <row spans="1:3" r="25">
      <c t="s" r="A25" s="4">
        <v>657</v>
      </c>
    </row>
    <row spans="1:3" r="26">
      <c t="s" r="A26" s="4">
        <v>654</v>
      </c>
      <c t="s" r="B26" s="4">
        <v>655</v>
      </c>
      <c t="s" r="C26" s="4">
        <v>430</v>
      </c>
    </row>
    <row spans="1:3" r="27">
      <c t="s" r="A27" s="4">
        <v>658</v>
      </c>
    </row>
    <row spans="1:3" r="28">
      <c t="s" r="A28" s="4">
        <v>654</v>
      </c>
      <c t="s" r="B28" s="4">
        <v>655</v>
      </c>
      <c t="s" r="C28" s="4">
        <v>659</v>
      </c>
    </row>
    <row spans="1:3" r="29">
      <c t="s" r="A29" s="4">
        <v>660</v>
      </c>
    </row>
    <row spans="1:3" r="30">
      <c t="s" r="A30" s="4">
        <v>626</v>
      </c>
      <c t="s" r="B30" s="4">
        <v>627</v>
      </c>
      <c t="n" r="C30" s="7">
        <v>31993000</v>
      </c>
    </row>
    <row spans="1:3" r="31">
      <c t="s" r="A31" s="4">
        <v>641</v>
      </c>
      <c t="s" r="B31" s="4">
        <v>642</v>
      </c>
      <c t="n" r="C31" s="6">
        <v>4095000</v>
      </c>
    </row>
    <row spans="1:3" r="32">
      <c t="s" r="A32" s="4">
        <v>643</v>
      </c>
      <c t="s" r="B32" s="4">
        <v>644</v>
      </c>
      <c t="n" r="C32" s="7">
        <v>8479000</v>
      </c>
    </row>
    <row spans="1:3" r="33">
      <c t="s" r="A33" s="4">
        <v>336</v>
      </c>
      <c t="s" r="B33" s="4">
        <v>649</v>
      </c>
      <c t="n" r="C33" s="6">
        <v>34</v>
      </c>
    </row>
    <row spans="1:3" r="34">
      <c t="s" r="A34" s="4">
        <v>661</v>
      </c>
      <c t="s" r="B34" s="4">
        <v>662</v>
      </c>
      <c t="n" r="C34" s="7">
        <v>7710000</v>
      </c>
    </row>
    <row spans="1:3" r="35">
      <c t="s" r="A35" s="4">
        <v>663</v>
      </c>
    </row>
    <row spans="1:3" r="36">
      <c t="s" r="A36" s="4">
        <v>336</v>
      </c>
      <c t="s" r="B36" s="4">
        <v>649</v>
      </c>
      <c t="n" r="C36" s="6">
        <v>3</v>
      </c>
    </row>
    <row spans="1:3" r="37">
      <c t="s" r="A37" s="4">
        <v>664</v>
      </c>
    </row>
    <row spans="1:3" r="38">
      <c t="s" r="A38" s="4">
        <v>353</v>
      </c>
      <c t="s" r="B38" s="4">
        <v>628</v>
      </c>
      <c t="n" r="C38" s="7">
        <v>52000000</v>
      </c>
    </row>
    <row spans="1:3" r="39">
      <c t="s" r="A39" s="4">
        <v>336</v>
      </c>
      <c t="s" r="B39" s="4">
        <v>649</v>
      </c>
      <c t="n" r="C39" s="6">
        <v>31</v>
      </c>
    </row>
    <row spans="1:3" r="40">
      <c t="s" r="A40" s="4">
        <v>665</v>
      </c>
    </row>
    <row spans="1:3" r="41">
      <c t="s" r="A41" s="4">
        <v>654</v>
      </c>
      <c t="s" r="B41" s="4">
        <v>655</v>
      </c>
      <c t="s" r="C41" s="4">
        <v>656</v>
      </c>
    </row>
    <row spans="1:3" r="42">
      <c t="s" r="A42" s="4">
        <v>666</v>
      </c>
    </row>
    <row spans="1:3" r="43">
      <c t="s" r="A43" s="4">
        <v>654</v>
      </c>
      <c t="s" r="B43" s="4">
        <v>655</v>
      </c>
      <c t="s" r="C43" s="4">
        <v>430</v>
      </c>
    </row>
    <row spans="1:3" r="44">
      <c t="s" r="A44" s="4">
        <v>667</v>
      </c>
    </row>
    <row spans="1:3" r="45">
      <c t="s" r="A45" s="4">
        <v>654</v>
      </c>
      <c t="s" r="B45" s="4">
        <v>655</v>
      </c>
      <c t="s" r="C45" s="4">
        <v>659</v>
      </c>
    </row>
    <row spans="1:3" r="46">
      <c t="s" r="A46" s="4">
        <v>668</v>
      </c>
    </row>
    <row spans="1:3" r="47">
      <c t="s" r="A47" s="4">
        <v>336</v>
      </c>
      <c t="s" r="B47" s="4">
        <v>649</v>
      </c>
      <c t="n" r="C47" s="6">
        <v>3</v>
      </c>
    </row>
    <row spans="1:3" r="48">
      <c t="s" r="A48" s="4">
        <v>669</v>
      </c>
    </row>
    <row spans="1:3" r="49">
      <c t="s" r="A49" s="4">
        <v>336</v>
      </c>
      <c t="s" r="B49" s="4">
        <v>649</v>
      </c>
      <c t="n" r="C49" s="6">
        <v>31</v>
      </c>
    </row>
    <row spans="1:3" r="50">
      <c t="s" r="A50" s="4">
        <v>670</v>
      </c>
    </row>
    <row spans="1:3" r="51">
      <c t="s" r="A51" s="4">
        <v>671</v>
      </c>
      <c t="s" r="B51" s="4">
        <v>672</v>
      </c>
      <c t="n" r="C51" s="7">
        <v>6500000</v>
      </c>
    </row>
    <row spans="1:3" r="52">
      <c t="s" r="A52" s="4">
        <v>654</v>
      </c>
      <c t="s" r="B52" s="4">
        <v>655</v>
      </c>
      <c t="s" r="C52" s="4">
        <v>4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EI Information Document</vt:lpstr>
      <vt:lpstr>Consolidated Balance Sheet</vt:lpstr>
      <vt:lpstr>Consolidated Balance Sheet (Par</vt:lpstr>
      <vt:lpstr>Consolidated Balance Sheet (Cro</vt:lpstr>
      <vt:lpstr>Consolidated Statements of Inco</vt:lpstr>
      <vt:lpstr>Consolidated Statements of Comp</vt:lpstr>
      <vt:lpstr>Consolidated Statement of Cash </vt:lpstr>
      <vt:lpstr>Definition of Terms, Descriptio</vt:lpstr>
      <vt:lpstr>Acquisitions and Divestitures</vt:lpstr>
      <vt:lpstr>Inventories</vt:lpstr>
      <vt:lpstr>Property and Equipment (Notes)</vt:lpstr>
      <vt:lpstr>Goodwill (Notes)</vt:lpstr>
      <vt:lpstr>Intangible Assets (Notes)</vt:lpstr>
      <vt:lpstr>Debt</vt:lpstr>
      <vt:lpstr>Related-Party Transactions</vt:lpstr>
      <vt:lpstr>Commitments and Contingencies</vt:lpstr>
      <vt:lpstr>Fair Value Measurements (Notes)</vt:lpstr>
      <vt:lpstr>Equity</vt:lpstr>
      <vt:lpstr>Equity-Based Compensation</vt:lpstr>
      <vt:lpstr>Earnings Per Common Share</vt:lpstr>
      <vt:lpstr>Segment Information</vt:lpstr>
      <vt:lpstr>Supplemental Cash Flow Informat</vt:lpstr>
      <vt:lpstr>Termination Benefits (Notes)</vt:lpstr>
      <vt:lpstr>Guarantor Subsidiaries (Notes)</vt:lpstr>
      <vt:lpstr>Definition of Terms, Descript25</vt:lpstr>
      <vt:lpstr>Acquisitions and Divestitures A</vt:lpstr>
      <vt:lpstr>Inventories (Tables)</vt:lpstr>
      <vt:lpstr>Property and Equipment (Tables)</vt:lpstr>
      <vt:lpstr>Goodwill (Tables)</vt:lpstr>
      <vt:lpstr>Intangible Assets (Tables)</vt:lpstr>
      <vt:lpstr>Debt (Tables)</vt:lpstr>
      <vt:lpstr>Related-Party Transactions Tran</vt:lpstr>
      <vt:lpstr>Equity (Tables)</vt:lpstr>
      <vt:lpstr>Equity-Based Compensation Sched</vt:lpstr>
      <vt:lpstr>Equity-Based Compensation CST E</vt:lpstr>
      <vt:lpstr>Earnings Per Common Share (Tabl</vt:lpstr>
      <vt:lpstr>Segment Information (Tables)</vt:lpstr>
      <vt:lpstr>Supplemental Cash Flow Inform38</vt:lpstr>
      <vt:lpstr>Termination Benefits (Tables)</vt:lpstr>
      <vt:lpstr>Guarantor Subsidiaries (Tables)</vt:lpstr>
      <vt:lpstr>Definition of Terms, Descript41</vt:lpstr>
      <vt:lpstr>Definition of Terms, Descript42</vt:lpstr>
      <vt:lpstr>Acquisitions and Divestitures C</vt:lpstr>
      <vt:lpstr>Acquisitions and Divestitures44</vt:lpstr>
      <vt:lpstr>Acquisitions and Divestitures F</vt:lpstr>
      <vt:lpstr>Acquisitions and Divestitures S</vt:lpstr>
      <vt:lpstr>Acquisitions and Divestitures47</vt:lpstr>
      <vt:lpstr>Acquisitions and Divestitures48</vt:lpstr>
      <vt:lpstr>Inventories Inventories (Detail</vt:lpstr>
      <vt:lpstr>Property and Equipment (Details</vt:lpstr>
      <vt:lpstr>Goodwill - Changes in Goodwill </vt:lpstr>
      <vt:lpstr>Intangible Assets Intangibles (</vt:lpstr>
      <vt:lpstr>Debt Long-Term Debt (Details)</vt:lpstr>
      <vt:lpstr>Debt Financial Covenants and In</vt:lpstr>
      <vt:lpstr>Related-Party Transactions - Na</vt:lpstr>
      <vt:lpstr>Related-Party Transactions Reve</vt:lpstr>
      <vt:lpstr>Fair Value Measurements - Narra</vt:lpstr>
      <vt:lpstr>Equity Narrative (Details)</vt:lpstr>
      <vt:lpstr>Equity CST Dividend Activity (D</vt:lpstr>
      <vt:lpstr>Equity CrossAmerica Distributio</vt:lpstr>
      <vt:lpstr>Equity CrossAmerica Repurchase </vt:lpstr>
      <vt:lpstr>Equity Other Comprehensive Inco</vt:lpstr>
      <vt:lpstr>Equity-Based Compensation Narra</vt:lpstr>
      <vt:lpstr>Equity-Based Compensation Stock</vt:lpstr>
      <vt:lpstr>Equity-Based Compensation CST65</vt:lpstr>
      <vt:lpstr>Earnings Per Common Share - Ear</vt:lpstr>
      <vt:lpstr>Earnings Per Common Share - E67</vt:lpstr>
      <vt:lpstr>Earnings Per Common Share - Ant</vt:lpstr>
      <vt:lpstr>Segment Information Narrative (</vt:lpstr>
      <vt:lpstr>Segment Information Reportable </vt:lpstr>
      <vt:lpstr>Supplemental Cash Flow Inform71</vt:lpstr>
      <vt:lpstr>Supplemental Cash Flow Inform72</vt:lpstr>
      <vt:lpstr>Termination Benefits Terminatio</vt:lpstr>
      <vt:lpstr>Quarterly Financial Data (Unaud</vt:lpstr>
      <vt:lpstr>Guarantor Subsidiaries - Narrat</vt:lpstr>
      <vt:lpstr>Guarantor Subsidiaries - Consol</vt:lpstr>
      <vt:lpstr>Guarantor Subsidiaries - Cons77</vt:lpstr>
      <vt:lpstr>Guarantor Subsidiaries - Cons78</vt:lpstr>
      <vt:lpstr>Uncategorized Items - cst-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20:24:32Z</dcterms:created>
  <dcterms:modified xmlns:dcterms="http://purl.org/dc/terms/" xmlns:xsi="http://www.w3.org/2001/XMLSchema-instance" xsi:type="dcterms:W3CDTF">2016-05-05T20:24:32Z</dcterms:modified>
  <dc:title xmlns:dc="http://purl.org/dc/elements/1.1/">Untitled</dc:title>
  <dc:description xmlns:dc="http://purl.org/dc/elements/1.1/"/>
  <dc:subject xmlns:dc="http://purl.org/dc/elements/1.1/"/>
  <cp:keywords/>
  <cp:category/>
</cp:coreProperties>
</file>